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Descript" sheetId="9" state="visible" r:id="rId9"/>
    <sheet xmlns:r="http://schemas.openxmlformats.org/officeDocument/2006/relationships" name="Revenue" sheetId="10" state="visible" r:id="rId10"/>
    <sheet xmlns:r="http://schemas.openxmlformats.org/officeDocument/2006/relationships" name="Acquisitions And Dispositions" sheetId="11" state="visible" r:id="rId11"/>
    <sheet xmlns:r="http://schemas.openxmlformats.org/officeDocument/2006/relationships" name="Fair Value Disclosures" sheetId="12" state="visible" r:id="rId12"/>
    <sheet xmlns:r="http://schemas.openxmlformats.org/officeDocument/2006/relationships" name="Segment Information" sheetId="13" state="visible" r:id="rId13"/>
    <sheet xmlns:r="http://schemas.openxmlformats.org/officeDocument/2006/relationships" name="Inventories"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Descri_2" sheetId="24" state="visible" r:id="rId24"/>
    <sheet xmlns:r="http://schemas.openxmlformats.org/officeDocument/2006/relationships" name="Revenue (Tables)" sheetId="25" state="visible" r:id="rId25"/>
    <sheet xmlns:r="http://schemas.openxmlformats.org/officeDocument/2006/relationships" name="Acquisitions And Dispositions (" sheetId="26" state="visible" r:id="rId26"/>
    <sheet xmlns:r="http://schemas.openxmlformats.org/officeDocument/2006/relationships" name="Fair Value Disclosures (Tables)" sheetId="27" state="visible" r:id="rId27"/>
    <sheet xmlns:r="http://schemas.openxmlformats.org/officeDocument/2006/relationships" name="Segment Information (Tables)" sheetId="28" state="visible" r:id="rId28"/>
    <sheet xmlns:r="http://schemas.openxmlformats.org/officeDocument/2006/relationships" name="Inventories (Tables)"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Basis Of Presentation, Descri_3" sheetId="36" state="visible" r:id="rId36"/>
    <sheet xmlns:r="http://schemas.openxmlformats.org/officeDocument/2006/relationships" name="Revenue (Narrative) (Details)" sheetId="37" state="visible" r:id="rId37"/>
    <sheet xmlns:r="http://schemas.openxmlformats.org/officeDocument/2006/relationships" name="Revenue (Disaggregatation Of Re"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Acquisitions And Dispositions_4" sheetId="41" state="visible" r:id="rId41"/>
    <sheet xmlns:r="http://schemas.openxmlformats.org/officeDocument/2006/relationships" name="Fair Value Disclosures (Narrati" sheetId="42" state="visible" r:id="rId42"/>
    <sheet xmlns:r="http://schemas.openxmlformats.org/officeDocument/2006/relationships" name="Fair Value Disclosures (Schedul" sheetId="43" state="visible" r:id="rId43"/>
    <sheet xmlns:r="http://schemas.openxmlformats.org/officeDocument/2006/relationships" name="Segment Information (Narrative)" sheetId="44" state="visible" r:id="rId44"/>
    <sheet xmlns:r="http://schemas.openxmlformats.org/officeDocument/2006/relationships" name="Segment Information (Summary Of" sheetId="45" state="visible" r:id="rId45"/>
    <sheet xmlns:r="http://schemas.openxmlformats.org/officeDocument/2006/relationships" name="Segment Information (Schedule O" sheetId="46" state="visible" r:id="rId46"/>
    <sheet xmlns:r="http://schemas.openxmlformats.org/officeDocument/2006/relationships" name="Segment Information (Summary _2" sheetId="47" state="visible" r:id="rId47"/>
    <sheet xmlns:r="http://schemas.openxmlformats.org/officeDocument/2006/relationships" name="Inventories (Narrative) (Detail" sheetId="48" state="visible" r:id="rId48"/>
    <sheet xmlns:r="http://schemas.openxmlformats.org/officeDocument/2006/relationships" name="Inventories (Schedule Of Invent"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bt (Narrative - Corporate Act" sheetId="54" state="visible" r:id="rId54"/>
    <sheet xmlns:r="http://schemas.openxmlformats.org/officeDocument/2006/relationships" name="Debt (Narrative - Agribusiness " sheetId="55" state="visible" r:id="rId55"/>
    <sheet xmlns:r="http://schemas.openxmlformats.org/officeDocument/2006/relationships" name="Debt (Narrative - Food And Ingr" sheetId="56" state="visible" r:id="rId56"/>
    <sheet xmlns:r="http://schemas.openxmlformats.org/officeDocument/2006/relationships" name="Debt (Schedule Of The Component" sheetId="57" state="visible" r:id="rId57"/>
    <sheet xmlns:r="http://schemas.openxmlformats.org/officeDocument/2006/relationships" name="Debt (Schedule Of Short-term No" sheetId="58" state="visible" r:id="rId58"/>
    <sheet xmlns:r="http://schemas.openxmlformats.org/officeDocument/2006/relationships" name="Stock-Based Compensation (Narra" sheetId="59" state="visible" r:id="rId59"/>
    <sheet xmlns:r="http://schemas.openxmlformats.org/officeDocument/2006/relationships" name="Stock-Based Compensation (Sched" sheetId="60" state="visible" r:id="rId60"/>
    <sheet xmlns:r="http://schemas.openxmlformats.org/officeDocument/2006/relationships" name="Stock-Based Compensation (The W" sheetId="61" state="visible" r:id="rId61"/>
    <sheet xmlns:r="http://schemas.openxmlformats.org/officeDocument/2006/relationships" name="Stock-Based Compensation (Sch_2" sheetId="62" state="visible" r:id="rId62"/>
    <sheet xmlns:r="http://schemas.openxmlformats.org/officeDocument/2006/relationships" name="Earnings Per Share (Narrative) " sheetId="63" state="visible" r:id="rId63"/>
    <sheet xmlns:r="http://schemas.openxmlformats.org/officeDocument/2006/relationships" name="Earnings Per Share (Schedule Of" sheetId="64" state="visible" r:id="rId64"/>
    <sheet xmlns:r="http://schemas.openxmlformats.org/officeDocument/2006/relationships" name="Stockholders' Equity (Schedule " sheetId="65" state="visible" r:id="rId65"/>
    <sheet xmlns:r="http://schemas.openxmlformats.org/officeDocument/2006/relationships" name="Stockholders' Equity (Reclassif" sheetId="66" state="visible" r:id="rId66"/>
    <sheet xmlns:r="http://schemas.openxmlformats.org/officeDocument/2006/relationships" name="Income Taxes (Details)"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s And Contingencies_7" sheetId="73" state="visible" r:id="rId73"/>
    <sheet xmlns:r="http://schemas.openxmlformats.org/officeDocument/2006/relationships" name="Commitments And Contingencies_8" sheetId="74" state="visible" r:id="rId74"/>
    <sheet xmlns:r="http://schemas.openxmlformats.org/officeDocument/2006/relationships" name="Related Party Transactions (Nar"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55">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Period Focus</t>
  </si>
  <si>
    <t>Q2</t>
  </si>
  <si>
    <t>Document Fiscal Year Focus</t>
  </si>
  <si>
    <t>2019</t>
  </si>
  <si>
    <t>Document Quarterly Report</t>
  </si>
  <si>
    <t>true</t>
  </si>
  <si>
    <t>Document Transition Report</t>
  </si>
  <si>
    <t>Entity Registrant Name</t>
  </si>
  <si>
    <t>Green Plains Inc.</t>
  </si>
  <si>
    <t>Entity Central Index Key</t>
  </si>
  <si>
    <t>0001309402</t>
  </si>
  <si>
    <t>Current Fiscal Year End Date</t>
  </si>
  <si>
    <t>--12-31</t>
  </si>
  <si>
    <t>Entity Filer Category</t>
  </si>
  <si>
    <t>Large Accelerated Filer</t>
  </si>
  <si>
    <t>Entity Small Business</t>
  </si>
  <si>
    <t>Entity Emerging Growth Company</t>
  </si>
  <si>
    <t>Entity Common Stock, Shares Outstanding</t>
  </si>
  <si>
    <t>Entity Incorporation, State or Country Code</t>
  </si>
  <si>
    <t>IA</t>
  </si>
  <si>
    <t>Entity Interactive Data Current</t>
  </si>
  <si>
    <t>Yes</t>
  </si>
  <si>
    <t>Entity Current Reporting Status</t>
  </si>
  <si>
    <t>Trading Symbol</t>
  </si>
  <si>
    <t>GPRE</t>
  </si>
  <si>
    <t>Security Exchange Name</t>
  </si>
  <si>
    <t>NASDAQ</t>
  </si>
  <si>
    <t>Title of 12(b) Security</t>
  </si>
  <si>
    <t>Common Stock, par value $0.001 per share</t>
  </si>
  <si>
    <t>Entity Address, Address Line One</t>
  </si>
  <si>
    <t>1811 Aksarben Drive</t>
  </si>
  <si>
    <t>Entity Address, City or Town</t>
  </si>
  <si>
    <t>Omaha</t>
  </si>
  <si>
    <t>Entity Address, State or Province</t>
  </si>
  <si>
    <t>NE</t>
  </si>
  <si>
    <t>Entity Address, Postal Zip Code</t>
  </si>
  <si>
    <t>68106</t>
  </si>
  <si>
    <t>City Area Code</t>
  </si>
  <si>
    <t>402</t>
  </si>
  <si>
    <t>Local Phone Number</t>
  </si>
  <si>
    <t>884-8700</t>
  </si>
  <si>
    <t>Entity File Number</t>
  </si>
  <si>
    <t>001-32924</t>
  </si>
  <si>
    <t>Entity Shell Company</t>
  </si>
  <si>
    <t>Entity Tax Identification Number</t>
  </si>
  <si>
    <t>84-1652107</t>
  </si>
  <si>
    <t>Consolidated Balance Sheets - USD ($) $ in Thousands</t>
  </si>
  <si>
    <t>Dec. 31, 2018</t>
  </si>
  <si>
    <t>Current assets</t>
  </si>
  <si>
    <t>Cash and cash equivalents</t>
  </si>
  <si>
    <t>Restricted cash</t>
  </si>
  <si>
    <t>Accounts receivable, net of allowances of $193 and $194, respectively</t>
  </si>
  <si>
    <t>Income taxes receivable</t>
  </si>
  <si>
    <t>Inventories</t>
  </si>
  <si>
    <t>Prepaid expenses and other</t>
  </si>
  <si>
    <t>Derivative financial instruments</t>
  </si>
  <si>
    <t>Total current assets</t>
  </si>
  <si>
    <t>Property and equipment, net of accumulated depreciation and amortization of $467,212 and $430,405, respectively</t>
  </si>
  <si>
    <t>Operating lease right-of-use assets</t>
  </si>
  <si>
    <t>Goodwill</t>
  </si>
  <si>
    <t>Deferred income taxes</t>
  </si>
  <si>
    <t>Other assets</t>
  </si>
  <si>
    <t>Total assets</t>
  </si>
  <si>
    <t>Current liabilities</t>
  </si>
  <si>
    <t>Accounts payable</t>
  </si>
  <si>
    <t>Accrued and other liabilities</t>
  </si>
  <si>
    <t>Operating lease current liabilities</t>
  </si>
  <si>
    <t>Short-term notes payable and other borrowings</t>
  </si>
  <si>
    <t>Current maturities of long-term debt</t>
  </si>
  <si>
    <t>Total current liabilities</t>
  </si>
  <si>
    <t>Long-term debt</t>
  </si>
  <si>
    <t>Operating lease long-term liabilites</t>
  </si>
  <si>
    <t>Other liabilities</t>
  </si>
  <si>
    <t>Total liabilities</t>
  </si>
  <si>
    <t>Commitments and contingencies (Note 13)</t>
  </si>
  <si>
    <t xml:space="preserve"> </t>
  </si>
  <si>
    <t>Stockholders’ equity</t>
  </si>
  <si>
    <t>Common stock, $0.001 par value; 75,000,000 shares authorized; 46,918,984 and 46,637,549 shares issued, and 38,186,133 and 41,101,975 shares outstanding, respectively</t>
  </si>
  <si>
    <t>Additional paid-in capital</t>
  </si>
  <si>
    <t>Retained earnings</t>
  </si>
  <si>
    <t>Accumulated other comprehensive income (loss)</t>
  </si>
  <si>
    <t>Treasury stock, 8,732,851 and 5,535,574 shares, respectively</t>
  </si>
  <si>
    <t>Total Green Plains stockholders’ equity</t>
  </si>
  <si>
    <t>Noncontrolling interests</t>
  </si>
  <si>
    <t>Total stockholders’ equity</t>
  </si>
  <si>
    <t>Total liabilities and stockholders’ equity</t>
  </si>
  <si>
    <t>Consolidated Balance Sheets (Parenthetical) - USD ($) $ in Thousands</t>
  </si>
  <si>
    <t>Consolidated Balance Sheets [Abstract]</t>
  </si>
  <si>
    <t>Accounts receivable, allowances</t>
  </si>
  <si>
    <t>Property, and equipment, accumulated depreciation</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8</t>
  </si>
  <si>
    <t>Revenues</t>
  </si>
  <si>
    <t>Costs and expenses</t>
  </si>
  <si>
    <t>Cost of goods sold (excluding depreciation and amortization expenses reflected below)</t>
  </si>
  <si>
    <t>Operations and maintenance expenses</t>
  </si>
  <si>
    <t>Selling, general and administrative expenses</t>
  </si>
  <si>
    <t>Depreciation and amortization expenses</t>
  </si>
  <si>
    <t>[1]</t>
  </si>
  <si>
    <t>Total costs and expenses</t>
  </si>
  <si>
    <t>Operating income (loss)</t>
  </si>
  <si>
    <t>Other income (expense)</t>
  </si>
  <si>
    <t>Interest income</t>
  </si>
  <si>
    <t>Interest expense</t>
  </si>
  <si>
    <t>Other, net</t>
  </si>
  <si>
    <t>Total other expense</t>
  </si>
  <si>
    <t>Loss before income taxes</t>
  </si>
  <si>
    <t>Income tax benefit</t>
  </si>
  <si>
    <t>Net income (loss)</t>
  </si>
  <si>
    <t>Net income attributable to noncontrolling interests</t>
  </si>
  <si>
    <t>Net loss attributable to Green Plains</t>
  </si>
  <si>
    <t>Earnings per share:</t>
  </si>
  <si>
    <t>Net loss attributable to Green Plains - basic</t>
  </si>
  <si>
    <t>Net loss attributable to Green Plains - diluted</t>
  </si>
  <si>
    <t>Weighted average shares outstanding:</t>
  </si>
  <si>
    <t>Basic</t>
  </si>
  <si>
    <t>Diluted</t>
  </si>
  <si>
    <t>Cash dividend declared per share</t>
  </si>
  <si>
    <t>Product [Member]</t>
  </si>
  <si>
    <t>Service [Member]</t>
  </si>
  <si>
    <t>Excludes the amortization of operating lease right-of-use assets and amortization of debt issuance costs.</t>
  </si>
  <si>
    <t>Consolidated Statements Of Comprehensive Income - USD ($) $ in Thousands</t>
  </si>
  <si>
    <t>Consolidated Statements Of Comprehensive Income [Abstract]</t>
  </si>
  <si>
    <t>Other comprehensive income (loss), net of tax:</t>
  </si>
  <si>
    <t>Unrealized gains (losses) on derivatives arising during the period, net of tax benefit (expense) of ($9,884), $1,145, ($7,804) and ($3,971), respectively</t>
  </si>
  <si>
    <t>Reclassification of realized losses (gains) on derivatives, net of tax benefit (expense) of ($947), $185, ($4,087) and $365 respectively</t>
  </si>
  <si>
    <t>Total other comprehensive income (loss), net of tax</t>
  </si>
  <si>
    <t>Comprehensive loss</t>
  </si>
  <si>
    <t>Comprehensive income attributable to noncontrolling interests</t>
  </si>
  <si>
    <t>Comprehensive loss attributable to Green Plains</t>
  </si>
  <si>
    <t>Consolidated Statements Of Comprehensive Income (Parenthetical) - USD ($) $ in Thousands</t>
  </si>
  <si>
    <t>Unrealized gains (losses) on derivatives arising during period, tax benefit</t>
  </si>
  <si>
    <t>Reclassification of realized (gains) losses on derivatives, tax expense (benefit)</t>
  </si>
  <si>
    <t>Consolidated Statements Of Cash Flows - USD ($) $ in Thousands</t>
  </si>
  <si>
    <t>Cash flows from operating activities:</t>
  </si>
  <si>
    <t>Net loss</t>
  </si>
  <si>
    <t>Adjustments to reconcile net loss to net cash provided by (used in) operating activities:</t>
  </si>
  <si>
    <t>Depreciation and amortization</t>
  </si>
  <si>
    <t>Amortization of debt issuance costs and debt discount</t>
  </si>
  <si>
    <t>Gain from insurance proceeds</t>
  </si>
  <si>
    <t>Stock-based compensation</t>
  </si>
  <si>
    <t>Undistributed equity loss of affiliates</t>
  </si>
  <si>
    <t>Other</t>
  </si>
  <si>
    <t>Changes in operating assets and liabilities before effects of business combinations and dispositions:</t>
  </si>
  <si>
    <t>Accounts receivable</t>
  </si>
  <si>
    <t>Prepaid expenses and other assets</t>
  </si>
  <si>
    <t>Accounts payable and accrued liabilities</t>
  </si>
  <si>
    <t>Current income taxes</t>
  </si>
  <si>
    <t>Net cash provided by (used in) operating activities</t>
  </si>
  <si>
    <t>Cash flows from investing activities:</t>
  </si>
  <si>
    <t>Purchases of property and equipment, net</t>
  </si>
  <si>
    <t>Proceeds from the sale of assets, net</t>
  </si>
  <si>
    <t>Acquisition of businesses, net of cash acquired</t>
  </si>
  <si>
    <t>Investments in unconsolidated subsidiaries</t>
  </si>
  <si>
    <t>Other investing activities</t>
  </si>
  <si>
    <t>Net cash used in investing activities</t>
  </si>
  <si>
    <t>Cash flows from financing activities:</t>
  </si>
  <si>
    <t>Proceeds from the issuance of long-term debt</t>
  </si>
  <si>
    <t>Payments of principal on long-term debt</t>
  </si>
  <si>
    <t>Proceeds from short-term borrowings</t>
  </si>
  <si>
    <t>Payments on short-term borrowings</t>
  </si>
  <si>
    <t>Payments for repurchase of common stock</t>
  </si>
  <si>
    <t>Payments of cash dividends and distributions</t>
  </si>
  <si>
    <t>Proceeds from disgorgement of shareholder short-swing profits</t>
  </si>
  <si>
    <t>Payments of loan fees</t>
  </si>
  <si>
    <t>Payments related to tax withholdings for stock-based compensation</t>
  </si>
  <si>
    <t>Proceeds from exercise of stock options</t>
  </si>
  <si>
    <t>Net cash used in financing activities</t>
  </si>
  <si>
    <t>Net change in cash, cash equivalents and restricted cash</t>
  </si>
  <si>
    <t>Cash, cash equivalents and restricted cash, beginning of period</t>
  </si>
  <si>
    <t>Cash, cash equivalents and restricted cash, end of period</t>
  </si>
  <si>
    <t>Reconciliation of total cash, cash equivalents and restricted cash:</t>
  </si>
  <si>
    <t>Total cash, cash equivalents and restricted cash</t>
  </si>
  <si>
    <t>Non-cash financing activity:</t>
  </si>
  <si>
    <t>Exchange of common stock held in treasury stock for 3.25% convertible notes due 2018</t>
  </si>
  <si>
    <t>Supplemental investing and financing activities:</t>
  </si>
  <si>
    <t>Assets acquired in acquisitions, net of cash</t>
  </si>
  <si>
    <t>Supplemental disclosures of cash flow:</t>
  </si>
  <si>
    <t>Cash paid (refunded) for income taxes</t>
  </si>
  <si>
    <t>Cash paid for interest</t>
  </si>
  <si>
    <t>Consolidated Statements Of Cash Flows (Parenthetical)</t>
  </si>
  <si>
    <t>3.25% Convertible Senior Notes due 2018 [Member]</t>
  </si>
  <si>
    <t>Debt Instrument [Line Items]</t>
  </si>
  <si>
    <t>Interest rate, stated percentage</t>
  </si>
  <si>
    <t>3.25%</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T he company owns a 49.1 % limited partner interest and a 2.0 % general partner interest in Green Plains Partners LP. Public investors own the remaining 48.9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June 30, 2019 and December 31, 2018, excluding intercompany balances, are $ 103.2 million and $ 67.3 million, respectively, and primarily consist of property and equipment, operating lease right-of-use assets and goodwill. The partnership’s consolidated total liabilities as of June 30, 2019 and December 31, 2018, excluding intercompany balances, are $ 196.6 million and $ 152.9 million, respectively, which primarily consist of long-term debt as discussed in Note 8 – Debt and operating lease liabilities. The liabilities recognized as a result of consolidating the partnership do not represent additional claims on our general assets. The company also owns a 90.0 % interest in BioProcess Algae, a joint venture formed in 2008, and consolidates their results in its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8, as filed with the SEC on February 20, 2019.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Reclassifications Certain prior year amounts were reclassified to conform to the current year presentation. These reclassifications did not affect total revenues, costs and expenses, net loss or stockholders’ equity.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Description of Business The company operates within four business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cattle feeding and food-grade corn oil operations and included vinegar production until the sale of Fleischmann’s Vinegar during the fourth quarter of 2018 and (4) partnership, which includes fuel storage and transportation services. Cash and Cash Equivalents Cash and cash equivalents includes bank deposits as well as short-term, highly liquid investments with original maturities of three months or less. Restricted Cash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statements of cash flows.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cattle and vinegar,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when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direct labor, materials, shipping and plant overhead costs. Direct labor includes all compensation and related benefits of non-management personnel involved in ethanol production cattle feeding operations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process chemicals, cattle and veterinary supplie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and feedlot utilities, repairs and maintenance, feedlot expenses and outbound freight charges. Shipping costs incurred by the company, including railcar costs, are also reflected in cost of goods sold. The company uses exchange-traded futures and options contracts and forward purchase and sales contracts to attempt to minimize the effect of price changes on ethanol, grain, natural gas and cattle inventorie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gribusiness and energy services, and food and ingredients segment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Recent Accounting Pronouncements Effective January 1, 2019, the company adopted the amended guidance in ASC 842, Leases. Please refer to Note 13 – Commitments and Contingencies for further details. </t>
  </si>
  <si>
    <t>Revenue</t>
  </si>
  <si>
    <t>Revenue [Abstract]</t>
  </si>
  <si>
    <t>2. REVENUE Revenue Recognition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Revenue by Source The following tables disaggregate revenue by major source for the three and six months ended June 30, 2019 and 2018 (in thousands): Three Months Ended June 30, 2019 Ethanol Production Agribusiness &amp; Energy Services Food &amp; Ingredients Partnership Eliminations Total Revenues: Revenues from contracts with customers under ASC 606: Ethanol $ - $ - $ - $ - $ - $ - Distillers grains 12,315 - - - - 12,315 Cattle - - 270,971 - - 270,971 Service revenues - - - 1,608 - 1,608 Other 1,773 442 - - - 2,215 Intersegment revenues 1,435 - 38 1,843 ( 3,316 ) - Total revenues from contracts with customers 15,523 442 271,009 3,451 ( 3,316 ) 287,109 Revenues from contracts accounted for as derivatives under ASC 815 (1) : Ethanol 355,385 136,225 - - - 491,610 Distillers grains 64,069 8,833 - - - 72,902 Corn oil 12,993 10,463 - - - 23,456 Grain - 17,987 - - - 17,987 Cattle - - ( 85 ) - - ( 85 ) Other 903 1,887 - - - 2,790 Intersegment revenues 2,070 9,131 - - ( 11,201 ) - Total revenues from contracts accounted for as derivatives 435,420 184,526 ( 85 ) - ( 11,201 ) 608,660 Leasing revenues under ASC 842 (2) : - - - 17,374 ( 17,290 ) 84 Total Revenues $ 450,943 $ 184,968 $ 270,924 $ 20,825 $ ( 31,807 ) $ 895,853 Six Months Ended June 30, 2019 Ethanol Production Agribusiness &amp; Energy Services Food &amp; Ingredients Partnership Eliminations Total Revenues: Revenues from contracts with customers under ASC 606: Ethanol $ 620 $ - $ - $ - $ - $ 620 Distillers grains 29,993 - - - - 29,993 Cattle - - 493,875 - - 493,875 Service revenues - - - 3,691 - 3,691 Other 2,008 620 - - - 2,628 Intersegment revenues 1,463 - 76 3,221 ( 4,760 ) - Total revenues from contracts with customers 34,084 620 493,951 6,912 ( 4,760 ) 530,807 Revenues from contracts accounted for as derivatives under ASC 815 (1) : Ethanol 556,543 213,302 - - - 769,845 Distillers grains 98,715 24,242 - - - 122,957 Corn oil 21,607 17,434 1,451 - - 40,492 Grain - 38,736 - - - 38,736 Cattle - - ( 15,941 ) - - ( 15,941 ) Other 6,668 44,298 - - - 50,966 Intersegment revenues 4,159 15,544 - - ( 19,703 ) - Total revenues from contracts accounted for as derivatives 687,692 353,556 ( 14,490 ) - ( 19,703 ) 1,007,055 Leasing revenues under ASC 842 (2) : - - - 35,000 ( 34,694 ) 306 Total Revenues $ 721,776 $ 354,176 $ 479,461 $ 41,912 $ ( 59,157 ) $ 1,538,168 Three Months Ended June 30, 2018 Ethanol Production Agribusiness &amp; Energy Services Food &amp; Ingredients Partnership Eliminations Total Revenues: Revenues from contracts with customers under ASC 606: Ethanol $ 634 $ - $ - $ - $ - $ 634 Distillers grains 62,657 - - - - 62,657 Cattle and vinegar - - 222,059 - - 222,059 Service revenues - - - 1,229 - 1,229 Other 1,201 806 - - - 2,007 Intersegment revenues 875 - 38 - ( 913 ) - Total revenues from contracts with customers 65,367 806 222,097 1,229 ( 913 ) 288,586 Revenues from contracts accounted for as derivatives under ASC 815 (1) : Ethanol 451,083 106,117 - - - 557,200 Distillers grains 49,940 32,706 - - - 82,646 Corn oil 19,132 3,488 5,350 - - 27,970 Grain 337 22,843 - - - 23,180 Cattle and vinegar - - ( 1,522 ) - - ( 1,522 ) Other 4,272 4,114 - - - 8,386 Intersegment revenues 3,344 14,128 - 2,517 ( 19,989 ) - Total revenues from contracts accounted for as derivatives 528,108 183,396 3,828 2,517 ( 19,989 ) 697,860 Leasing revenues under ASC 840 (2) : - - - 22,094 ( 21,703 ) 391 Total Revenues $ 593,475 $ 184,202 $ 225,925 $ 25,840 $ ( 42,605 ) $ 986,837 Six Months Ended June 30, 2018 Ethanol Production Agribusiness &amp; Energy Services Food &amp; Ingredients Partnership Eliminations Total Revenues: Revenues from contracts with customers under ASC 606: Ethanol $ 3,100 $ - $ - $ - $ - $ 3,100 Distillers grains 119,902 - - - - 119,902 Cattle and vinegar - - 489,475 - - 489,475 Service revenues - - - 2,447 - 2,447 Other 1,332 1,483 - - - 2,815 Intersegment revenues 1,537 - 80 - ( 1,617 ) - Total revenues from contracts with customers 125,871 1,483 489,555 2,447 ( 1,617 ) 617,739 Revenues from contracts accounted for as derivatives under ASC 815 (1) : Ethanol 893,656 228,658 - - - 1,122,314 Distillers grains 90,401 53,918 - - - 144,319 Corn oil 35,602 12,158 7,637 - - 55,397 Grain 470 37,129 - - - 37,599 Cattle and vinegar - - 6,884 - - 6,884 Other 8,556 38,515 - - - 47,071 Intersegment revenues 4,635 25,557 - 4,689 ( 34,881 ) - Total revenues from contracts accounted for as derivatives 1,033,320 395,935 14,521 4,689 ( 34,881 ) 1,413,584 Leasing revenues under ASC 840 (2) : - - - 44,589 ( 43,788 ) 801 Total Revenues $ 1,159,191 $ 397,418 $ 504,076 $ 51,725 $ ( 80,286 ) $ 2,032,124 (1) 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 . (2) Leasing revenues do not represent revenues recognized from contracts with customers under ASC 606, and are accounted for under ASC 842, Leases for 2019 and ASC 840, Leases for 2018. Payment Terms The company has standard payment terms, which vary depending upon the nature of the services provided, with the majority falling within 10 to 30 days after transfer of control or completion of services. In instances where the timing of revenue recognition differs from the timing of invoicing, the company has determined that contracts generally do not include a significant financing component. Contract Liabilities The company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Unearned revenue is generally recognized in the subsequent quarter and is not material to the company. The company expects to recognize all of the unearned revenue associated with service agreements as of June 30, 2019, in the subsequent quarter when the inventory is withdrawn from the partnership’s tank storage.</t>
  </si>
  <si>
    <t>Acquisitions And Dispositions</t>
  </si>
  <si>
    <t>Acquisitions And Dispositions [Abstract]</t>
  </si>
  <si>
    <t>3. ACQUISITIONS AND DISPOSITIONS ACQUISITIONS Acquisition of Cattle Feeding Operations – Bartlett Cattle Company, L.P. On August 1, 2018, the company acquired two cattle-feeding operations from Bartlett Cattle Company, L.P. for $ 16.2 million, plus working capital of approximately $ 106.6 million primarily consisting of work-in-process inventory. The transaction included the feed yards located in Sublette, Kansas and Tulia, Texas, which added combined feedlot capacity of 97,000 head of cattle to the company’s operations. The transaction was financed using cash on hand and proceeds from the Green Plains Cattle senior secured asset-based revolving credit facility. There were no material acquisition costs recorded for the acquisition. The following is a summary of the assets acquired and liabilities assumed (in thousands): Amounts of Identifiable Assets Acquired and Liabilities Assumed Accounts receivable $ 1,897 Inventory 104,809 Property and equipment, net 16,190 Current liabilities ( 118 ) Total identifiable net assets $ 122,778 The amounts above reflect the final purchase price allocation, which included working capital true-up payments by the company of $ 0.9 million made during the third quarter of 2018. DISPOSITIONS Disposition of Fleischmann’s Vinegar On November 27, 2018, the company and Green Plains II LLC, an indirect wholly-owned subsidiary of the company, completed the sale of Fleischmann’s Vinegar Company, Inc. to Kerry Holding Co. (“Kerry”). The company received as net consideration from Kerry $ 353.7 million in cash and restricted cash, including net working capital adjustments. The divested assets were reported within the company’s food and ingredients segment. The company recorded a pre-tax gain on the sale of Fleischmann’s Vinegar of $ 58.2 million, including offsetting related transaction costs of $ 7.4 million within the corporate segment. The assets and liabilities of Fleischmann’s Vinegar at closing on November 27, 2018 were as follows (in thousands): Amounts of Identifiable Assets Disposed and Liabilities Relinquished Cash $ 2,107 Accounts receivable, net 15,935 Inventory 15,167 Prepaid expenses and other 853 Property and equipment 64,552 Other assets 79,389 Current liabilities ( 8,587 ) Deferred tax liabilities ( 26,617 ) Total identifiable net assets 142,799 Goodwill 142,002 Net assets disposed $ 284,801 The amounts above reflect the preliminary working capital true-up payments made to and received from Kerry. Disposition of Bluffton, Lakota and Riga Ethanol Plants On November 15, 2018, the company completed the sale of three ethanol plants located in Bluffton, Indiana, Lakota, Iowa, and Riga, Michigan, and certain related assets from subsidiaries, to Valero Renewable Fuels Company, LLC (“Valero”) for the sale price of $ 323.2 million, including net working capital and other adjustments. Correspondingly, the partnership’s storage assets located adjacent to such plants were sold to Green Plains Inc. for $ 120.9 million. The company received as consideration from Valero approximately $ 323.2 million, while the partnership received as consideration from the company 8.7 million partnership units and a portion of the general partner interest equating to 0.2 million equivalent limited partner units to maintain the general partner’s 2 % interest. In addition, the partnership also received additional consideration of approximately $ 2.7 million from Valero for the assignment of certain railcar operating leases. The divested assets were reported within the company’s ethanol production, agribusiness and energy services and partnership segments. The company recorded a pre-tax gain on the sale of the three ethanol plants of $ 92.2 million, of which $ 89.5 million was recorded within the corporate segment and $ 2.7 million was recorded within the partnership segment, including offsetting transaction costs of $ 4.2 million, of which $ 3.7 million were recorded within the corporate segment and $ 0.5 million were recorded within the partnership segment. The assets and liabilities of the Bluffton, Lakota and Riga ethanol plants are as follows (in thousands): Amounts of Identifiable Assets Disposed and Liabilities Relinquished Inventory $ 36,812 Prepaid expenses and other 189 Property and equipment 184,970 Other assets 1,717 Current liabilities ( 746 ) Other liabilities ( 4,706 ) Total identifiable net assets 218,236 Goodwill 6,188 Net assets disposed $ 224,424 The amounts above reflect the final working capital true-up payments by Valero of $ 3.4 million received during the first quarter of 2019.</t>
  </si>
  <si>
    <t>Fair Value Disclosures</t>
  </si>
  <si>
    <t>Fair Value Disclosures [Abstract]</t>
  </si>
  <si>
    <t>4 . 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June 30, 2019 Quoted Prices in Active Markets for Identical Assets Significant Other Observable Inputs (Level 1) (Level 2) Total Assets: Cash and cash equivalents $ 193,280 $ - $ 193,280 Restricted cash 40,628 - 40,628 Inventories carried at market - 36,459 36,459 Unrealized gains on derivatives - 15,924 15,924 Other assets 113 1 114 Total assets measured at fair value $ 234,021 $ 52,384 $ 286,405 Liabilities: Accounts payable (1) $ - $ 7,263 $ 7,263 Unrealized losses on derivatives - 9,670 9,670 Total liabilities measured at fair value $ - $ 16,933 $ 16,933 Fair Value Measurements at December 31, 2018 Quoted Prices in Active Markets for Identical Assets Significant Other Observable Inputs (Level 1) (Level 2) Total Assets: Cash and cash equivalents $ 251,683 $ - $ 251,683 Restricted cash 66,512 - 66,512 Inventories carried at market - 111,960 111,960 Unrealized gains on derivatives - 9,976 9,976 Other assets 114 1 115 Total assets measured at fair value $ 318,309 $ 121,937 $ 440,246 Liabilities: Accounts payable (1) $ - $ 16,573 $ 16,573 Unrealized losses on derivatives - 7,852 7,852 Other liabilities - 2 2 Total liabilities measured at fair value $ - $ 24,427 $ 24,427 (1) Accounts payable is generally stated at historical amounts with the exception of $ 7.3 million and $ 16.6 million at June 30, 2019 and December 31, 2018, respectively, related to certain delivered inventory for which the payable fluctuates based on changes in commodity prices. These payables are hybrid financial instruments for which the company has elected the fair value option. The company believes the fair value of its debt approximated book value, which was $ 895.6 million at June 30, 2019 and $ 891.2 million at December 31, 2018. The company estimated the fair value of its outstanding debt using Level 2 inputs. The company believes the fair values of its accounts receivable approximated book value, which was $ 108.7 million and $ 100.4 million at June 30, 2019 and December 31, 2018, respectively. Although the company currently does not have any recurring Level 3 financial measurements, the fair values of tangible assets and goodwill acquired and the equity component of convertible debt represent Level 3 measurements which were derived using a combination of the income approach, market approach and cost approach for the specific assets or liabilities being valued.</t>
  </si>
  <si>
    <t>Segment Information</t>
  </si>
  <si>
    <t>Segment Information [Abstract]</t>
  </si>
  <si>
    <t xml:space="preserve"> 5. SEGMENT INFORMATION The company reports the financial and operating performance for the following four operating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and other commodities, (3) food and ingredients, which includes cattle feeding and food-grade corn oil operations and included vinegar production until the sale of Fleischmann’s Vinegar during the fourth quarter of 2018 and (4) partnership, which includes fuel storage and transportation services. Corporate activities include selling ,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in thousands): Three Months Ended June 30, Six Months Ended June 30, 2019 2018 2019 2018 Revenues: Ethanol production: Revenues from external customers $ 447,438 $ 589,256 $ 716,154 $ 1,153,019 Intersegment revenues 3,505 4,219 5,622 6,172 Total segment revenues 450,943 593,475 721,776 1,159,191 Agribusiness and energy services: Revenues from external customers 175,837 170,074 338,632 371,861 Intersegment revenues 9,131 14,128 15,544 25,557 Total segment revenues 184,968 184,202 354,176 397,418 Food and ingredients: Revenues from external customers 270,886 225,887 479,385 503,996 Intersegment revenues 38 38 76 80 Total segment revenues 270,924 225,925 479,461 504,076 Partnership: Revenues from external customers 1,692 1,620 3,997 3,248 Intersegment revenues 19,133 24,220 37,915 48,477 Total segment revenues 20,825 25,840 41,912 51,725 Revenues including intersegment activity 927,660 1,029,442 1,597,325 2,112,410 Intersegment eliminations ( 31,807 ) ( 42,605 ) ( 59,157 ) ( 80,286 ) Revenues as reported $ 895,853 $ 986,837 $ 1,538,168 $ 2,032,124 Refer to Note 2 - Revenue , for further disaggregation of revenue by operating segment. Three Months Ended June 30, Six Months Ended June 30, 2019 2018 2019 2018 Cost of goods sold: Ethanol production $ 483,352 $ 581,613 $ 776,839 $ 1,146,172 Agribusiness and energy services 176,214 165,174 335,840 366,886 Food and ingredients 259,906 206,440 465,979 466,205 Partnership - - - - Intersegment eliminations ( 31,215 ) ( 42,602 ) ( 54,826 ) ( 80,303 ) $ 888,257 $ 910,625 $ 1,523,832 $ 1,898,960 Three Months Ended June 30, Six Months Ended June 30, 2019 2018 2019 2018 Operating income (loss): Ethanol production $ ( 53,885 ) $ ( 17,214 ) $ ( 98,077 ) $ ( 44,743 ) Agribusiness and energy services 4,341 12,166 9,645 19,230 Food and ingredients 7,260 12,981 5,828 25,566 Partnership 13,156 16,129 25,707 31,489 Intersegment eliminations ( 528 ) 144 ( 4,205 ) 212 Corporate activities ( 9,724 ) ( 12,441 ) ( 18,283 ) ( 23,914 ) $ ( 39,380 ) $ 11,765 $ ( 79,385 ) $ 7,840 Three Months Ended June 30, Six Months Ended June 30, 2019 2018 2019 2018 EBITDA: Ethanol production $ ( 38,737 ) $ 3,362 $ ( 67,240 ) $ ( 3,733 ) Agribusiness and energy services 4,899 12,796 10,761 20,498 Food and ingredients 8,906 19,044 9,163 35,041 Partnership 14,017 17,138 27,788 33,761 Intersegment eliminations ( 528 ) 144 ( 4,205 ) 212 Corporate activities ( 8,326 ) ( 10,642 ) ( 14,705 ) ( 20,817 ) $ ( 19,769 ) $ 41,842 $ ( 38,438 ) $ 64,962 Three Months Ended June 30, Six Months Ended June 30, 2019 2018 2019 2018 Depreciation and amortization: Ethanol production $ 15,437 $ 20,559 $ 30,777 $ 40,995 Agribusiness and energy services 552 618 1,101 1,248 Food and ingredients 1,583 3,444 3,194 6,848 Partnership 771 1,105 1,756 2,286 Corporate activities 751 1,097 1,501 1,920 $ 19,094 $ 26,823 $ 38,329 $ 53,297 The following table reconciles net income (loss) to EBITDA (in thousands): Three Months Ended June 30, Six Months Ended June 30, 2019 2018 2019 2018 Net income (loss) $ ( 40,179 ) $ 3,751 $ ( 78,050 ) $ ( 15,704 ) Interest expense 15,969 22,021 30,396 44,149 Income tax benefit ( 14,653 ) ( 10,753 ) ( 29,113 ) ( 16,780 ) Depreciation and amortization (1) 19,094 26,823 38,329 53,297 EBITDA $ ( 19,769 ) $ 41,842 $ ( 38,438 ) $ 64,962 (1) Excludes the amortization of operating lease right-of-use assets and amortization of debt issuance costs. The following table sets forth total assets by operating segment (in thousands): June 30, 2019 December 31, 2018 Total assets (1) : Ethanol production $ 853,906 $ 872,845 Agribusiness and energy services 390,846 399,633 Food and ingredients 559,879 552,459 Partnership 103,210 67,297 Corporate assets 247,751 334,236 Intersegment eliminations ( 14,865 ) ( 10,038 ) $ 2,140,727 $ 2,216,432 (1) Asset balances by segment exclude intercompany balances . </t>
  </si>
  <si>
    <t>Inventories [Abstract]</t>
  </si>
  <si>
    <t xml:space="preserve">6. INVENTORIES Inventories are carried at the lower of cost or net realizable value, except grain held for sale and fair-value hedged inventories. Commodities held for sale are reported at market value. As of June 30, 2019, the company recorded a $ 3.2 million lower of cost or market inventory adjustment reflected in cost of goods sold within the ethanol production segment. The components of inventories are as follows (in thousands): June 30, 2019 December 31, 2018 Finished goods $ 99,075 $ 99,765 Commodities held for sale 31,744 62,980 Raw materials 56,511 119,014 Work-in-process 440,410 423,840 Supplies and parts 30,766 29,284 $ 658,506 $ 734,883 </t>
  </si>
  <si>
    <t>Derivative Financial Instruments</t>
  </si>
  <si>
    <t>Derivative Financial Instruments [Abstract]</t>
  </si>
  <si>
    <t>7. DERIVATIVE FINANCIAL INSTRUMENTS At June 30, 2019, the company’s consolidated balance sheet reflected unrealized gains of $ 24.2 million, net of tax, in accumulated other comprehensive income. The company expects these gains will be reclassified as operating income over the next 12 months as a result of hedged transactions that are forecasted to occur. The amount realized in operating income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Fair Value Fair Value June 30, 2019 December 31, 2018 June 30, 2019 December 31, 2018 Derivative financial instruments $ 15,924 (1) $ 9,976 (2) $ 9,670 $ 7,852 (3) Other assets 1 1 - - Other liabilities - - - 2 Total $ 15,925 $ 9,977 $ 9,670 $ 7,854 (1) At June 30, 2019, derivative financial instruments, as reflected on the balance sheet, includes net unrealized gains on exchange traded futures and options contracts of $ 44.3 million, which include $ 33.0 million of net unrealized gains on derivative financial instruments designated as cash flow hedging instruments. (2) At December 31, 2018, derivative financial instruments, as reflected on the balance sheet, includes net unrealized gains on exchange traded futures and options contracts of $ 16.3 million. (3) At December 31, 2018, derivative financial instruments, as reflected on the balance sheet, includes net unrealized losses on exchange traded futures and options contracts of $ 16.9 million, which included $ 16.5 million of net unrealized losses on derivative financial instruments designated as cash flow hedging instruments. Refer to Note 4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or (Loss) Reclassified from Accumulated Other Comprehensive Income into Income Location of Gain or (Loss) Reclassified from Accumulated Other Comprehensive Income Three Months Ended June 30, Six Months Ended June 30, into Income 2019 2018 2019 2018 Revenues $ ( 4,352 ) $ ( 313 ) $ ( 17,711 ) $ 1,448 Cost of goods sold ( 35 ) 1,079 ( 192 ) 101 Net gain (loss) recognized in loss before tax $ ( 4,387 ) $ 766 $ ( 17,903 ) $ 1,549 Gain or (Loss) Recognized in Other Comprehensive Income on Derivatives Gain (Loss) Recognized in Other Three Months Ended June 30, Six Months Ended June 30, Comprehensive Income on Derivatives 2019 2018 2019 2018 Commodity contracts $ 43,144 $ ( 5,422 ) $ 34,181 $ 16,844 Amount of Gain or (Loss) Recognized in Income on Derivatives Derivatives Not Designated Location of Gain or (Loss) Recognized in Three Months Ended June 30, Six Months Ended June 30, as Hedging Instruments Income on Derivatives 2019 2018 2019 2018 Commodity contracts Revenues $ ( 7,381 ) $ 7,027 $ ( 22,702 ) $ 7,963 Commodity contracts Costs of goods sold ( 9,071 ) 7,121 ( 8,905 ) 123 Net gain (loss) recognized in loss before tax $ ( 16,452 ) $ 14,148 $ ( 31,607 ) $ 8,086 The following amounts were recorded on the consolidated balance sheets related to cumulative basis adjustments for the fair value hedged items (in thousands): June 30, 2019 December 31, 2018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22,010 $ ( 1,924 ) $ 89,188 $ 2,430 Effect of Cash Flow and Fair Value Hedge Accounting on the Statements of Operations The effect of cash flow and fair value hedges and the line items on the consolidated statements of operations where they are reported are as follows (in thousands): Location and Amount of Gain or (Loss) Recognized in Income on Cash Flow and Fair Value Hedging Relationships for the Three Months Ended June 30, 2019 2018 Revenue Cost of Goods Sold Revenue Cost of Goods Sold Gain (loss) on cash flow hedging relationships: Commodity contracts: Amount of gain (loss) reclassified from accumulated other comprehensive income into income $ ( 4,352 ) $ ( 35 ) $ ( 313 ) $ 1,079 Gain (loss) on fair value hedging relationships: Commodity contracts: Hedged item - 723 - 1,103 Derivatives designated as hedging instruments - 571 - ( 446 ) Total amounts of income and expense line items presented in the statement of operations in which the effects of cash flow or fair value hedges are recorded $ ( 4,352 ) $ 1,259 $ ( 313 ) $ 1,736 Location and Amount of Gain Recognized in Income on Cash Flow and Fair Value Hedging Relationships for the Six Months Ended June 30, 2019 2018 Revenue Cost of Goods Sold Revenue Cost of Goods Sold Gain (loss) on cash flow hedging relationships: Commodity contracts: Amount of gain reclassified from accumulated other comprehensive income into income $ ( 17,711 ) $ ( 192 ) $ 1,448 $ 101 Gain (loss) on fair value hedging relationships: Commodity contracts: Hedged item - ( 831 ) - 10,496 Derivatives designated as hedging instruments - 4,431 - ( 8,878 ) Total amounts of income and expense line items presented in the statement of operations in which the effects of cash flow or fair value hedges are recorded $ ( 17,711 ) $ 3,408 $ 1,448 $ 1,719 There were no gains or losses from discontinuing cash flow or fair value hedge treatment during the three and six months ended June 30, 2019 and 2018. The open commodity derivative positions as of June 30, 2019, are as follows (in thousands): Exchange Traded (1) Non-Exchange Traded (2) Derivative Instruments Net Long &amp; (Short) Long (Short) Unit of Measure Commodity Futures ( 46,875 ) Bushels Corn, Soybeans and Wheat Futures 2,445 (3) Bushels Corn Futures ( 1,310 ) (4) Bushels Corn Futures ( 41,805 ) Gallons Ethanol Futures 1,670 MmBTU Natural Gas Futures ( 8,140 ) (4) MmBTU Natural Gas Futures ( 8,400 ) Pounds Cattle Futures ( 411,440 ) (3) Pounds Cattle Options 4,858 Bushels Corn and Soybeans Options ( 11,424 ) Gallons Ethanol Options 2,349 MmBTU Natural Gas Options ( 35,023 ) Pounds Cattle Options 3 Barrels Crude Oil Forwards 49,542 ( 1,086 ) Bushels Corn and Soybeans Forwards 14,391 ( 310,836 ) Gallons Ethanol Forwards 148 ( 453 ) Tons DDG Forwards 5,184 ( 78,529 ) Pounds Corn Oil Forwards 14,616 ( 5,525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Energy trading contracts that do not involve physical delivery are presented net in revenues on the consolidated statements of operations. Included in revenues are net gains on energy trading contracts of $ 0.8 million and $ 9.3 million for the three and six months ended June 30, 2019, respectively and net gains on energy trading contracts of $ 4.1 million and $ 10.8 million for the three and six months ended June 30, 2018, respectively.</t>
  </si>
  <si>
    <t>Debt</t>
  </si>
  <si>
    <t>Debt [Abstract]</t>
  </si>
  <si>
    <t>8. DEBT The components of long-term debt are as follows (in thousands): June 30, 2019 December 31, 2018 Corporate: 3.25 % convertible notes due 2019 $ - $ 53,457 4.125 % convertible notes due 2022 145,906 142,708 4.00 % convertible notes due 2024 73,886 - Green Plains Partners: $ 200.0 million revolving credit facility 132,200 134,000 $ 8.1 million promissory note 8,100 8,100 Other 17,251 17,922 Total face value of long-term debt 377,343 356,187 Unamortized debt issuance costs ( 5,238 ) ( 3,190 ) Less: current portion of long-term debt ( 1,225 ) ( 54,807 ) Total long-term debt $ 370,880 $ 298,190 The components of short-term notes payable and other borrowings are as follows: June 30, 2019 December 31, 2018 Green Plains Cattle: $ 500.0 million revolver $ 334,698 $ 374,492 Green Plains Grain: $ 100.0 million revolver 42,000 41,000 $ 50.0 million inventory financing - - Green Plains Trade: $ 300.0 million revolver 132,346 108,485 Green Plains Commodity Management: $ 20.0 million hedge line 14,485 14,266 $ 523,529 $ 538,243 Corporate Activities During the three months ended June 30, 2019, the company issued $ 105.0 million of 4.00 % convertible senior notes due in 2024, or the 4.00 % notes. The company used approximately $ 57.8 million of the net proceeds to repurchase the $ 56.8 million outstanding principal amount of its 3.25 % convertible senior notes due October 1, 2019 in cash, including accrued and unpaid interest, in privately negotiated transactions concurrently with this offering. At issuance, the company separately accounted for the liability and equity components of the 3.25 % convertible notes by bifurcating the gross proceeds between the indebtedness, or liability component, and the embedded conversion option, or equity component, by estimating an effective interest rate on the date of issuance for similar notes. The embedded conversion option was recorded in stockholders’ equity. Since the company did not exercise the embedded conversion option associated with the notes, pursuant to the guidance within ASC 470, Debt , the company recorded a loss upon extinguishment of $ 1.6 million, measured by the difference between the fair value and carrying value of the liability portion of the notes. As a result, the company recorded a charge to interest expense in the consolidated financial statements of approximately $ 1.6 million during the three months ended June 30, 2019. This charge included $ 0.1 million of unamortized debt issuance costs related to the principal balance extinguished. The remaining settlement consideration transferred was allocated to the reacquisition of the embedded conversion option and recognized as a reduction of additional paid-in capital. The 4.00 % notes are senior, unsecured obligations of the company, with interest payable on January 1 and July 1 of each year, beginning January 1, 2020, at a rate of 4.00 % per annum. The 4.00 % notes will mature on July 1, 2024 , unless earlier converted, redeemed or repurchased. The 4.00 % notes will b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However, before January 1, 2024, the 4.00 % notes will not be convertible unless certain conditions are satisfied. The initial conversion rate is 64.1540 shares of common stock per $ 1,000 of principal, which is equal to a conversion price of approximately $ 15.59 per share. The conversion rate will be subject to adjustment upon the occurrence of certain events. In addition, the company may be obligated to increase the conversion rate for any conversion that occurs in connection with certain corporate events, including the company’s calling the 4.00 % notes for redemption. On and after July 1, 2022, and prior to the maturity date, the company may redeem all, but not less than all, of the 4.00 % notes for cash if the sale price of the company’s common stock equals or exceeds 140 % of the applicable conversion price for a specified time period ending on the trading day immediately prior to the date the company delivers notice of the redemption. The redemption price will equal 100 % of the principal amount of the 4.00 % notes to be redeemed, plus any accrued and unpaid interest to, but excluding, the redemption date. In addition, upon the occurrence of a fundamental change, holders of the 4.00 % notes will have the right, at their option, to require the company to repurchase the 4.00 % notes in cash at a price equal to 100 % of the principal amount of the 4.00 % notes to be repurchased, plus accrued and unpaid interest to, but excluding, the fundamental change repurchase date. In August 2016, the company issued $ 170.0 million of 4.125 % convertible senior notes due in 2022, or the 4.125 % notes. The 4.125 % notes are senior, unsecured obligations of the company, with interest payable on March 1 and September 1 of each year. The company may settle the 4.125 % notes in cash, common stock or a combination of cash and common stock. Prior to March 1, 2022, the 4.125 % notes are not convertible unless certain conditions are satisfied. The initial conversion rate is 35.7143 shares of common stock per $ 1,000 of principal, which is equal to a conversion price of approximately $ 28.00 per share. The conversion rate is subject to adjustment upon the occurrence of certain events, including upon redemption of the 4.125 % notes. The company may redeem all, but not less than all, of the 4.125 % notes at any time on or after September 1, 2020, if the company’s common stock equals or exceeds 140 % of the applicable conversion price for a specified time period ending on the trading day immediately prior to the date the company delivers notice of the redemption. The redemption price will equal 100 % of the principal plus any accrued and unpaid interest. Holders of the 4.125 % notes have the option to require the company to repurchase the 4.125 % notes in cash at a price equal to 100 % of the principal plus accrued and unpaid interest when there is a fundamental change, such as change in control. If an event of default occurs, it could result in the 4.125 % notes being declared due and payable. Ethanol Production Segment The company has small equipment financing loans, finance leases on equipment or facilities, and other forms of debt financing. Agribusiness and Energy Services Segment Green Plains Grain has a senior secured asset-based revolving credit facility, which was amended on June 28, 2019, to extend the existing maturity date from July 26, 2019 to June 28, 2022 and lower the maximum commitment from $ 125.0 million to $ 100.0 million. The credit facility finances working capital up to the maximum commitment based on eligible collateral equal to the sum of percentages of eligible cash, receivables and inventories, less miscellaneous adjustments. Advances are subject to an interest rate equal to LIBOR plus 3.00 % or the lenders’ base rate plus 2.00 %. The credit facility also includes an accordion feature that enables the facility to be increased by up to $ 75.0 million with agent approval. The credit facility can also be increased by up to $ 50.0 million for seasonal borrowings. Total commitments outstanding cannot exceed $ 225.0 million. The total unused portion of the $ 100.0 million revolving credit facility is also subject to a commitment fee ranging from 0.375 % to 0.50 % per annum depending on utilization. Lenders receive a first priority lien on certain cash, inventory, accounts receivable and other assets owned by Green Plains Grain. The terms impose affirmative and negative covenants for Green Plains Grain, including maintaining minimum working capital to be the greater of (i) $ 18,000,000 and (ii) 18 % of the sum of the then total commitment plus the aggregate seasonal line commitments . Minimum tangible net worth is required to be greater than 21 % of the sum of the then total commitment plus the aggregate seasonal line commitments. The credit facility also requires the company to maintain a maximum annual leverage of 6.00 to 1.00. Capital expenditures are limited to $ 8.0 million per year under the credit facility, plus equity contributions from the company and unused amounts of up to $ 8.0 million from the previous year. In addition, if the company has long-term indebtedness on the date of calculation of greater than $ 10.0 million, the credit facility requires the company to maintain a minimum fixed charge coverage ratio of 1.25 to 1.00 and a maximum long term debt capitalization of 40 %. As of June 30, 2019, Green Plains Grain had no long-term indebtedness. Green Plains Trade has a $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matures on July 28, 2022 and consists of a $ 285 million credit facility and a $ 15 million first-in-last-out (FILO) credit facility, and includes an accordion feature that enables the credit facility to be increased by up to $ 70.0 million with agent approval. Advances are subject to variable interest rates equal to daily LIBOR plus 2.25 % on the credit facility and daily LIBOR plus 3.25 % on the FILO credit facility. The total unused portion of the revolving credit facility is also subject to a commitment fee of 0.375 % per annum. The terms impose affirmative and negative covenants for Green Plains Trade, including maintaining a minimum fixed charge coverage ratio of 1.15 to 1.00. Capital expenditures are limited to $ 1.5 million per year under the credit facility. The credit facility also restricts distributions related to capital stock, with an exception for distributions up to 50 % of net income if, on a pro forma basis, (a) availability has been greater than $ 10.0 million for the last 30 days and (b) the borrower would be in compliance with the fixed charge coverage ratio on the distribution date. Green Plains Grain has entered into short-term inventory financing agreements with a financial institution. The company has accounted for the agreements as short-term notes, rather than sales, and has elected the fair value option to offset fluctuations in market prices of the inventory. The company had no short-term notes payable related to these inventory financing agreements as of June 30, 2019. Green Plains Commodity Management has an uncommitted $ 20.0 million revolving credit facility which matures April 30, 2023 to finance margins related to its hedging programs. Advances are subject to variable interest rates equal to LIBOR plus 1.75 %. Food and Ingredients Segment Green Plains Cattle has a $ 500.0 million senior secured asset-based revolving credit facility, which matures on April 30, 2020 , to finance working capital for the cattle feeding operations up to the maximum commitment based on eligible collateral equal to the sum of percentages of eligible receivabl es, inventories and other current assets, less miscellaneous adjustments. Advances are subject to variable interest rates equal to LIBOR plus 2.00 % to 3.00 %, or the base rate plus 1.00 % to 2.00 %, depending upon the preceding three months’ excess borrowing availability. The credit facility also includes an accordion feature that enables the credit facility to be increased by up to $ 100.0 million with agent approval. The unused portion of the credit facility is also subject to a commitment fee of 0.20 % to 0.30 % per annum, depending on the preceding three months’ excess borrowing availability. Lenders receive a first priority lien on certain cash, inventory, accounts receivable, property and equipment and other assets owned by Green Plains Cattle . The terms impose affirmative and negative covenants, including maintaining a minimum working capital of 15 % of the commitment amount, minimum tangible net worth of 20 % of the commitment amount, plus 50 % of net profit from the previous year, and a maximum total debt to tangible net worth ratio of 3.50 to 1.00 . Capital expenditures are limited to $ 10.0 million per year under the credit facility, plus $ 10.0 million per year if funded by a contribution from parent, plus any unused amounts from the previous year. Partnership Segment Green Plains Partners, through a wholly owned subsidiary, has a $ 200.0 million revolving credit facility, which matures on July 1, 2020 , to fund working capital, acquisitions, distributions, capital expenditures and other general partnership purposes. Advances under the credit facility are subject to a floating interest rate based on the preceding fiscal quarter’s consolidated leverage ratio at a base rate plus 1.25 % to 2.00 % or LIBOR plus 2.25 % to 3.00 %. The credit facility can be increased by an additional $ 20.0 million without the consent of the lenders. The unused portion of the credit facility is also subject to a commitment fee of 0.35 % to 0.50 %, depending on the preceding fiscal quarter’s consolidated leverage ratio.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 x and a minimum consolidated interest coverage ratio of no less than 2.75 x, each of which is calculated on a pro forma basis with respect to acquisitions and divestitures occurring during the applicable period. The consolidated leverage ratio is calculated by dividing total funded indebtedness minus the lesser of cash in excess of $ 5.0 million or $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The partnership, through a wholly owned subsidiary, has promissory notes payable of $ 8.1 million, which is recorded in long-term debt, and a note receivable of $ 8.1 million, which is recorded in other assets, to execute a New Markets Tax Credit transaction related to the Birmingham, Alabama terminal. Beginning in March 2020, the promissory notes and note receivable each require quarterly principal and interest payments of approximately $ 0.2 million. The partnership retains the right to call $ 8.1 million of the promissory notes in 2020. The promissory notes payable and note receivable will be fully amortized upon maturity in September 2031. Income tax credits were generated for the lender, which the company has guaranteed over their statutory life of seven years in the event the credits are recaptured or reduced. At the time of the transaction, the income tax credits were valued at $ 5.0 million. The partnership has not established a liability in connection with the guarantee because it believes the likelihood of recapture or reduction is remote. Covenant Compliance The company was in compliance with its debt covenants as of June 30, 2019. Restricted Net Assets At June 30, 2019, there were approximately $ 174.8 million of net assets at the company’s subsidiaries that could not be transferred to the parent company in the form of dividends, loans or advances due to restrictions contained in the credit facilities of these subsidiaries.</t>
  </si>
  <si>
    <t>Stock-Based Compensation</t>
  </si>
  <si>
    <t>Stock-Based Compensation [Abstract]</t>
  </si>
  <si>
    <t>9. STOCK-BASED COMPENSATION The company has an equity incentive plan that reserves 4,110,000 shares of common stock for issuance to its directors and employees. The plan provides for shares, including options to purchase shares of common stock, stock appreciation rights tied to the value of common stock, restricted stock, performance share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Restricted Stock Awards and Deferred Stock Units The non-vested stock award and deferred stock unit activity for the six months ended June 30, 2019, is as follows: Non-Vested Shares and Deferred Stock Units Weighted- Average Grant- Date Fair Value Weighted-Average Remaining Vesting Term (in years) Non-Vested at December 31, 2018 882,288 $ 19.12 Granted 497,118 15.40 Forfeited ( 80,521 ) 17.60 Vested ( 440,891 ) 18.28 Non-Vested at June 30, 2019 857,994 $ 17.54 1.9 Performance Shares On February 19, 2019 and March 19, 2018, the board of directors granted performance shares to be awarded in the form of common stock to certain participants of the plan. Performance shares vest based on the company’s average return on net assets (RONA) and the company’s total shareholder return (TSR), as further described herein. The performance shares vest on the third anniversary of the grant,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The performance shares were granted at a target of 100 %, but each performance share will reduce or increase depending on results for the performance period for the company's RONA, and the company’s TSR relative to that of the performance peer group. If the company’s RONA and TSR achieve the maximum goals, the maximum amount of shares available to be issued pursuant to the 2018 and 2019 awards are 482,234 performance shares or 150 % of the 321,489 performance shares which remain outstanding. The actual number of performance shares that will ultimately vest is based on the actual percentile ranking of the company’s RONA, and the company’s TSR compared to the peer performance at the end of the performance period. The company used the Monte Carlo valuation model to estimate the fair value of the performance shares on the date of the grant. The weighted average assumptions used by the company in applying the Monte Carlo valuation model for performance share grants are illustrated in the following table: FY 2019 Performance Awards FY 2018 Performance Awards Risk-free interest rate 2.45 % 2.44 % Dividend yield 3.13 % 2.64 % Expected volatility 41.69 % 45.11 % Monte Carlo valuation 99.62 % 97.39 % Closing stock price on the date of grant $ 15.34 $ 18.15 The non-vested performance share award activity for the six months ended June 30, 2019, is as follows: Performance Shares Weighted- Average Grant- Date Fair Value Weighted-Average Remaining Vesting Term (in years) Non-Vested at December 31, 2018 134,022 $ 17.92 Granted 216,703 15.43 Forfeited ( 29,236 ) 16.23 Non-Vested at June 30, 2019 321,489 $ 16.39 2.3 Stock Options There remains 128,750 exercisable stock options outstanding at June 30, 2019, with a weighted-average exercise price of $ 12.72 . The weighted average exercise price for options exercisable at June 30, 2019 was above the company’s stock price at June 30, 2019. The weighted-average remaining contractual term of exercisable options was 0.5 years at June 30, 2019. Option awards allow employees to exercise options through cash payment for the shares of common stock or simultaneous broker-assisted transactions in which the employee authorizes the exercise and immediate sale of the shares in the open market. The company uses newly issued shares of common stock to satisfy its stock-based payment obligations.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at fair value on the grant date, with no adjustments for estimated forfeitures. The partnership records noncash compensation expense related to the awards over the requisite service period on a straight-line basis. The non-vested unit-based awards activity for the six months ended June 30, 2019, is as follows: Non-Vested Shares and Deferred Stock Units Weighted- Average Grant- Date Fair Value Weighted-Average Remaining Vesting Term (in years) Non-Vested at December 31, 2018 18,582 $ 16.96 Vested ( 18,582 ) 16.96 Non-Vested at June 30, 2019 - $ - 0.0 Stock-Based and Unit-Based Compensation Expense Compensation costs for stock-based and unit-based payment plans during the three and six months ended June 30, 2019 were approximately $ 2.3 million and $ 4.8 million, respectively, and $ 3.0 million and $ 5.4 million during the three and six months ended June 30, 2018. At June 30, 2019, there was $ 15.9 million of unrecognized compensation costs from stock-based and unit-based compensation related to non-vested awards. This compensation is expected to be recognized over a weighted-average period of approximately 2.0 years. The pote ntial tax benefit related to stock-based payment is approximately 25.0 % of these expe nses .</t>
  </si>
  <si>
    <t>Earnings Per Share</t>
  </si>
  <si>
    <t>Earnings Per Share [Abstract]</t>
  </si>
  <si>
    <t>10. EARNINGS PER SHARE Basic earnings per share, or EPS, is calculated by dividing net income available to common stockholders by the weighted average number of common shares outstanding during the period.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The basic and diluted EPS are calculated as follows (in thousands): Three Months Ended June 30, Six Months Ended June 30, 2019 2018 2019 2018 Basic EPS: Net loss attributable to Green Plains $ ( 45,342 ) $ ( 994 ) $ ( 88,141 ) $ ( 25,111 ) Weighted average shares outstanding - basic 40,081 40,194 40,200 40,168 EPS - basic $ ( 1.13 ) $ ( 0.02 ) $ ( 2.19 ) $ ( 0.63 ) EPS - diluted $ ( 1.13 ) $ ( 0.02 ) $ ( 2.19 ) $ ( 0.63 ) The anti-dilutive effect of 7.4 million and 7.0 million shares related to the company’s convertible debt and stock-based compensation awards have been excluded from diluted EPS for the three and six months ended June 30, 2019, respectively and 10.2 million and 10.1 million shares for the three and six months ended June 30, 2018, respectively, as the inclusion of these shares would have been antidilutive.</t>
  </si>
  <si>
    <t>Stockholders' Equity</t>
  </si>
  <si>
    <t>Stockholders' Equity [Abstract]</t>
  </si>
  <si>
    <t xml:space="preserve">11. STOCKHOLDERS’ EQUITY Components of stockholders’ equity for the three and six months ended June 30, 2019 and 2018 are as follows (in thousands): Accum. Total Additional Other Green Plains Non- Total Common Stock Paid-in Retained Comp. Treasury Stock Stockholders' Controlling Stockholders' Shares Amount Capital Earnings Income Shares Amount Equity Interests Equity Balance, January 1, 2019 46,638 $ 47 $ 696,222 $ 324,728 $ ( 16,016 ) 5,536 $ ( 58,162 ) $ 946,819 $ 116,170 $ 1,062,989 Net income (loss) - - - ( 42,799 ) - - - ( 42,799 ) 4,928 ( 37,871 ) Cash dividends and distributions declared - - - ( 4,847 ) - - - ( 4,847 ) ( 5,487 ) ( 10,334 ) Other comprehensive loss before reclassification - - - - ( 6,883 ) - - ( 6,883 ) - ( 6,883 ) Amounts reclassified from accumulated other comprehensive loss - - - - 10,376 - - 10,376 - 10,376 Other comprehensive income, net of tax - - - - 3,493 - - 3,493 - 3,493 Proceeds from disgorgement of shareholders short-swing profits, net (1) - - 5,023 - - - - 5,023 - 5,023 Stock-based compensation 284 - 428 - - - - 428 79 507 Balance, March 31, 2019 46,922 47 701,673 277,082 ( 12,523 ) 5,536 ( 58,162 ) 908,117 115,690 1,023,807 Net income (loss) - - - ( 45,342 ) - - - ( 45,342 ) 5,163 ( 40,179 ) Cash dividends and distributions declared - - - ( 4,871 ) - - - ( 4,871 ) ( 5,487 ) ( 10,358 ) Other comprehensive loss before reclassification - - - - 33,260 - - 33,260 - 33,260 Amounts reclassified from accumulated other comprehensive loss - - - - 3,440 - - 3,440 - 3,440 Other comprehensive income, net of tax - - - - 36,700 - - 36,700 - 36,700 Issuance of 4.00 % convertible notes due 2024, net of tax - - 22,537 - - - - 22,537 - 22,537 Settlement of 3.25 % convertible notes due 2019, net of tax - - ( 271 ) - - - - ( 271 ) - ( 271 ) Repurchase of common stock - - - - - 3,197 ( 39,870 ) ( 39,870 ) - ( 39,870 ) Stock-based compensation ( 3 ) - 2,129 - - - - 2,129 79 2,208 Balance, June 30, 2019 46,919 $ 47 $ 726,068 $ 226,869 $ 24,177 8,733 $ ( 98,032 ) $ 879,129 $ 115,445 $ 994,574 Accum. Total Additional Other Green Plains Non- Total Common Stock Paid-in Retained Comp. Treasury Stock Stockholders' Controlling Stockholders' Shares Amount Capital Earnings Income Shares Amount Equity Interests Equity Balance, December 31, 2017 46,410 $ 46 $ 685,019 $ 325,411 $ ( 13,110 ) 5,326 $ ( 55,184 ) $ 942,182 $ 116,954 $ 1,059,136 Reclassification of certain tax effects from other comprehensive loss (2) - - - 2,787 ( 2,787 ) - - - - - Balance, January 1, 2018 46,410 46 685,019 328,198 ( 15,897 ) 5,326 ( 55,184 ) 942,182 116,954 1,059,136 Net income (loss) - - - ( 24,117 ) - - - ( 24,117 ) 4,662 ( 19,455 ) Cash dividends and distributions declared - - - ( 4,831 ) - - - ( 4,831 ) ( 5,420 ) ( 10,251 ) Other comprehensive income before reclassification - - - - 17,150 - - 17,150 - 17,150 Amounts reclassified from accumulated other comprehensive income - - - - ( 603 ) - - ( 603 ) - ( 603 ) Other comprehensive income net of tax - - - - 16,547 - - 16,547 - 16,547 Stock-based compensation 284 1 ( 512 ) - - - - ( 511 ) 60 ( 451 ) Stock options exercised 5 - 50 - - - - 50 - 50 Balance, March 31, 2018 46,699 $ 47 $ 684,557 $ 299,250 $ 650 5,326 $ ( 55,184 ) $ 929,320 $ 116,256 $ 1,045,576 Net income (loss) - - - ( 994 ) - - - ( 994 ) 4,745 3,751 Cash dividends and distributions declared - - - ( 4,851 ) - - - ( 4,851 ) ( 5,478 ) ( 10,329 ) Other comprehensive income before reclassification - - - - ( 4,277 ) - - ( 4,277 ) - ( 4,277 ) Amounts reclassified from accumulated other comprehensive income - - - - ( 581 ) - - ( 581 ) - ( 581 ) Other comprehensive income net of tax - - - - ( 4,858 ) - - ( 4,858 ) - ( 4,858 ) Exchange of 3.25 % convertible notes due 2018 - - - - - - 1 1 - 1 Stock-based compensation 52 - 2,812 - - - - 2,812 60 2,872 Stock options exercised 10 - 100 - - - - 100 - 100 Balance, June 30, 2018 46,761 $ 47 $ 687,469 $ 293,405 $ ( 4,208 ) 5,326 $ ( 55,183 ) $ 921,530 $ 115,583 $ 1,037,113 (1) 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 (2) Effective January 1, 2018, the company early adopted the amended guidance in AS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 2.8 million reclassification from accumulated other comprehensive income to retained earnings during the first quarter of 2018. Amounts reclassified from accumulated other comprehensive income are as follows (in thousands): Three Months Ended June 30, Six Months Ended June 30, Statements of Operations 2019 2018 2019 2018 Classification Gains (losses) on cash flow hedges: Commodity derivatives $ ( 4,352 ) $ ( 313 ) $ ( 17,711 ) $ 1,448 Revenues Commodity derivatives ( 35 ) 1,079 ( 192 ) 101 Cost of goods sold Total ( 4,387 ) 766 ( 17,903 ) 1,549 Loss before income taxes Income tax expense (benefit) ( 947 ) 185 ( 4,087 ) 365 Income tax benefit Amounts reclassified from accumulated other comprehensive income (loss) $ ( 3,440 ) $ 581 $ ( 13,816 ) $ 1,184 </t>
  </si>
  <si>
    <t>Income Taxes</t>
  </si>
  <si>
    <t>Income Taxes [Abstract]</t>
  </si>
  <si>
    <t>12. INCOME TAXES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income taxes on pre-tax income or loss attributable to the noncontrolling interest in the partnership. The company recorded income tax benefit of $ 14.7 million and $ 29.1 million for the three and six months ended June 30, 2019, compared with $ 10.8 million and $ 16.8 million for the same periods in 2018. The amount of unrecognized tax benefits for uncertain tax positions was $ 51.6 million as of June 30, 2019 and December 31, 2018. The 2019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t>
  </si>
  <si>
    <t>Commitments And Contingencies</t>
  </si>
  <si>
    <t>Commitments And Contingencies [Abstract]</t>
  </si>
  <si>
    <t>13. COMMITMENTS AND CONTINGENCIES Adoption of ASC 842 On January 1, 2019, the company adopted the amended guidance in ASC 842, Leases , and all related amendments (“new lease standard”)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new lease standard had a material impact on the company’s consolidated balance sheets, increasing total assets and total liabilities by $ 60.9 million upon adoption. It did not have an impact on the consolidated statement of operations for the six months ended June 30, 2019. The impact on the consolidated balance sheet as of December 31, 2018 for the adoption of the new lease standard was as follows (in thousands): Balance at Adjustments Balance at December 31, Due to January 1, 2018 ASC 842 2019 (audited) Assets Operating lease right-of-use assets $ - $ 61,268 $ 61,268 Other assets 365 ( 365 ) - Liabilities Accounts payable 196 ( 196 ) - Operating lease current liabilities - 18,315 18,315 Operating lease long-term liabilities - 46,024 46,024 Other liabilities 3,240 ( 3,240 ) - The company’s leases do not specify an implicit interest rate. Therefore, the incremental borrowing rate was used based on information available at commencement date to determine the present value of future payments. Practical Expedients Under the new lease standard, companies may elect various practical expedients upon adoption. The company elected the package of practical expedients related to transition, which states that an entity need not reassess initial direct costs for existing leases, the lease classification for any expired or existing leases, and whether any expired or existing contracts are or contain lease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The company also elected the practical expedient for lessees to include both the lease and non-lease components as a single component and account for them as a lease. Certain of the company’s railcar agreements provide for maintenance costs to be the responsibility of the company as incurred or charged by the lessor. This maintenance cost is a non-lease component that the company elected to combine with the monthly rental payment and account for the total cost as operating lease expense. In addition, the company has a land lease that contains a non-lease component for the handling and unloading services the landlord provides. The company elected to combine the cost of services with the land lease cost and account for the total as operating lease expense. A lessee may elect not to apply the recognition requirements in the new lease standard for short-term leases. Instead, the lease payments may be recognized into profit or loss on a straight-line basis over the lease term. The company has elected to use this short-term lease exemption, and therefore will not record a lease liability or right-of-use asset for leases with a term of one year or less. The company did not incur any short-term lease expense for the three and six months ended June 30, 2019. Lease Expense The company leases certain facilities, parcels of land, and equipment, with remaining terms ranging from less than one year to 18.3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any may sublease certain of its railcars to third parties on a short-term basis. The subleases are classified as operating leases, with the associated sublease income being recognized on a straight-line basis over the lease term. The components of lease expense are as follows (in thousands): Three Months Ended Six Months Ended June 30, 2019 June 30, 2019 Lease expense Operating lease expense $ 5,406 $ 10,955 Variable lease expense (1) 242 393 Total lease expense $ 5,648 $ 11,348 (1) Represents amounts incurred in excess of the minimum payments require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Six Months Ended June 30, 2019 June 30, 2019 Cash paid for amounts included in the measurement of lease liabilities: Operating cash flows from operating leases $ 5,386 $ 10,936 Right-of-use assets obtained in exchange for lease obligations: Operating leases $ 6,207 $ 6,207 Supplemental balance sheet information related to operating leases is as follows: June 30, 2019 Weighted average remaining lease term 6.7 years Weighted average discount rate 5.45 % Aggregate minimum lease payments under the operating lease agreements for the remainder of 2019 and in future years are as follows (in thousands): Year Ending December 31, Amount 2019 $ 10,143 2020 18,297 2021 10,349 2022 8,324 2023 4,747 Thereafter 22,024 Total 73,884 Less: Present value discount ( 13,109 ) Lease liabilities $ 60,775 Aggregate minimum lease payments remaining under the operating lease agreements under ASC 840, Leases as of December 31, 2018 are as follows (in thousands): Year Ending December 31, Amount 2019 $ 23,552 2020 17,473 2021 9,812 2022 7,325 2023 3,594 Thereafter 28,542 Total $ 90,298 Lease Revenue As described in Note 2 – Revenue , the majority of the partnership’s segment revenue is generated th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are eliminated upon consolidation. The remaining lease revenue is not material to the company. Refer to Note 2 – Revenue for further discussion on lease revenue. Commodities As of June 30, 2019, the company had contracted future purchases of grain, corn oil, natural gas, crude oil, ethanol, distillers grains and cattle, valu ed at approximately $ 433.9 million. Legal The company is currently involved in litigation that has arisen during the ordinary course of business, but does not believe any pending litigation will have a material adverse effect on its financial position, results of operations or cash flows.</t>
  </si>
  <si>
    <t>Related Party Transactions</t>
  </si>
  <si>
    <t>Related Party Transactions [Abstract]</t>
  </si>
  <si>
    <t>14. RELATED PARTY TRANSACTIONS Effective January 1, 2015,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Payments related to these leases totaled $ 35 thousand and $ 69 thousand during the three and six months ended June 30, 2019 , respectively, and $ 30 thousand and $ 87 thousand during the three and six months ended June 30, 2018, respectively. The company had $ 2 thousand in outstanding payables related to these agreements as of June 30, 2019 and no outstanding payables related to these agreements as of December 31, 2018.</t>
  </si>
  <si>
    <t>Subsequent Events</t>
  </si>
  <si>
    <t>Subsequent Events [Abstract]</t>
  </si>
  <si>
    <t>15. SUBSEQUENT EVENTS On July 19, 2019, the company closed on the issuance of the additional $ 10.0 million aggregate principal amount of the 4.00 % convertible notes due in 2024 under the previously announced private offering which closed on June 21, 2019 (the “Option Notes”) to the initial purchasers. The Option Notes resulted in net proceeds to the company, after deducting commissions and the company’s offering expenses, of approximately $ 9.5 million. The company intends to use the additional proceeds for general corporate purposes. After the issuance of the Option Notes, total aggregate principal of the 4.00 % notes was $ 115.0 million. The Option Notes will have the same terms as the 4.00 % notes issued on June 21, 2019, and will be issued under the same Indenture dated as of June 21, 2019 between the company and Wilmington Trust, National Association, as trustee . For additional information related to the 4.00 % notes, see Note 8 – Debt included as part of the notes to consolidated financial statements.</t>
  </si>
  <si>
    <t>Basis Of Presentation, Description Of Business And Summary Of Significant Accounting Policies (Policy)</t>
  </si>
  <si>
    <t>Consolidated Financial Statements</t>
  </si>
  <si>
    <t>Consolidated Financial Statements The consolidated financial statements include the company’s accounts and all significant intercompany balances and transactions are eliminated. Unconsolidated entities are included in the financial statements on an equity basis. T he company owns a 49.1 % limited partner interest and a 2.0 % general partner interest in Green Plains Partners LP. Public investors own the remaining 48.9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June 30, 2019 and December 31, 2018, excluding intercompany balances, are $ 103.2 million and $ 67.3 million, respectively, and primarily consist of property and equipment, operating lease right-of-use assets and goodwill. The partnership’s consolidated total liabilities as of June 30, 2019 and December 31, 2018, excluding intercompany balances, are $ 196.6 million and $ 152.9 million, respectively, which primarily consist of long-term debt as discussed in Note 8 – Debt and operating lease liabilities. The liabilities recognized as a result of consolidating the partnership do not represent additional claims on our general assets. The company also owns a 90.0 % interest in BioProcess Algae, a joint venture formed in 2008, and consolidates their results in its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8, as filed with the SEC on February 20, 2019.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t>
  </si>
  <si>
    <t>Reclassifications</t>
  </si>
  <si>
    <t>Reclassifications Certain prior year amounts were reclassified to conform to the current year presentation. These reclassifications did not affect total revenues, costs and expenses, net loss or stockholders’ equity.</t>
  </si>
  <si>
    <t>Use Of Estimates In The Preparation Of Consolidated Financial Statements</t>
  </si>
  <si>
    <t xml:space="preserve">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t>
  </si>
  <si>
    <t>Description Of Business</t>
  </si>
  <si>
    <t xml:space="preserve">Description of Business The company operates within four business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cattle feeding and food-grade corn oil operations and included vinegar production until the sale of Fleischmann’s Vinegar during the fourth quarter of 2018 and (4) partnership, which includes fuel storage and transportation services. </t>
  </si>
  <si>
    <t>Cash and Cash Equivalents</t>
  </si>
  <si>
    <t>Cash and Cash Equivalents Cash and cash equivalents includes bank deposits as well as short-term, highly liquid investments with original maturities of three months or less.</t>
  </si>
  <si>
    <t>Restricted Cash</t>
  </si>
  <si>
    <t>Restricted Cash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statements of cash flows.</t>
  </si>
  <si>
    <t>Revenue Recognition</t>
  </si>
  <si>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cattle and vinegar,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when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si>
  <si>
    <t>Shipping and Handling Costs</t>
  </si>
  <si>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si>
  <si>
    <t>Cost Of Goods Sold</t>
  </si>
  <si>
    <t xml:space="preserve">Cost of Goods Sold Cost of goods sold includes direct labor, materials, shipping and plant overhead costs. Direct labor includes all compensation and related benefits of non-management personnel involved in ethanol production cattle feeding operations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process chemicals, cattle and veterinary supplie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and feedlot utilities, repairs and maintenance, feedlot expenses and outbound freight charges. Shipping costs incurred by the company, including railcar costs, are also reflected in cost of goods sold. The company uses exchange-traded futures and options contracts and forward purchase and sales contracts to attempt to minimize the effect of price changes on ethanol, grain, natural gas and cattle inventorie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t>
  </si>
  <si>
    <t>Operations and Maintenance Expenses</t>
  </si>
  <si>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si>
  <si>
    <t xml:space="preserve">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gribusiness and energy services, and food and ingredients segment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t>
  </si>
  <si>
    <t>Recent Accounting Pronouncements</t>
  </si>
  <si>
    <t xml:space="preserve">Recent Accounting Pronouncements Effective January 1, 2019, the company adopted the amended guidance in ASC 842, Leases. Please refer to Note 13 – Commitments and Contingencies for further details. </t>
  </si>
  <si>
    <t>Revenue (Tables)</t>
  </si>
  <si>
    <t>Disaggregatation Of Revenue By Major Source</t>
  </si>
  <si>
    <t>The following tables disaggregate revenue by major source for the three and six months ended June 30, 2019 and 2018 (in thousands): Three Months Ended June 30, 2019 Ethanol Production Agribusiness &amp; Energy Services Food &amp; Ingredients Partnership Eliminations Total Revenues: Revenues from contracts with customers under ASC 606: Ethanol $ - $ - $ - $ - $ - $ - Distillers grains 12,315 - - - - 12,315 Cattle - - 270,971 - - 270,971 Service revenues - - - 1,608 - 1,608 Other 1,773 442 - - - 2,215 Intersegment revenues 1,435 - 38 1,843 ( 3,316 ) - Total revenues from contracts with customers 15,523 442 271,009 3,451 ( 3,316 ) 287,109 Revenues from contracts accounted for as derivatives under ASC 815 (1) : Ethanol 355,385 136,225 - - - 491,610 Distillers grains 64,069 8,833 - - - 72,902 Corn oil 12,993 10,463 - - - 23,456 Grain - 17,987 - - - 17,987 Cattle - - ( 85 ) - - ( 85 ) Other 903 1,887 - - - 2,790 Intersegment revenues 2,070 9,131 - - ( 11,201 ) - Total revenues from contracts accounted for as derivatives 435,420 184,526 ( 85 ) - ( 11,201 ) 608,660 Leasing revenues under ASC 842 (2) : - - - 17,374 ( 17,290 ) 84 Total Revenues $ 450,943 $ 184,968 $ 270,924 $ 20,825 $ ( 31,807 ) $ 895,853 Six Months Ended June 30, 2019 Ethanol Production Agribusiness &amp; Energy Services Food &amp; Ingredients Partnership Eliminations Total Revenues: Revenues from contracts with customers under ASC 606: Ethanol $ 620 $ - $ - $ - $ - $ 620 Distillers grains 29,993 - - - - 29,993 Cattle - - 493,875 - - 493,875 Service revenues - - - 3,691 - 3,691 Other 2,008 620 - - - 2,628 Intersegment revenues 1,463 - 76 3,221 ( 4,760 ) - Total revenues from contracts with customers 34,084 620 493,951 6,912 ( 4,760 ) 530,807 Revenues from contracts accounted for as derivatives under ASC 815 (1) : Ethanol 556,543 213,302 - - - 769,845 Distillers grains 98,715 24,242 - - - 122,957 Corn oil 21,607 17,434 1,451 - - 40,492 Grain - 38,736 - - - 38,736 Cattle - - ( 15,941 ) - - ( 15,941 ) Other 6,668 44,298 - - - 50,966 Intersegment revenues 4,159 15,544 - - ( 19,703 ) - Total revenues from contracts accounted for as derivatives 687,692 353,556 ( 14,490 ) - ( 19,703 ) 1,007,055 Leasing revenues under ASC 842 (2) : - - - 35,000 ( 34,694 ) 306 Total Revenues $ 721,776 $ 354,176 $ 479,461 $ 41,912 $ ( 59,157 ) $ 1,538,168 Three Months Ended June 30, 2018 Ethanol Production Agribusiness &amp; Energy Services Food &amp; Ingredients Partnership Eliminations Total Revenues: Revenues from contracts with customers under ASC 606: Ethanol $ 634 $ - $ - $ - $ - $ 634 Distillers grains 62,657 - - - - 62,657 Cattle and vinegar - - 222,059 - - 222,059 Service revenues - - - 1,229 - 1,229 Other 1,201 806 - - - 2,007 Intersegment revenues 875 - 38 - ( 913 ) - Total revenues from contracts with customers 65,367 806 222,097 1,229 ( 913 ) 288,586 Revenues from contracts accounted for as derivatives under ASC 815 (1) : Ethanol 451,083 106,117 - - - 557,200 Distillers grains 49,940 32,706 - - - 82,646 Corn oil 19,132 3,488 5,350 - - 27,970 Grain 337 22,843 - - - 23,180 Cattle and vinegar - - ( 1,522 ) - - ( 1,522 ) Other 4,272 4,114 - - - 8,386 Intersegment revenues 3,344 14,128 - 2,517 ( 19,989 ) - Total revenues from contracts accounted for as derivatives 528,108 183,396 3,828 2,517 ( 19,989 ) 697,860 Leasing revenues under ASC 840 (2) : - - - 22,094 ( 21,703 ) 391 Total Revenues $ 593,475 $ 184,202 $ 225,925 $ 25,840 $ ( 42,605 ) $ 986,837 Six Months Ended June 30, 2018 Ethanol Production Agribusiness &amp; Energy Services Food &amp; Ingredients Partnership Eliminations Total Revenues: Revenues from contracts with customers under ASC 606: Ethanol $ 3,100 $ - $ - $ - $ - $ 3,100 Distillers grains 119,902 - - - - 119,902 Cattle and vinegar - - 489,475 - - 489,475 Service revenues - - - 2,447 - 2,447 Other 1,332 1,483 - - - 2,815 Intersegment revenues 1,537 - 80 - ( 1,617 ) - Total revenues from contracts with customers 125,871 1,483 489,555 2,447 ( 1,617 ) 617,739 Revenues from contracts accounted for as derivatives under ASC 815 (1) : Ethanol 893,656 228,658 - - - 1,122,314 Distillers grains 90,401 53,918 - - - 144,319 Corn oil 35,602 12,158 7,637 - - 55,397 Grain 470 37,129 - - - 37,599 Cattle and vinegar - - 6,884 - - 6,884 Other 8,556 38,515 - - - 47,071 Intersegment revenues 4,635 25,557 - 4,689 ( 34,881 ) - Total revenues from contracts accounted for as derivatives 1,033,320 395,935 14,521 4,689 ( 34,881 ) 1,413,584 Leasing revenues under ASC 840 (2) : - - - 44,589 ( 43,788 ) 801 Total Revenues $ 1,159,191 $ 397,418 $ 504,076 $ 51,725 $ ( 80,286 ) $ 2,032,124 (1) 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 . (2) Leasing revenues do not represent revenues recognized from contracts with customers under ASC 606, and are accounted for under ASC 842, Leases for 2019 and ASC 840, Leases for 2018.</t>
  </si>
  <si>
    <t>Acquisitions And Dispositions (Tables)</t>
  </si>
  <si>
    <t>Business Acquisition [Line Items]</t>
  </si>
  <si>
    <t>Schedule Of Identifiable Assets Acquired And Liabilities Assumed</t>
  </si>
  <si>
    <t xml:space="preserve"> Amounts of Identifiable Assets Acquired and Liabilities Assumed Accounts receivable $ 1,897 Inventory 104,809 Property and equipment, net 16,190 Current liabilities ( 118 ) Total identifiable net assets $ 122,778</t>
  </si>
  <si>
    <t>Fleischmanns Vinegar Company [Member]</t>
  </si>
  <si>
    <t>Amounts Of Identifiable Assets Disposed And Liabilities Relinquished</t>
  </si>
  <si>
    <t xml:space="preserve"> Amounts of Identifiable Assets Disposed and Liabilities Relinquished Cash $ 2,107 Accounts receivable, net 15,935 Inventory 15,167 Prepaid expenses and other 853 Property and equipment 64,552 Other assets 79,389 Current liabilities ( 8,587 ) Deferred tax liabilities ( 26,617 ) Total identifiable net assets 142,799 Goodwill 142,002 Net assets disposed $ 284,801</t>
  </si>
  <si>
    <t>Bluffton Lakota And Riga Ethanol Plants [Member]</t>
  </si>
  <si>
    <t xml:space="preserve"> Amounts of Identifiable Assets Disposed and Liabilities Relinquished Inventory $ 36,812 Prepaid expenses and other 189 Property and equipment 184,970 Other assets 1,717 Current liabilities ( 746 ) Other liabilities ( 4,706 ) Total identifiable net assets 218,236 Goodwill 6,188 Net assets disposed $ 224,424</t>
  </si>
  <si>
    <t>Fair Value Disclosures (Tables)</t>
  </si>
  <si>
    <t>Schedule Of Assets And Liabilities Fair Value</t>
  </si>
  <si>
    <t>The company’s assets and liabilities by level are as follows (in thousands): Fair Value Measurements at June 30, 2019 Quoted Prices in Active Markets for Identical Assets Significant Other Observable Inputs (Level 1) (Level 2) Total Assets: Cash and cash equivalents $ 193,280 $ - $ 193,280 Restricted cash 40,628 - 40,628 Inventories carried at market - 36,459 36,459 Unrealized gains on derivatives - 15,924 15,924 Other assets 113 1 114 Total assets measured at fair value $ 234,021 $ 52,384 $ 286,405 Liabilities: Accounts payable (1) $ - $ 7,263 $ 7,263 Unrealized losses on derivatives - 9,670 9,670 Total liabilities measured at fair value $ - $ 16,933 $ 16,933 Fair Value Measurements at December 31, 2018 Quoted Prices in Active Markets for Identical Assets Significant Other Observable Inputs (Level 1) (Level 2) Total Assets: Cash and cash equivalents $ 251,683 $ - $ 251,683 Restricted cash 66,512 - 66,512 Inventories carried at market - 111,960 111,960 Unrealized gains on derivatives - 9,976 9,976 Other assets 114 1 115 Total assets measured at fair value $ 318,309 $ 121,937 $ 440,246 Liabilities: Accounts payable (1) $ - $ 16,573 $ 16,573 Unrealized losses on derivatives - 7,852 7,852 Other liabilities - 2 2 Total liabilities measured at fair value $ - $ 24,427 $ 24,427 (1) Accounts payable is generally stated at historical amounts with the exception of $ 7.3 million and $ 16.6 million at June 30, 2019 and December 31, 2018, respectively, related to certain delivered inventory for which the payable fluctuates based on changes in commodity prices. These payables are hybrid financial instruments for which the company has elected the fair value option.</t>
  </si>
  <si>
    <t>Segment Information (Tables)</t>
  </si>
  <si>
    <t>Summary Of Financial Data</t>
  </si>
  <si>
    <t xml:space="preserve">The following tables set forth certain financial data for the company’s operating segments (in thousands): Three Months Ended June 30, Six Months Ended June 30, 2019 2018 2019 2018 Revenues: Ethanol production: Revenues from external customers $ 447,438 $ 589,256 $ 716,154 $ 1,153,019 Intersegment revenues 3,505 4,219 5,622 6,172 Total segment revenues 450,943 593,475 721,776 1,159,191 Agribusiness and energy services: Revenues from external customers 175,837 170,074 338,632 371,861 Intersegment revenues 9,131 14,128 15,544 25,557 Total segment revenues 184,968 184,202 354,176 397,418 Food and ingredients: Revenues from external customers 270,886 225,887 479,385 503,996 Intersegment revenues 38 38 76 80 Total segment revenues 270,924 225,925 479,461 504,076 Partnership: Revenues from external customers 1,692 1,620 3,997 3,248 Intersegment revenues 19,133 24,220 37,915 48,477 Total segment revenues 20,825 25,840 41,912 51,725 Revenues including intersegment activity 927,660 1,029,442 1,597,325 2,112,410 Intersegment eliminations ( 31,807 ) ( 42,605 ) ( 59,157 ) ( 80,286 ) Revenues as reported $ 895,853 $ 986,837 $ 1,538,168 $ 2,032,124 Refer to Note 2 - Revenue , for further disaggregation of revenue by operating segment. Three Months Ended June 30, Six Months Ended June 30, 2019 2018 2019 2018 Cost of goods sold: Ethanol production $ 483,352 $ 581,613 $ 776,839 $ 1,146,172 Agribusiness and energy services 176,214 165,174 335,840 366,886 Food and ingredients 259,906 206,440 465,979 466,205 Partnership - - - - Intersegment eliminations ( 31,215 ) ( 42,602 ) ( 54,826 ) ( 80,303 ) $ 888,257 $ 910,625 $ 1,523,832 $ 1,898,960 Three Months Ended June 30, Six Months Ended June 30, 2019 2018 2019 2018 Operating income (loss): Ethanol production $ ( 53,885 ) $ ( 17,214 ) $ ( 98,077 ) $ ( 44,743 ) Agribusiness and energy services 4,341 12,166 9,645 19,230 Food and ingredients 7,260 12,981 5,828 25,566 Partnership 13,156 16,129 25,707 31,489 Intersegment eliminations ( 528 ) 144 ( 4,205 ) 212 Corporate activities ( 9,724 ) ( 12,441 ) ( 18,283 ) ( 23,914 ) $ ( 39,380 ) $ 11,765 $ ( 79,385 ) $ 7,840 Three Months Ended June 30, Six Months Ended June 30, 2019 2018 2019 2018 EBITDA: Ethanol production $ ( 38,737 ) $ 3,362 $ ( 67,240 ) $ ( 3,733 ) Agribusiness and energy services 4,899 12,796 10,761 20,498 Food and ingredients 8,906 19,044 9,163 35,041 Partnership 14,017 17,138 27,788 33,761 Intersegment eliminations ( 528 ) 144 ( 4,205 ) 212 Corporate activities ( 8,326 ) ( 10,642 ) ( 14,705 ) ( 20,817 ) $ ( 19,769 ) $ 41,842 $ ( 38,438 ) $ 64,962 Three Months Ended June 30, Six Months Ended June 30, 2019 2018 2019 2018 Depreciation and amortization: Ethanol production $ 15,437 $ 20,559 $ 30,777 $ 40,995 Agribusiness and energy services 552 618 1,101 1,248 Food and ingredients 1,583 3,444 3,194 6,848 Partnership 771 1,105 1,756 2,286 Corporate activities 751 1,097 1,501 1,920 $ 19,094 $ 26,823 $ 38,329 $ 53,297 </t>
  </si>
  <si>
    <t>Schedule Of Reconciliation Of Net Income (Loss) To EBITDA</t>
  </si>
  <si>
    <t xml:space="preserve"> Three Months Ended June 30, Six Months Ended June 30, 2019 2018 2019 2018 Net income (loss) $ ( 40,179 ) $ 3,751 $ ( 78,050 ) $ ( 15,704 ) Interest expense 15,969 22,021 30,396 44,149 Income tax benefit ( 14,653 ) ( 10,753 ) ( 29,113 ) ( 16,780 ) Depreciation and amortization (1) 19,094 26,823 38,329 53,297 EBITDA $ ( 19,769 ) $ 41,842 $ ( 38,438 ) $ 64,962 (1) Excludes the amortization of operating lease right-of-use assets and amortization of debt issuance costs.</t>
  </si>
  <si>
    <t>Summary Of Total Assets For Operating Segments</t>
  </si>
  <si>
    <t xml:space="preserve"> The following table sets forth total assets by operating segment (in thousands): June 30, 2019 December 31, 2018 Total assets (1) : Ethanol production $ 853,906 $ 872,845 Agribusiness and energy services 390,846 399,633 Food and ingredients 559,879 552,459 Partnership 103,210 67,297 Corporate assets 247,751 334,236 Intersegment eliminations ( 14,865 ) ( 10,038 ) $ 2,140,727 $ 2,216,432 (1) Asset balances by segment exclude intercompany balances . </t>
  </si>
  <si>
    <t>Inventories (Tables)</t>
  </si>
  <si>
    <t>Schedule of Inventories</t>
  </si>
  <si>
    <t xml:space="preserve"> June 30, 2019 December 31, 2018 Finished goods $ 99,075 $ 99,765 Commodities held for sale 31,744 62,980 Raw materials 56,511 119,014 Work-in-process 440,410 423,840 Supplies and parts 30,766 29,284 $ 658,506 $ 734,883</t>
  </si>
  <si>
    <t>Derivative Financial Instruments (Tables)</t>
  </si>
  <si>
    <t>Schedule Of Fair Values Of Derivative Financial Instruments</t>
  </si>
  <si>
    <t xml:space="preserve"> Asset Derivatives' Liability Derivatives' Fair Value Fair Value June 30, 2019 December 31, 2018 June 30, 2019 December 31, 2018 Derivative financial instruments $ 15,924 (1) $ 9,976 (2) $ 9,670 $ 7,852 (3) Other assets 1 1 - - Other liabilities - - - 2 Total $ 15,925 $ 9,977 $ 9,670 $ 7,854 (1) At June 30, 2019, derivative financial instruments, as reflected on the balance sheet, includes net unrealized gains on exchange traded futures and options contracts of $ 44.3 million, which include $ 33.0 million of net unrealized gains on derivative financial instruments designated as cash flow hedging instruments. (2) At December 31, 2018, derivative financial instruments, as reflected on the balance sheet, includes net unrealized gains on exchange traded futures and options contracts of $ 16.3 million. (3) At December 31, 2018, derivative financial instruments, as reflected on the balance sheet, includes net unrealized losses on exchange traded futures and options contracts of $ 16.9 million, which included $ 16.5 million of net unrealized losses on derivative financial instruments designated as cash flow hedging instruments.</t>
  </si>
  <si>
    <t>Schedule of Derivative Instruments, Gain (Loss) in Statement of Financial Performance</t>
  </si>
  <si>
    <t xml:space="preserve">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or (Loss) Reclassified from Accumulated Other Comprehensive Income into Income Location of Gain or (Loss) Reclassified from Accumulated Other Comprehensive Income Three Months Ended June 30, Six Months Ended June 30, into Income 2019 2018 2019 2018 Revenues $ ( 4,352 ) $ ( 313 ) $ ( 17,711 ) $ 1,448 Cost of goods sold ( 35 ) 1,079 ( 192 ) 101 Net gain (loss) recognized in loss before tax $ ( 4,387 ) $ 766 $ ( 17,903 ) $ 1,549 Gain or (Loss) Recognized in Other Comprehensive Income on Derivatives Gain (Loss) Recognized in Other Three Months Ended June 30, Six Months Ended June 30, Comprehensive Income on Derivatives 2019 2018 2019 2018 Commodity contracts $ 43,144 $ ( 5,422 ) $ 34,181 $ 16,844 Amount of Gain or (Loss) Recognized in Income on Derivatives Derivatives Not Designated Location of Gain or (Loss) Recognized in Three Months Ended June 30, Six Months Ended June 30, as Hedging Instruments Income on Derivatives 2019 2018 2019 2018 Commodity contracts Revenues $ ( 7,381 ) $ 7,027 $ ( 22,702 ) $ 7,963 Commodity contracts Costs of goods sold ( 9,071 ) 7,121 ( 8,905 ) 123 Net gain (loss) recognized in loss before tax $ ( 16,452 ) $ 14,148 $ ( 31,607 ) $ 8,086 The following amounts were recorded on the consolidated balance sheets related to cumulative basis adjustments for the fair value hedged items (in thousands): June 30, 2019 December 31, 2018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22,010 $ ( 1,924 ) $ 89,188 $ 2,430 Effect of Cash Flow and Fair Value Hedge Accounting on the Statements of Operations The effect of cash flow and fair value hedges and the line items on the consolidated statements of operations where they are reported are as follows (in thousands): Location and Amount of Gain or (Loss) Recognized in Income on Cash Flow and Fair Value Hedging Relationships for the Three Months Ended June 30, 2019 2018 Revenue Cost of Goods Sold Revenue Cost of Goods Sold Gain (loss) on cash flow hedging relationships: Commodity contracts: Amount of gain (loss) reclassified from accumulated other comprehensive income into income $ ( 4,352 ) $ ( 35 ) $ ( 313 ) $ 1,079 Gain (loss) on fair value hedging relationships: Commodity contracts: Hedged item - 723 - 1,103 Derivatives designated as hedging instruments - 571 - ( 446 ) Total amounts of income and expense line items presented in the statement of operations in which the effects of cash flow or fair value hedges are recorded $ ( 4,352 ) $ 1,259 $ ( 313 ) $ 1,736 Location and Amount of Gain Recognized in Income on Cash Flow and Fair Value Hedging Relationships for the Six Months Ended June 30, 2019 2018 Revenue Cost of Goods Sold Revenue Cost of Goods Sold Gain (loss) on cash flow hedging relationships: Commodity contracts: Amount of gain reclassified from accumulated other comprehensive income into income $ ( 17,711 ) $ ( 192 ) $ 1,448 $ 101 Gain (loss) on fair value hedging relationships: Commodity contracts: Hedged item - ( 831 ) - 10,496 Derivatives designated as hedging instruments - 4,431 - ( 8,878 ) Total amounts of income and expense line items presented in the statement of operations in which the effects of cash flow or fair value hedges are recorded $ ( 17,711 ) $ 3,408 $ 1,448 $ 1,719 </t>
  </si>
  <si>
    <t>Schedule Of Volumes of Open Commodity Derivative Positions [Member]</t>
  </si>
  <si>
    <t>Schedule Of Open Position Derivative Financial Instruments</t>
  </si>
  <si>
    <t xml:space="preserve"> Exchange Traded (1) Non-Exchange Traded (2) Derivative Instruments Net Long &amp; (Short) Long (Short) Unit of Measure Commodity Futures ( 46,875 ) Bushels Corn, Soybeans and Wheat Futures 2,445 (3) Bushels Corn Futures ( 1,310 ) (4) Bushels Corn Futures ( 41,805 ) Gallons Ethanol Futures 1,670 MmBTU Natural Gas Futures ( 8,140 ) (4) MmBTU Natural Gas Futures ( 8,400 ) Pounds Cattle Futures ( 411,440 ) (3) Pounds Cattle Options 4,858 Bushels Corn and Soybeans Options ( 11,424 ) Gallons Ethanol Options 2,349 MmBTU Natural Gas Options ( 35,023 ) Pounds Cattle Options 3 Barrels Crude Oil Forwards 49,542 ( 1,086 ) Bushels Corn and Soybeans Forwards 14,391 ( 310,836 ) Gallons Ethanol Forwards 148 ( 453 ) Tons DDG Forwards 5,184 ( 78,529 ) Pounds Corn Oil Forwards 14,616 ( 5,525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t>
  </si>
  <si>
    <t>Debt (Tables)</t>
  </si>
  <si>
    <t>Schedule Of The Components Of Long-Term Debt</t>
  </si>
  <si>
    <t>The components of long-term debt are as follows (in thousands): June 30, 2019 December 31, 2018 Corporate: 3.25 % convertible notes due 2019 $ - $ 53,457 4.125 % convertible notes due 2022 145,906 142,708 4.00 % convertible notes due 2024 73,886 - Green Plains Partners: $ 200.0 million revolving credit facility 132,200 134,000 $ 8.1 million promissory note 8,100 8,100 Other 17,251 17,922 Total face value of long-term debt 377,343 356,187 Unamortized debt issuance costs ( 5,238 ) ( 3,190 ) Less: current portion of long-term debt ( 1,225 ) ( 54,807 ) Total long-term debt $ 370,880 $ 298,190</t>
  </si>
  <si>
    <t>Schedule Of Short-term Notes Payable And Other Borrowings</t>
  </si>
  <si>
    <t xml:space="preserve"> June 30, 2019 December 31, 2018 Green Plains Cattle: $ 500.0 million revolver $ 334,698 $ 374,492 Green Plains Grain: $ 100.0 million revolver 42,000 41,000 $ 50.0 million inventory financing - - Green Plains Trade: $ 300.0 million revolver 132,346 108,485 Green Plains Commodity Management: $ 20.0 million hedge line 14,485 14,266 $ 523,529 $ 538,243</t>
  </si>
  <si>
    <t>Stock-Based Compensation (Tables)</t>
  </si>
  <si>
    <t>Schedule of Non-Vest Stock Award and DSU Activity</t>
  </si>
  <si>
    <t xml:space="preserve"> Non-Vested Shares and Deferred Stock Units Weighted- Average Grant- Date Fair Value Weighted-Average Remaining Vesting Term (in years) Non-Vested at December 31, 2018 882,288 $ 19.12 Granted 497,118 15.40 Forfeited ( 80,521 ) 17.60 Vested ( 440,891 ) 18.28 Non-Vested at June 30, 2019 857,994 $ 17.54 1.9 </t>
  </si>
  <si>
    <t>The Weighted Average Assumptions Used by the Company in Applying the Monte Carlo Valuation Model for Performance Share Grants</t>
  </si>
  <si>
    <t xml:space="preserve"> FY 2019 Performance Awards FY 2018 Performance Awards Risk-free interest rate 2.45 % 2.44 % Dividend yield 3.13 % 2.64 % Expected volatility 41.69 % 45.11 % Monte Carlo valuation 99.62 % 97.39 % Closing stock price on the date of grant $ 15.34 $ 18.15 </t>
  </si>
  <si>
    <t>Schedule Of Non-Vested Performance Share Award Activity</t>
  </si>
  <si>
    <t xml:space="preserve"> Performance Shares Weighted- Average Grant- Date Fair Value Weighted-Average Remaining Vesting Term (in years) Non-Vested at December 31, 2018 134,022 $ 17.92 Granted 216,703 15.43 Forfeited ( 29,236 ) 16.23 Non-Vested at June 30, 2019 321,489 $ 16.39 2.3</t>
  </si>
  <si>
    <t>Green Plains Partners LP [Member]</t>
  </si>
  <si>
    <t xml:space="preserve"> Non-Vested Shares and Deferred Stock Units Weighted- Average Grant- Date Fair Value Weighted-Average Remaining Vesting Term (in years) Non-Vested at December 31, 2018 18,582 $ 16.96 Vested ( 18,582 ) 16.96 Non-Vested at June 30, 2019 - $ - 0.0 </t>
  </si>
  <si>
    <t>Earnings Per Share (Tables)</t>
  </si>
  <si>
    <t>Schedule Of Basic And Diluted Earnings Per Share</t>
  </si>
  <si>
    <t xml:space="preserve"> Three Months Ended June 30, Six Months Ended June 30, 2019 2018 2019 2018 Basic EPS: Net loss attributable to Green Plains $ ( 45,342 ) $ ( 994 ) $ ( 88,141 ) $ ( 25,111 ) Weighted average shares outstanding - basic 40,081 40,194 40,200 40,168 EPS - basic $ ( 1.13 ) $ ( 0.02 ) $ ( 2.19 ) $ ( 0.63 ) EPS - diluted $ ( 1.13 ) $ ( 0.02 ) $ ( 2.19 ) $ ( 0.63 )</t>
  </si>
  <si>
    <t>Stockholders' Equity (Tables)</t>
  </si>
  <si>
    <t>Schedule Of Stockholders' Equity</t>
  </si>
  <si>
    <t xml:space="preserve"> Accum. Total Additional Other Green Plains Non- Total Common Stock Paid-in Retained Comp. Treasury Stock Stockholders' Controlling Stockholders' Shares Amount Capital Earnings Income Shares Amount Equity Interests Equity Balance, January 1, 2019 46,638 $ 47 $ 696,222 $ 324,728 $ ( 16,016 ) 5,536 $ ( 58,162 ) $ 946,819 $ 116,170 $ 1,062,989 Net income (loss) - - - ( 42,799 ) - - - ( 42,799 ) 4,928 ( 37,871 ) Cash dividends and distributions declared - - - ( 4,847 ) - - - ( 4,847 ) ( 5,487 ) ( 10,334 ) Other comprehensive loss before reclassification - - - - ( 6,883 ) - - ( 6,883 ) - ( 6,883 ) Amounts reclassified from accumulated other comprehensive loss - - - - 10,376 - - 10,376 - 10,376 Other comprehensive income, net of tax - - - - 3,493 - - 3,493 - 3,493 Proceeds from disgorgement of shareholders short-swing profits, net (1) - - 5,023 - - - - 5,023 - 5,023 Stock-based compensation 284 - 428 - - - - 428 79 507 Balance, March 31, 2019 46,922 47 701,673 277,082 ( 12,523 ) 5,536 ( 58,162 ) 908,117 115,690 1,023,807 Net income (loss) - - - ( 45,342 ) - - - ( 45,342 ) 5,163 ( 40,179 ) Cash dividends and distributions declared - - - ( 4,871 ) - - - ( 4,871 ) ( 5,487 ) ( 10,358 ) Other comprehensive loss before reclassification - - - - 33,260 - - 33,260 - 33,260 Amounts reclassified from accumulated other comprehensive loss - - - - 3,440 - - 3,440 - 3,440 Other comprehensive income, net of tax - - - - 36,700 - - 36,700 - 36,700 Issuance of 4.00 % convertible notes due 2024, net of tax - - 22,537 - - - - 22,537 - 22,537 Settlement of 3.25 % convertible notes due 2019, net of tax - - ( 271 ) - - - - ( 271 ) - ( 271 ) Repurchase of common stock - - - - - 3,197 ( 39,870 ) ( 39,870 ) - ( 39,870 ) Stock-based compensation ( 3 ) - 2,129 - - - - 2,129 79 2,208 Balance, June 30, 2019 46,919 $ 47 $ 726,068 $ 226,869 $ 24,177 8,733 $ ( 98,032 ) $ 879,129 $ 115,445 $ 994,574 Accum. Total Additional Other Green Plains Non- Total Common Stock Paid-in Retained Comp. Treasury Stock Stockholders' Controlling Stockholders' Shares Amount Capital Earnings Income Shares Amount Equity Interests Equity Balance, December 31, 2017 46,410 $ 46 $ 685,019 $ 325,411 $ ( 13,110 ) 5,326 $ ( 55,184 ) $ 942,182 $ 116,954 $ 1,059,136 Reclassification of certain tax effects from other comprehensive loss (2) - - - 2,787 ( 2,787 ) - - - - - Balance, January 1, 2018 46,410 46 685,019 328,198 ( 15,897 ) 5,326 ( 55,184 ) 942,182 116,954 1,059,136 Net income (loss) - - - ( 24,117 ) - - - ( 24,117 ) 4,662 ( 19,455 ) Cash dividends and distributions declared - - - ( 4,831 ) - - - ( 4,831 ) ( 5,420 ) ( 10,251 ) Other comprehensive income before reclassification - - - - 17,150 - - 17,150 - 17,150 Amounts reclassified from accumulated other comprehensive income - - - - ( 603 ) - - ( 603 ) - ( 603 ) Other comprehensive income net of tax - - - - 16,547 - - 16,547 - 16,547 Stock-based compensation 284 1 ( 512 ) - - - - ( 511 ) 60 ( 451 ) Stock options exercised 5 - 50 - - - - 50 - 50 Balance, March 31, 2018 46,699 $ 47 $ 684,557 $ 299,250 $ 650 5,326 $ ( 55,184 ) $ 929,320 $ 116,256 $ 1,045,576 Net income (loss) - - - ( 994 ) - - - ( 994 ) 4,745 3,751 Cash dividends and distributions declared - - - ( 4,851 ) - - - ( 4,851 ) ( 5,478 ) ( 10,329 ) Other comprehensive income before reclassification - - - - ( 4,277 ) - - ( 4,277 ) - ( 4,277 ) Amounts reclassified from accumulated other comprehensive income - - - - ( 581 ) - - ( 581 ) - ( 581 ) Other comprehensive income net of tax - - - - ( 4,858 ) - - ( 4,858 ) - ( 4,858 ) Exchange of 3.25 % convertible notes due 2018 - - - - - - 1 1 - 1 Stock-based compensation 52 - 2,812 - - - - 2,812 60 2,872 Stock options exercised 10 - 100 - - - - 100 - 100 Balance, June 30, 2018 46,761 $ 47 $ 687,469 $ 293,405 $ ( 4,208 ) 5,326 $ ( 55,183 ) $ 921,530 $ 115,583 $ 1,037,113 (1) 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 (2) Effective January 1, 2018, the company early adopted the amended guidance in AS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 2.8 million reclassification from accumulated other comprehensive income to retained earnings during the first quarter of 2018.</t>
  </si>
  <si>
    <t>Reclassification From Accumulated Other Comprehensive Income (Loss)</t>
  </si>
  <si>
    <t xml:space="preserve"> Three Months Ended June 30, Six Months Ended June 30, Statements of Operations 2019 2018 2019 2018 Classification Gains (losses) on cash flow hedges: Commodity derivatives $ ( 4,352 ) $ ( 313 ) $ ( 17,711 ) $ 1,448 Revenues Commodity derivatives ( 35 ) 1,079 ( 192 ) 101 Cost of goods sold Total ( 4,387 ) 766 ( 17,903 ) 1,549 Loss before income taxes Income tax expense (benefit) ( 947 ) 185 ( 4,087 ) 365 Income tax benefit Amounts reclassified from accumulated other comprehensive income (loss) $ ( 3,440 ) $ 581 $ ( 13,816 ) $ 1,184 </t>
  </si>
  <si>
    <t>Commitments And Contingencies (Tables)</t>
  </si>
  <si>
    <t>Lease Standard Impact On Consolidated Balance Sheet</t>
  </si>
  <si>
    <t xml:space="preserve"> Balance at Adjustments Balance at December 31, Due to January 1, 2018 ASC 842 2019 (audited) Assets Operating lease right-of-use assets $ - $ 61,268 $ 61,268 Other assets 365 ( 365 ) - Liabilities Accounts payable 196 ( 196 ) - Operating lease current liabilities - 18,315 18,315 Operating lease long-term liabilities - 46,024 46,024 Other liabilities 3,240 ( 3,240 ) -</t>
  </si>
  <si>
    <t>Components Of Lease Expense</t>
  </si>
  <si>
    <t xml:space="preserve"> Three Months Ended Six Months Ended June 30, 2019 June 30, 2019 Lease expense Operating lease expense $ 5,406 $ 10,955 Variable lease expense (1) 242 393 Total lease expense $ 5,648 $ 11,348 (1) Represents amounts incurred in excess of the minimum payments required for the handling and unloading of railcars for a certain land lease, offset by railcar lease abatements provided by the lessor when railcars are out of service during periods of maintenance or upgrade.</t>
  </si>
  <si>
    <t>Supplemental Cash Flow Information Related To Operating Leases</t>
  </si>
  <si>
    <t xml:space="preserve"> Three Months Ended Six Months Ended June 30, 2019 June 30, 2019 Cash paid for amounts included in the measurement of lease liabilities: Operating cash flows from operating leases $ 5,386 $ 10,936 Right-of-use assets obtained in exchange for lease obligations: Operating leases $ 6,207 $ 6,207</t>
  </si>
  <si>
    <t>Supplemental Balance Sheet Information Related To Operating Leases</t>
  </si>
  <si>
    <t xml:space="preserve"> June 30, 2019 Weighted average remaining lease term 6.7 years Weighted average discount rate 5.45 %</t>
  </si>
  <si>
    <t>Schedule of Aggregate Minimum Lease Payments</t>
  </si>
  <si>
    <t xml:space="preserve"> Year Ending December 31, Amount 2019 $ 10,143 2020 18,297 2021 10,349 2022 8,324 2023 4,747 Thereafter 22,024 Total 73,884 Less: Present value discount ( 13,109 ) Lease liabilities $ 60,775</t>
  </si>
  <si>
    <t>Schedule of Aggregate Minimum Lease Payments Under ASC 840</t>
  </si>
  <si>
    <t xml:space="preserve"> Year Ending December 31, Amount 2019 $ 23,552 2020 17,473 2021 9,812 2022 7,325 2023 3,594 Thereafter 28,542 Total $ 90,298</t>
  </si>
  <si>
    <t>Basis Of Presentation, Description Of Business And Summary Of Significant Accounting Policies (Narrative) (Details) $ in Thousands</t>
  </si>
  <si>
    <t>Jul. 01, 2015</t>
  </si>
  <si>
    <t>Jun. 30, 2019USD ($)segment</t>
  </si>
  <si>
    <t>Dec. 31, 2018USD ($)</t>
  </si>
  <si>
    <t>Variable Interest Entity [Line Items]</t>
  </si>
  <si>
    <t>Asset</t>
  </si>
  <si>
    <t>Number of operating segments | segment</t>
  </si>
  <si>
    <t>Green Plains Partners L.P. [Member]</t>
  </si>
  <si>
    <t>BioProcess Algae [Member]</t>
  </si>
  <si>
    <t>Less than wholy owned subsidiary, parent ownership perecentage</t>
  </si>
  <si>
    <t>90.00%</t>
  </si>
  <si>
    <t>IPO [Member] | Limited Partner [Member]</t>
  </si>
  <si>
    <t>Ownership interest, public, percentage</t>
  </si>
  <si>
    <t>48.90%</t>
  </si>
  <si>
    <t>IPO [Member] | Limited Partner [Member] | Parent Company [Member]</t>
  </si>
  <si>
    <t>Ownership interest, percentage</t>
  </si>
  <si>
    <t>49.10%</t>
  </si>
  <si>
    <t>IPO [Member] | General Partner [Member] | Parent Company [Member]</t>
  </si>
  <si>
    <t>2.00%</t>
  </si>
  <si>
    <t>Revenue (Narrative) (Details)</t>
  </si>
  <si>
    <t>Minimum [Member]</t>
  </si>
  <si>
    <t>Disaggregation of Revenue [Line Items]</t>
  </si>
  <si>
    <t>Revenue, Performance Obligation, Payment Terms</t>
  </si>
  <si>
    <t>10 days</t>
  </si>
  <si>
    <t>Maximum [Member]</t>
  </si>
  <si>
    <t>30 days</t>
  </si>
  <si>
    <t>Revenue (Disaggregatation Of Revenue By Major Source) (Details) - USD ($) $ in Thousands</t>
  </si>
  <si>
    <t>Total revenues from contracts with customers</t>
  </si>
  <si>
    <t>Total revenues from contracts accounted for as derivatives</t>
  </si>
  <si>
    <t>Leasing revenues under ASC 842</t>
  </si>
  <si>
    <t>[2]</t>
  </si>
  <si>
    <t>Total Revenues</t>
  </si>
  <si>
    <t>Ethanol [Member]</t>
  </si>
  <si>
    <t>Distillers Grains [Member]</t>
  </si>
  <si>
    <t>Corn Oil [Member]</t>
  </si>
  <si>
    <t>Grain [Member]</t>
  </si>
  <si>
    <t>Cattle [Member]</t>
  </si>
  <si>
    <t>Cattle And Vinegar [Member]</t>
  </si>
  <si>
    <t>Service Revenues [Member]</t>
  </si>
  <si>
    <t>Other [Member]</t>
  </si>
  <si>
    <t>Ethanol Production [Member]</t>
  </si>
  <si>
    <t>Ethanol Production [Member] | Ethanol [Member]</t>
  </si>
  <si>
    <t>Ethanol Production [Member] | Distillers Grains [Member]</t>
  </si>
  <si>
    <t>Ethanol Production [Member] | Corn Oil [Member]</t>
  </si>
  <si>
    <t>Ethanol Production [Member] | Grain [Member]</t>
  </si>
  <si>
    <t>Ethanol Production [Member] | Other [Member]</t>
  </si>
  <si>
    <t>Ethanol Production [Member] | Intersegment Revenues [Member]</t>
  </si>
  <si>
    <t>Agribusiness and Energy Services [Member]</t>
  </si>
  <si>
    <t>Agribusiness and Energy Services [Member] | Ethanol [Member]</t>
  </si>
  <si>
    <t>Agribusiness and Energy Services [Member] | Distillers Grains [Member]</t>
  </si>
  <si>
    <t>Agribusiness and Energy Services [Member] | Corn Oil [Member]</t>
  </si>
  <si>
    <t>Agribusiness and Energy Services [Member] | Grain [Member]</t>
  </si>
  <si>
    <t>Agribusiness and Energy Services [Member] | Other [Member]</t>
  </si>
  <si>
    <t>Agribusiness and Energy Services [Member] | Intersegment Revenues [Member]</t>
  </si>
  <si>
    <t>Food And Ingredients [Member]</t>
  </si>
  <si>
    <t>Food And Ingredients [Member] | Corn Oil [Member]</t>
  </si>
  <si>
    <t>Food And Ingredients [Member] | Cattle [Member]</t>
  </si>
  <si>
    <t>Food And Ingredients [Member] | Cattle And Vinegar [Member]</t>
  </si>
  <si>
    <t>Food And Ingredients [Member] | Intersegment Revenues [Member]</t>
  </si>
  <si>
    <t>Partnership [Member]</t>
  </si>
  <si>
    <t>Partnership [Member] | Service Revenues [Member]</t>
  </si>
  <si>
    <t>Partnership [Member] | Intersegment Revenues [Member]</t>
  </si>
  <si>
    <t>Intersegment Eliminations [Member]</t>
  </si>
  <si>
    <t>Intersegment Eliminations [Member] | Intersegment Revenues [Member]</t>
  </si>
  <si>
    <t>Intersegment Eliminations [Member] | Ethanol Production [Member]</t>
  </si>
  <si>
    <t>Intersegment Eliminations [Member] | Agribusiness and Energy Services [Member]</t>
  </si>
  <si>
    <t>Intersegment Eliminations [Member] | Food And Ingredients [Member]</t>
  </si>
  <si>
    <t>Intersegment Eliminations [Member] | Partnership [Member]</t>
  </si>
  <si>
    <t>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 .</t>
  </si>
  <si>
    <t>Leasing revenues do not represent revenues recognized from contracts with customers under ASC 606, and are accounted for under ASC 842, Leases for 2019 and ASC 840, Leases for 2018.</t>
  </si>
  <si>
    <t>Acquisitions And Dispositions (Narrative) (Details) $ in Thousands, shares in Millions</t>
  </si>
  <si>
    <t>Nov. 27, 2018USD ($)</t>
  </si>
  <si>
    <t>Nov. 15, 2018USD ($)propertyshares</t>
  </si>
  <si>
    <t>Mar. 31, 2019USD ($)</t>
  </si>
  <si>
    <t>Sep. 30, 2018USD ($)</t>
  </si>
  <si>
    <t>Aug. 01, 2018USD ($)item</t>
  </si>
  <si>
    <t>Asset Purchase Agreement With Bartlett Cattle Company, L.P. [Member]</t>
  </si>
  <si>
    <t>Number of cattle-feeding operations | item</t>
  </si>
  <si>
    <t>Feedlot capacity, head of cattle | item</t>
  </si>
  <si>
    <t>Property and equipment, net</t>
  </si>
  <si>
    <t>Working capital payment</t>
  </si>
  <si>
    <t>Working capital payments</t>
  </si>
  <si>
    <t>Gain (Loss) on Disposition of Assets</t>
  </si>
  <si>
    <t>Disposal Of Assets, Transaction Costs</t>
  </si>
  <si>
    <t>Assets to be disposed of in the sale</t>
  </si>
  <si>
    <t>Consideration paid for business acquisition</t>
  </si>
  <si>
    <t>Number of ethanol plants | property</t>
  </si>
  <si>
    <t>Partners' Capital Account, Units | shares</t>
  </si>
  <si>
    <t>General Partner's Interest Percent</t>
  </si>
  <si>
    <t>Disposal Group, Including Discontinued Operation, Additional Consideration</t>
  </si>
  <si>
    <t>General Partner [Member] | Bluffton Lakota And Riga Ethanol Plants [Member]</t>
  </si>
  <si>
    <t>Corporate Activities [Member] | Bluffton Lakota And Riga Ethanol Plants [Member]</t>
  </si>
  <si>
    <t>Partnership [Member] | Bluffton Lakota And Riga Ethanol Plants [Member]</t>
  </si>
  <si>
    <t>Acquisitions And Dispositions (Schedule Of Identifiable Assets Acquired And Liabilities Assumed) (Details) - Asset Purchase Agreement With Bartlett Cattle Company, L.P. [Member] $ in Thousands</t>
  </si>
  <si>
    <t>Aug. 01, 2018USD ($)</t>
  </si>
  <si>
    <t>Inventory</t>
  </si>
  <si>
    <t>Total identifiable net assets</t>
  </si>
  <si>
    <t>Acquisitions And Dispositions (Amount Of Identifiable Assets Disposed And Liabilities Relinquished) (Details) - USD ($) $ in Thousands</t>
  </si>
  <si>
    <t>Nov. 27, 2018</t>
  </si>
  <si>
    <t>Nov. 15, 2018</t>
  </si>
  <si>
    <t>Income Statement, Balance Sheet and Additional Disclosures by Disposal Groups, Including Discontinued Operations [Line Items]</t>
  </si>
  <si>
    <t>Cash</t>
  </si>
  <si>
    <t>Accounts receivable, net</t>
  </si>
  <si>
    <t>Property and equipment</t>
  </si>
  <si>
    <t>Deferred tax liabilities</t>
  </si>
  <si>
    <t>Net assets disposed</t>
  </si>
  <si>
    <t>Fair Value Disclosures (Narrative) (Details) - USD ($) $ in Millions</t>
  </si>
  <si>
    <t>Fair value of debt</t>
  </si>
  <si>
    <t>Fair value of accounts receivable</t>
  </si>
  <si>
    <t>Fair Value Disclosures (Schedule Of Assets And Liabilities Fair Value) (Details) - USD ($) $ in Thousands</t>
  </si>
  <si>
    <t>Assets:</t>
  </si>
  <si>
    <t>Inventories carried at market</t>
  </si>
  <si>
    <t>Unrealized gains on derivatives</t>
  </si>
  <si>
    <t>Total assets measured at fair value</t>
  </si>
  <si>
    <t>Liabilities:</t>
  </si>
  <si>
    <t>Unrealized losses on derivatives</t>
  </si>
  <si>
    <t>Total liabilities measured at fair value</t>
  </si>
  <si>
    <t>Quoted Prices in Active Markets for Identical Assets (Level 1) [Member]</t>
  </si>
  <si>
    <t>Significant Other Observable Inputs (Level 2) [Member]</t>
  </si>
  <si>
    <t>Accounts payable is generally stated at historical amounts with the exception of $ 7.3 million and $ 16.6 million at June 30, 2019 and December 31, 2018, respectively, related to certain delivered inventory for which the payable fluctuates based on changes in commodity prices. These payables are hybrid financial instruments for which the company has elected the fair value option.</t>
  </si>
  <si>
    <t>Segment Information (Narrative) (Details)</t>
  </si>
  <si>
    <t>Jun. 30, 2019segment</t>
  </si>
  <si>
    <t>Number of operating segments</t>
  </si>
  <si>
    <t>Segment Information (Summary Of Financial Data) (Details) - USD ($) $ in Thousands</t>
  </si>
  <si>
    <t>Segment Reporting Information [Line Items]</t>
  </si>
  <si>
    <t>Cost of goods sold</t>
  </si>
  <si>
    <t>EBITDA</t>
  </si>
  <si>
    <t>Operating Segments [Member]</t>
  </si>
  <si>
    <t>Ethanol Production [Member] | Operating Segments [Member]</t>
  </si>
  <si>
    <t>Ethanol Production [Member] | Intersegment Eliminations [Member]</t>
  </si>
  <si>
    <t>Agribusiness and Energy Services [Member] | Operating Segments [Member]</t>
  </si>
  <si>
    <t>Agribusiness and Energy Services [Member] | Intersegment Eliminations [Member]</t>
  </si>
  <si>
    <t>Food And Ingredients [Member] | Operating Segments [Member]</t>
  </si>
  <si>
    <t>Food And Ingredients [Member] | Intersegment Eliminations [Member]</t>
  </si>
  <si>
    <t>Partnership [Member] | Operating Segments [Member]</t>
  </si>
  <si>
    <t>Partnership [Member] | Intersegment Eliminations [Member]</t>
  </si>
  <si>
    <t>Corporate Activities [Member]</t>
  </si>
  <si>
    <t>Segment Information (Schedule Of Reconciliation Of Net Income (Loss) To EBITDA) (Details) - USD ($) $ in Thousands</t>
  </si>
  <si>
    <t>Mar. 31, 2019</t>
  </si>
  <si>
    <t>Mar. 31, 2018</t>
  </si>
  <si>
    <t>Segment Information (Summary Of Total Assets For Operating Segments) (Details) - USD ($) $ in Thousands</t>
  </si>
  <si>
    <t>Corporate Assets [Member]</t>
  </si>
  <si>
    <t>Operating Segments [Member] | Ethanol Production [Member]</t>
  </si>
  <si>
    <t>Operating Segments [Member] | Agribusiness and Energy Services [Member]</t>
  </si>
  <si>
    <t>Operating Segments [Member] | Food And Ingredients [Member]</t>
  </si>
  <si>
    <t>Operating Segments [Member] | Partnership [Member]</t>
  </si>
  <si>
    <t>Asset balances by segment exclude intercompany balances</t>
  </si>
  <si>
    <t>Inventories (Narrative) (Details) $ in Millions</t>
  </si>
  <si>
    <t>Jun. 30, 2019USD ($)</t>
  </si>
  <si>
    <t>Lower of cost or market adjustment</t>
  </si>
  <si>
    <t>Inventories (Schedule Of Inventories) (Details) - USD ($) $ in Thousands</t>
  </si>
  <si>
    <t>Finished goods</t>
  </si>
  <si>
    <t>Commodities held for sale</t>
  </si>
  <si>
    <t>Raw materials</t>
  </si>
  <si>
    <t>Work-in-process</t>
  </si>
  <si>
    <t>Supplies and parts</t>
  </si>
  <si>
    <t>Derivative Financial Instruments (Narrative) (Details) - USD ($) $ in Thousands</t>
  </si>
  <si>
    <t>Gain or loss from discontinuing cash flow hedge treatment</t>
  </si>
  <si>
    <t>Gain or loss from discontinuing fair value hedge treatment</t>
  </si>
  <si>
    <t>Energy trading contracts, gain (loss)</t>
  </si>
  <si>
    <t>Derivative Financial Instruments (Schedule Of Fair Values Of Derivative Financial Instruments) (Details) - USD ($) $ in Thousands</t>
  </si>
  <si>
    <t>12 Months Ended</t>
  </si>
  <si>
    <t>Derivatives, Fair Value [Line Items]</t>
  </si>
  <si>
    <t>Asset Derivatives, Fair Value</t>
  </si>
  <si>
    <t>Liability Derivatives, Fair Value</t>
  </si>
  <si>
    <t>Net unrealized losses on exchange traded futures and options contracts</t>
  </si>
  <si>
    <t>Net unrealized losses on cash flow hedges</t>
  </si>
  <si>
    <t>Unrealized Gain (Loss) on Commodity Contracts</t>
  </si>
  <si>
    <t>Derivative Financial Instruments [Member]</t>
  </si>
  <si>
    <t>[3]</t>
  </si>
  <si>
    <t>Other Assets [Member]</t>
  </si>
  <si>
    <t>Other Liabilities [Member]</t>
  </si>
  <si>
    <t>At June 30, 2019, derivative financial instruments, as reflected on the balance sheet, includes net unrealized gains on exchange traded futures and options contracts of $ 44.3 million, which include $ 33.0 million of net unrealized gains on derivative financial instruments designated as cash flow hedging instruments.</t>
  </si>
  <si>
    <t>At December 31, 2018, derivative financial instruments, as reflected on the balance sheet, includes net unrealized gains on exchange traded futures and options contracts of $ 16.3 million.</t>
  </si>
  <si>
    <t>At December 31, 2018, derivative financial instruments, as reflected on the balance sheet, includes net unrealized losses on exchange traded futures and options contracts of $ 16.9 million, which included $ 16.5 million of net unrealized losses on derivative financial instruments designated as cash flow hedging instruments.</t>
  </si>
  <si>
    <t>Derivative Financial Instruments (Schedule of Derivative Instruments, Gain (Loss) in Statement of Financial Performance) (Details) - USD ($) $ in Thousands</t>
  </si>
  <si>
    <t>Derivative Instruments, Gain (Loss) [Line Items]</t>
  </si>
  <si>
    <t>Amount of Gain or (Loss) Reclassified from Accumulated Other Comprehensive Income into Income</t>
  </si>
  <si>
    <t>Carrying Amount of the Hedged Assets, Inventories</t>
  </si>
  <si>
    <t>Cumulative Amount of Fair Value Hedging Adjustment Included in the Carrying Amount of the Hedged Assets</t>
  </si>
  <si>
    <t>Not Designated as Hedging Instrument [Member]</t>
  </si>
  <si>
    <t>Amount of Gain or (Loss) Recognized in Income on Derivatives</t>
  </si>
  <si>
    <t>Revenue [Member]</t>
  </si>
  <si>
    <t>Gains (Losses) Due to Ineffectiveness of Cash Flow Hedges</t>
  </si>
  <si>
    <t>Cost of Goods Sold [Member]</t>
  </si>
  <si>
    <t>Commodity Contracts [Member]</t>
  </si>
  <si>
    <t>Loss Recognized in Other Comprehensive Income on Derivatives</t>
  </si>
  <si>
    <t>Commodity Contracts [Member] | Revenue [Member] | Not Designated as Hedging Instrument [Member]</t>
  </si>
  <si>
    <t>Commodity Contracts [Member] | Cost of Goods Sold [Member] | Not Designated as Hedging Instrument [Member]</t>
  </si>
  <si>
    <t>Commodity Contracts [Member] | Fair Value Hedging [Member] | Cost of Goods Sold [Member]</t>
  </si>
  <si>
    <t>Commodity Contracts [Member] | Fair Value Hedging [Member] | Cost of Goods Sold [Member] | Designated as Hedging Instrument [Member]</t>
  </si>
  <si>
    <t>Derivative Financial Instruments (Schedule Of Open Position Derivative Financial Instruments) (Details) contract in Thousands</t>
  </si>
  <si>
    <t>Jun. 30, 2019contract</t>
  </si>
  <si>
    <t>Corn And Soybeans [Member] | Exchange Traded [Member] | Long [Member] | Options [Member]</t>
  </si>
  <si>
    <t>Derivative [Line Items]</t>
  </si>
  <si>
    <t>Derivative, Open Commodity Derivative Positions</t>
  </si>
  <si>
    <t>Corn And Soybeans [Member] | Non-Exchange Traded [Member] | Long [Member] | Forwards [Member]</t>
  </si>
  <si>
    <t>Corn And Soybeans [Member] | Non-Exchange Traded [Member] | Short [Member] | Forwards [Member]</t>
  </si>
  <si>
    <t>Corn [Member] | Exchange Traded [Member] | Long [Member] | Futures [Member]</t>
  </si>
  <si>
    <t>[1],[3]</t>
  </si>
  <si>
    <t>Corn [Member] | Exchange Traded [Member] | Short [Member] | Futures [Member]</t>
  </si>
  <si>
    <t>[1],[4]</t>
  </si>
  <si>
    <t>Corn, Soybeans And Wheat [Member] | Exchange Traded [Member] | Short [Member] | Futures [Member]</t>
  </si>
  <si>
    <t>Ethanol [Member] | Exchange Traded [Member] | Short [Member] | Futures [Member]</t>
  </si>
  <si>
    <t>Ethanol [Member] | Exchange Traded [Member] | Short [Member] | Options [Member]</t>
  </si>
  <si>
    <t>Ethanol [Member] | Non-Exchange Traded [Member] | Long [Member] | Forwards [Member]</t>
  </si>
  <si>
    <t>Ethanol [Member] | Non-Exchange Traded [Member] | Short [Member] | Forwards [Member]</t>
  </si>
  <si>
    <t>Natural Gas [Member] | Exchange Traded [Member] | Long [Member] | Options [Member]</t>
  </si>
  <si>
    <t>Natural Gas [Member] | Exchange Traded [Member] | Short [Member] | Futures [Member]</t>
  </si>
  <si>
    <t>Natural Gas [Member] | Non-Exchange Traded [Member] | Long [Member] | Futures [Member]</t>
  </si>
  <si>
    <t>Natural Gas [Member] | Non-Exchange Traded [Member] | Long [Member] | Forwards [Member]</t>
  </si>
  <si>
    <t>Natural Gas [Member] | Non-Exchange Traded [Member] | Short [Member] | Forwards [Member]</t>
  </si>
  <si>
    <t>Cattle [Member] | Exchange Traded [Member] | Short [Member] | Futures [Member]</t>
  </si>
  <si>
    <t>Cattle [Member] | Exchange Traded [Member] | Short [Member] | Options [Member]</t>
  </si>
  <si>
    <t>Cattle [Member] | Exchange Traded [Member] | Short [Member] | Cash Flow Hedges [Member] | Futures [Member]</t>
  </si>
  <si>
    <t>Crude Oil [Member] | Exchange Traded [Member] | Long [Member] | Options [Member]</t>
  </si>
  <si>
    <t>DDG [Member] | Non-Exchange Traded [Member] | Long [Member] | Forwards [Member]</t>
  </si>
  <si>
    <t>DDG [Member] | Non-Exchange Traded [Member] | Short [Member] | Forwards [Member]</t>
  </si>
  <si>
    <t>Corn Oil [Member] | Non-Exchange Traded [Member] | Long [Member] | Forwards [Member]</t>
  </si>
  <si>
    <t>Corn Oil [Member] | Non-Exchange Traded [Member] | Short [Member] | Forwards [Member]</t>
  </si>
  <si>
    <t>Exchange traded futures and options are presented on a net long and (short) position basis. Options are presented on a delta-adjusted basis.</t>
  </si>
  <si>
    <t>Non-exchange traded forwards are presented on a gross long and (short) position basis including both fixed-price and basis contracts.</t>
  </si>
  <si>
    <t>Futures used for cash flow hedges.</t>
  </si>
  <si>
    <t>[4]</t>
  </si>
  <si>
    <t>Futures or non-exchange traded forwards used for fair value hedges.</t>
  </si>
  <si>
    <t>Debt (Narrative - Corporate Activities) (Details) - USD ($)</t>
  </si>
  <si>
    <t>1 Months Ended</t>
  </si>
  <si>
    <t>Aug. 31, 2016</t>
  </si>
  <si>
    <t>Loss on extinguishment of 3.25% convertible notes due 2018</t>
  </si>
  <si>
    <t>Interest Expense, Debt</t>
  </si>
  <si>
    <t>Unamortized debt issuance costs</t>
  </si>
  <si>
    <t>4.00% Convertible Notes Due 2024 [Member] | Corporate Activities [Member] | Convertible Notes [Member]</t>
  </si>
  <si>
    <t>Debt instrument, face amount</t>
  </si>
  <si>
    <t>4.00%</t>
  </si>
  <si>
    <t>Debt Instrument, Maturity Date</t>
  </si>
  <si>
    <t>Jul. 1,
		2024</t>
  </si>
  <si>
    <t>Common stock for conversion, shares</t>
  </si>
  <si>
    <t>Debt Instrument Convertible Conversion Price Benchmark1</t>
  </si>
  <si>
    <t>Debt conversion price</t>
  </si>
  <si>
    <t>Debt Conversion, Sale Price Of Common Stock Percent, Minimum</t>
  </si>
  <si>
    <t>140.00%</t>
  </si>
  <si>
    <t>Debt Instrument, Redemption Price, Percentage</t>
  </si>
  <si>
    <t>100.00%</t>
  </si>
  <si>
    <t>3.25% Convertible Notes Due 2019 [Member] | Corporate Activities [Member] | Convertible Notes [Member]</t>
  </si>
  <si>
    <t>Outstanding amount repurchased</t>
  </si>
  <si>
    <t>Oct. 1,
		2019</t>
  </si>
  <si>
    <t>4.125% Convertible Notes Due 2022 [Member] | Corporate Activities [Member] | Convertible Notes [Member]</t>
  </si>
  <si>
    <t>4.125%</t>
  </si>
  <si>
    <t>Debt conversion, principal amounts for integral multiples</t>
  </si>
  <si>
    <t>Conversion price percentage</t>
  </si>
  <si>
    <t>Principal amount of notes, percentage</t>
  </si>
  <si>
    <t>Debt (Narrative - Agribusiness And Energy Services Segment) (Details) - USD ($)</t>
  </si>
  <si>
    <t>Jun. 28, 2019</t>
  </si>
  <si>
    <t>Agribusiness and Energy Services [Member] | Revolving Credit Facility [Member] | LIBOR [Member]</t>
  </si>
  <si>
    <t>Interest rate, basis spread on variable rate, percentage</t>
  </si>
  <si>
    <t>3.00%</t>
  </si>
  <si>
    <t>Agribusiness and Energy Services [Member] | Green Plains Grain [Member]</t>
  </si>
  <si>
    <t>Minimum working capital required for compliance</t>
  </si>
  <si>
    <t>Percent Of Sum Of Total Commitment Plus Aggregate Seasonal Line Commitments</t>
  </si>
  <si>
    <t>18.00%</t>
  </si>
  <si>
    <t>Minimum Net Worth Required For Compliance, Percent</t>
  </si>
  <si>
    <t>21.00%</t>
  </si>
  <si>
    <t>Fixed charge coverage ratio</t>
  </si>
  <si>
    <t>Annual leverage ratio</t>
  </si>
  <si>
    <t>Maximum Capital Expenditures Per Year Under Agreement</t>
  </si>
  <si>
    <t>Maximum Unused Amounts For Capital Expenditures Under Agreements</t>
  </si>
  <si>
    <t>Agribusiness and Energy Services [Member] | Green Plains Grain [Member] | Revolving Credit Facility [Member]</t>
  </si>
  <si>
    <t>Additional amounts available under facility, accordion feature</t>
  </si>
  <si>
    <t>Line of credit, maximum borrowing capacity</t>
  </si>
  <si>
    <t>Maximum Long Term Indebtness Benchmark Under Agreement</t>
  </si>
  <si>
    <t>Maximum Long Term Debt Capitalization Under Agreement</t>
  </si>
  <si>
    <t>40.00%</t>
  </si>
  <si>
    <t>Agribusiness and Energy Services [Member] | Green Plains Grain [Member] | Revolving Credit Facility [Member] | Base Rate [Member]</t>
  </si>
  <si>
    <t>Agribusiness and Energy Services [Member] | Green Plains Grain [Member] | Revolving Credit Facility [Member] | Minimum [Member]</t>
  </si>
  <si>
    <t>Unused capacity fee, percentage</t>
  </si>
  <si>
    <t>0.375%</t>
  </si>
  <si>
    <t>Agribusiness and Energy Services [Member] | Green Plains Grain [Member] | Revolving Credit Facility [Member] | Maximum [Member]</t>
  </si>
  <si>
    <t>0.50%</t>
  </si>
  <si>
    <t>Agribusiness and Energy Services [Member] | Green Plains Grain [Member] | Seasonal Borrowings [Member]</t>
  </si>
  <si>
    <t>Agribusiness and Energy Services [Member] | Green Plains Trade [Member] | Revolving Credit Facility [Member]</t>
  </si>
  <si>
    <t>Allowable dividends as percentage of net profit before taxes</t>
  </si>
  <si>
    <t>50.00%</t>
  </si>
  <si>
    <t>Undrawn availability of revolving credit facility on a pro forma basis</t>
  </si>
  <si>
    <t>Availability Benchmark Period Under Agreement</t>
  </si>
  <si>
    <t>Agribusiness and Energy Services [Member] | Green Plains Trade [Member] | Credit Facility [Member]</t>
  </si>
  <si>
    <t>Agribusiness and Energy Services [Member] | Green Plains Trade [Member] | Credit Facility [Member] | LIBOR [Member]</t>
  </si>
  <si>
    <t>2.25%</t>
  </si>
  <si>
    <t>Agribusiness and Energy Services [Member] | Green Plains Trade [Member] | First-in-last-out (FILO) Credit Facility [Member]</t>
  </si>
  <si>
    <t>Agribusiness and Energy Services [Member] | Green Plains Trade [Member] | First-in-last-out (FILO) Credit Facility [Member] | LIBOR [Member]</t>
  </si>
  <si>
    <t>Agribusiness and Energy Services [Member] | Green Plains Commodity Management [Member] | Revolving Credit Facility [Member]</t>
  </si>
  <si>
    <t>Apr. 30,
		2023</t>
  </si>
  <si>
    <t>Agribusiness and Energy Services [Member] | Green Plains Commodity Management [Member] | Revolving Credit Facility [Member] | LIBOR [Member]</t>
  </si>
  <si>
    <t>1.75%</t>
  </si>
  <si>
    <t>Debt (Narrative - Food And Ingredients Segment, Partnership Segment, Covenant Compliance, And Restricted Net Assets) (Details)</t>
  </si>
  <si>
    <t>Jun. 30, 2013USD ($)</t>
  </si>
  <si>
    <t>Restricted assets</t>
  </si>
  <si>
    <t>Food And Ingredients Segment [Member] | Green Plains Cattle [Member] | Revolving Credit Facility [Member]</t>
  </si>
  <si>
    <t>Minimum working capital required for compliance, percentage</t>
  </si>
  <si>
    <t>15.00%</t>
  </si>
  <si>
    <t>Minimum net worth required for compliance, percentage</t>
  </si>
  <si>
    <t>20.00%</t>
  </si>
  <si>
    <t>Debt maturity dates</t>
  </si>
  <si>
    <t>Apr. 30,
		2020</t>
  </si>
  <si>
    <t>Annual capital expenditures, maximum</t>
  </si>
  <si>
    <t>Annual capital expenditures, maximum, funded by parent</t>
  </si>
  <si>
    <t>Food And Ingredients Segment [Member] | Green Plains Cattle [Member] | Revolving Credit Facility [Member] | Minimum [Member]</t>
  </si>
  <si>
    <t>0.20%</t>
  </si>
  <si>
    <t>Food And Ingredients Segment [Member] | Green Plains Cattle [Member] | Revolving Credit Facility [Member] | Minimum [Member] | LIBOR [Member]</t>
  </si>
  <si>
    <t>Food And Ingredients Segment [Member] | Green Plains Cattle [Member] | Revolving Credit Facility [Member] | Minimum [Member] | Base Rate [Member]</t>
  </si>
  <si>
    <t>1.00%</t>
  </si>
  <si>
    <t>Food And Ingredients Segment [Member] | Green Plains Cattle [Member] | Revolving Credit Facility [Member] | Maximum [Member]</t>
  </si>
  <si>
    <t>0.30%</t>
  </si>
  <si>
    <t>Food And Ingredients Segment [Member] | Green Plains Cattle [Member] | Revolving Credit Facility [Member] | Maximum [Member] | LIBOR [Member]</t>
  </si>
  <si>
    <t>Food And Ingredients Segment [Member] | Green Plains Cattle [Member] | Revolving Credit Facility [Member] | Maximum [Member] | Base Rate [Member]</t>
  </si>
  <si>
    <t>Partnership [Member] | Revolving Credit Facility [Member]</t>
  </si>
  <si>
    <t>Jul. 1,
		2020</t>
  </si>
  <si>
    <t>Net leverage ratio</t>
  </si>
  <si>
    <t>Interest coverage ratio</t>
  </si>
  <si>
    <t>Consolidated Leverage Ratio Numerator</t>
  </si>
  <si>
    <t>Consolidated Leverage Ratio Denominator</t>
  </si>
  <si>
    <t>Partnership [Member] | Revolving Credit Facility [Member] | Minimum [Member]</t>
  </si>
  <si>
    <t>0.35%</t>
  </si>
  <si>
    <t>Partnership [Member] | Revolving Credit Facility [Member] | Minimum [Member] | LIBOR [Member]</t>
  </si>
  <si>
    <t>Partnership [Member] | Revolving Credit Facility [Member] | Minimum [Member] | Base Rate [Member]</t>
  </si>
  <si>
    <t>1.25%</t>
  </si>
  <si>
    <t>Partnership [Member] | Revolving Credit Facility [Member] | Maximum [Member]</t>
  </si>
  <si>
    <t>Partnership [Member] | Revolving Credit Facility [Member] | Maximum [Member] | LIBOR [Member]</t>
  </si>
  <si>
    <t>Partnership [Member] | Revolving Credit Facility [Member] | Maximum [Member] | Base Rate [Member]</t>
  </si>
  <si>
    <t>Partnership [Member] | Birmingham BioEnergy Partners LLC Member] | Notes Payable to Banks [Member]</t>
  </si>
  <si>
    <t>Financing Receivable, after Allowance for Credit Loss, Noncurrent</t>
  </si>
  <si>
    <t>Debt Instrument, Periodic Payment</t>
  </si>
  <si>
    <t>Debt Instrument Right To Call</t>
  </si>
  <si>
    <t>Tax Credits, Statutory Life</t>
  </si>
  <si>
    <t>7 years</t>
  </si>
  <si>
    <t>Tax Credit Carryforward, Amount</t>
  </si>
  <si>
    <t>Debt (Schedule Of The Components Of Long-Term Debt) (Details) - USD ($)</t>
  </si>
  <si>
    <t>Total face value of long-term debt</t>
  </si>
  <si>
    <t>Less: current portion of long-term debt</t>
  </si>
  <si>
    <t>Total long-term debt</t>
  </si>
  <si>
    <t>Convertible Notes [Member] | 3.25% Convertible Notes Due 2019 [Member] | Corporate Activities [Member]</t>
  </si>
  <si>
    <t>Convertible Notes [Member] | 4.125% Convertible Notes Due 2022 [Member] | Corporate Activities [Member]</t>
  </si>
  <si>
    <t>Convertible Notes [Member] | 4.00% Convertible Notes Due 2024 [Member] | Corporate Activities [Member]</t>
  </si>
  <si>
    <t>Other Debt Obligations [Member]</t>
  </si>
  <si>
    <t>Partnership [Member] | $8.1 Million Promissory Note [Member]</t>
  </si>
  <si>
    <t>Debt (Schedule Of Short-term Notes Payable And Other Borrowings) (Details) - USD ($)</t>
  </si>
  <si>
    <t>Green Plains Cattle [Member] | $500.0 Million Revolver [Member]</t>
  </si>
  <si>
    <t>Green Plains Grain [Member] | $100.0 Million Revolver [Member]</t>
  </si>
  <si>
    <t>Green Plains Grain [Member] | $50.0 Million Inventory Financing [Member]</t>
  </si>
  <si>
    <t>Green Plains Trade [Member] | $300.0 Million Revolver [Member]</t>
  </si>
  <si>
    <t>Green Plains Commodity Management [Member] | $20.0 Million Hedge Line [Member]</t>
  </si>
  <si>
    <t>Stock-Based Compensation (Narrative) (Details) - USD ($) $ / shares in Units, $ in Millions</t>
  </si>
  <si>
    <t>Share-based Compensation Arrangement by Share-based Payment Award [Line Items]</t>
  </si>
  <si>
    <t>Number of shares or units authorized</t>
  </si>
  <si>
    <t>Compensation costs expensed</t>
  </si>
  <si>
    <t>Unrecognized compensation costs</t>
  </si>
  <si>
    <t>Compensation expected to be recognized, weighted-average period in years</t>
  </si>
  <si>
    <t>2 years</t>
  </si>
  <si>
    <t>Potential tax benefit, percentage</t>
  </si>
  <si>
    <t>25.00%</t>
  </si>
  <si>
    <t>Green Plains Partners LP 2015 Long-Term Incentive Plan [Member]</t>
  </si>
  <si>
    <t>Stock Option [Member]</t>
  </si>
  <si>
    <t>Exercisable stock options outstanding</t>
  </si>
  <si>
    <t>Weighted average exercise price</t>
  </si>
  <si>
    <t>Outstanding, Weighted Average Remaining Contractual Term</t>
  </si>
  <si>
    <t>6 months</t>
  </si>
  <si>
    <t>Performance Shares [Member]</t>
  </si>
  <si>
    <t>Share-based Compensation Arrangement by Share-based Payment Award, Award Vesting Period</t>
  </si>
  <si>
    <t>3 years</t>
  </si>
  <si>
    <t>Share-based Compensation Arrangement by Share-based Payment Award, Target Percentage</t>
  </si>
  <si>
    <t>Share-based Compensation Arrangement by Share-based Payment Award, Number of Shares Authorized, Achievement of Maximum Goals</t>
  </si>
  <si>
    <t>Share-based Compensation Arrangement by Share-based Payment Award, Achievement of Maximum Goals Percentage</t>
  </si>
  <si>
    <t>150.00%</t>
  </si>
  <si>
    <t>Non-vested, shares outstanding</t>
  </si>
  <si>
    <t>Performance Shares [Member] | Share-based Compensation Award, Tranche Two [Member]</t>
  </si>
  <si>
    <t>Share-based Compensation Arrangement by Share-based Payment Award, Award Vesting Rights, Percentage</t>
  </si>
  <si>
    <t>Performance Shares, Predetermined RONA [Member]</t>
  </si>
  <si>
    <t>Performance Shares, Predetermined RONA [Member] | Share-based Compensation Award, Tranche One [Member]</t>
  </si>
  <si>
    <t>Stock-Based Compensation (Schedule Of Non-Vested Stock Award And DSU Activity) (Details) - Restricted Stock [Member]</t>
  </si>
  <si>
    <t>Jun. 30, 2019$ / sharesshares</t>
  </si>
  <si>
    <t>Non-vested, shares or units | shares</t>
  </si>
  <si>
    <t>Non-vested, Weighted-Average Grant-Date Fair Value | $ / shares</t>
  </si>
  <si>
    <t>Granted, shares or units | shares</t>
  </si>
  <si>
    <t>Granted, Weighted-Average Grant-Date Fair Value | $ / shares</t>
  </si>
  <si>
    <t>Forfeited, shares or units | shares</t>
  </si>
  <si>
    <t>Forfeited, Weighted-Average Grant-Date Fair Value | $ / shares</t>
  </si>
  <si>
    <t>Vested, shares or units | shares</t>
  </si>
  <si>
    <t>Vested, Weighted-Average Grant-Date Fair Value | $ / shares</t>
  </si>
  <si>
    <t>Non-vested, Weighted-Average Remaining Vesting Term (in years)</t>
  </si>
  <si>
    <t>1 year 10 months 24 days</t>
  </si>
  <si>
    <t>Stock-Based Compensation (The Weighted Average Assumptions Used by the Company in Applying the Monte Carlo Valuation Model for Performance Share Grants) (Details) - Performance Shares [Member] - $ / shares</t>
  </si>
  <si>
    <t>Risk-free interest rate</t>
  </si>
  <si>
    <t>2.45%</t>
  </si>
  <si>
    <t>2.44%</t>
  </si>
  <si>
    <t>Dividend yield</t>
  </si>
  <si>
    <t>3.13%</t>
  </si>
  <si>
    <t>2.64%</t>
  </si>
  <si>
    <t>Expected volatility</t>
  </si>
  <si>
    <t>41.69%</t>
  </si>
  <si>
    <t>45.11%</t>
  </si>
  <si>
    <t>Monte Carlo valuation</t>
  </si>
  <si>
    <t>99.62%</t>
  </si>
  <si>
    <t>97.39%</t>
  </si>
  <si>
    <t>Closing stock price on the date of grant</t>
  </si>
  <si>
    <t>Stock-Based Compensation (Schedule Of Non-Vested Performance Share Award Activity) (Details)</t>
  </si>
  <si>
    <t>2 years 3 months 18 days</t>
  </si>
  <si>
    <t>0 years</t>
  </si>
  <si>
    <t>Earnings Per Share (Narrative) (Details) - shares shares in Millions</t>
  </si>
  <si>
    <t>Stock Compensation Plan And Convertible Debt Member</t>
  </si>
  <si>
    <t>Antidilutive Securities Excluded from Computation of Earnings Per Share [Line Items]</t>
  </si>
  <si>
    <t>Stock-based compensation awards excluded from computations of diluted EPS</t>
  </si>
  <si>
    <t>Earnings Per Share (Schedule Of Basic And Diluted Earnings Per Share) (Details) - USD ($) $ / shares in Units, shares in Thousands, $ in Thousands</t>
  </si>
  <si>
    <t>Weighted average shares outstanding - basic</t>
  </si>
  <si>
    <t>EPS - basic</t>
  </si>
  <si>
    <t>EPS - diluted</t>
  </si>
  <si>
    <t>Stockholders' Equity (Schedule Of Stockholders' Equity) (Details) - USD ($) shares in Thousands, $ in Thousands</t>
  </si>
  <si>
    <t>Jan. 01, 2018</t>
  </si>
  <si>
    <t>Stockholders' Equity [Line Items]</t>
  </si>
  <si>
    <t>Beginning balance</t>
  </si>
  <si>
    <t>Cash dividends and distributions declared</t>
  </si>
  <si>
    <t>Other comprehensive loss before reclassification</t>
  </si>
  <si>
    <t>Amounts reclassified from accumulated other comprehensive loss</t>
  </si>
  <si>
    <t>Proceeds from disgorgement of shareholders short-swing profits, net</t>
  </si>
  <si>
    <t>Issuance of 4.00% convertible notes due 2024, net of tax</t>
  </si>
  <si>
    <t>Settlement of 3.25% convertible notes due 2018/9</t>
  </si>
  <si>
    <t>Repurchase of common stock</t>
  </si>
  <si>
    <t>Stock options exercised</t>
  </si>
  <si>
    <t>Ending balance</t>
  </si>
  <si>
    <t>Proceeds from a shareholder of the company for disgorgement of shareholder short-swing profits</t>
  </si>
  <si>
    <t>Common Stock [Member]</t>
  </si>
  <si>
    <t>Beginning balance, Shares</t>
  </si>
  <si>
    <t>Stock-based compensation, Shares</t>
  </si>
  <si>
    <t>Stock options exercised, Shares</t>
  </si>
  <si>
    <t>Ending balance, Shares</t>
  </si>
  <si>
    <t>Additional Paid-In Capital [Member]</t>
  </si>
  <si>
    <t>Retained Earnings [Member]</t>
  </si>
  <si>
    <t>Reclassification from accumulated other comprehensive income to retained earnings</t>
  </si>
  <si>
    <t>Accum. Other Comp. Income [Member]</t>
  </si>
  <si>
    <t>Treasury Stock [Member]</t>
  </si>
  <si>
    <t>Repurchase of common stock, Shares</t>
  </si>
  <si>
    <t>Total Green Plains Stockholders' Equity [Member]</t>
  </si>
  <si>
    <t>Noncontrolling Interests [Member]</t>
  </si>
  <si>
    <t>Corporate Activities [Member] | Convertible Notes [Member] | 3.25% Convertible Notes Due 2018 [Member]</t>
  </si>
  <si>
    <t>Corporate Activities [Member] | Convertible Notes [Member] | 4.00% Convertible Notes Due 2024 [Member]</t>
  </si>
  <si>
    <t>Corporate Activities [Member] | Convertible Notes [Member] | 3.25% Convertible Notes Due 2019 [Member]</t>
  </si>
  <si>
    <t>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t>
  </si>
  <si>
    <t>Effective January 1, 2018, the company early adopted the amended guidance in AS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 2.8 million reclassification from accumulated other comprehensive income to retained earnings during the first quarter of 2018.</t>
  </si>
  <si>
    <t>Stockholders' Equity (Reclassification From Accumulated Other Comprehensive Income (Loss)) (Details) - USD ($) $ in Thousands</t>
  </si>
  <si>
    <t>Reclassification Adjustment out of Accumulated Other Comprehensive Income [Line Items]</t>
  </si>
  <si>
    <t>Amounts Reclassified from Accumulated Other Comprehensive Income (Loss) [Member]</t>
  </si>
  <si>
    <t>Amounts Reclassified from Accumulated Other Comprehensive Income (Loss) [Member] | Commodity Contracts [Member]</t>
  </si>
  <si>
    <t>Income Taxes (Details) - USD ($) $ in Thousands</t>
  </si>
  <si>
    <t>Unrecognized tax benefits</t>
  </si>
  <si>
    <t>Commitments And Contingencies (Narrative) (Details) - USD ($) $ in Thousands</t>
  </si>
  <si>
    <t>Jan. 01, 2019</t>
  </si>
  <si>
    <t>Trading Activity, Gains and Losses, Net [Line Items]</t>
  </si>
  <si>
    <t>Liabilities</t>
  </si>
  <si>
    <t>Contracted future purchases</t>
  </si>
  <si>
    <t>Lessee, Operating Lease, Term of Contract</t>
  </si>
  <si>
    <t>1 year</t>
  </si>
  <si>
    <t>18 years 3 months 18 days</t>
  </si>
  <si>
    <t>Restatement Adjustment [Member] | Accounting Standards Update 2016-02 [Member]</t>
  </si>
  <si>
    <t>Commitments And Contingencies (Lease Standard Impact On Consolidated Balance Sheet) (Details) - USD ($) $ in Thousands</t>
  </si>
  <si>
    <t>New Accounting Pronouncements or Change in Accounting Principle [Line Items]</t>
  </si>
  <si>
    <t>Accounting Standards Update 2016-02 [Member]</t>
  </si>
  <si>
    <t>Accounting Standards Update 2016-02 [Member] | Previously Reported [Member]</t>
  </si>
  <si>
    <t>Accounting Standards Update 2016-02 [Member] | Restatement Adjustment [Member]</t>
  </si>
  <si>
    <t>Commitments And Contingencies (Components Of Lease Expense) (Details) - USD ($) $ in Thousands</t>
  </si>
  <si>
    <t>Operating lease expense</t>
  </si>
  <si>
    <t>Variable lease expense</t>
  </si>
  <si>
    <t>Total lease expense</t>
  </si>
  <si>
    <t>Represents amounts incurred in excess of the minimum payments required for the handling and unloading of railcars for a certain land lease, offset by railcar lease abatements provided by the lessor when railcars are out of service during periods of maintenance or upgrade.</t>
  </si>
  <si>
    <t>Commitments And Contingencies (Supplemental Cash Flow Information Related To Operating Leases) (Details) - USD ($) $ in Thousands</t>
  </si>
  <si>
    <t>Operating cash flows from operating leases</t>
  </si>
  <si>
    <t>Right-of-use assets obtained in exchange for lease obligations: Operating leases</t>
  </si>
  <si>
    <t>Commitments And Contingencies (Supplemental Balance Sheet Information Related To Operating Leases) (Details)</t>
  </si>
  <si>
    <t>Weighted average remaining lease term, Operating leases</t>
  </si>
  <si>
    <t>6 years 8 months 12 days</t>
  </si>
  <si>
    <t>Weighted average discount rate, Operating leases</t>
  </si>
  <si>
    <t>5.45%</t>
  </si>
  <si>
    <t>Commitments And Contingencies (Schedule of Aggregate Minimum Lease Payments) (Details) $ in Thousands</t>
  </si>
  <si>
    <t>Operating Leases, 2019</t>
  </si>
  <si>
    <t>Operating Leases, 2020</t>
  </si>
  <si>
    <t>Operating Leases, 2021</t>
  </si>
  <si>
    <t>Operating Leases, 2022</t>
  </si>
  <si>
    <t>Operating Leases, 2023</t>
  </si>
  <si>
    <t>Operating Leases, Thereafter</t>
  </si>
  <si>
    <t>Operating Leases, Total</t>
  </si>
  <si>
    <t>Operating Leases, Less: Present value discount</t>
  </si>
  <si>
    <t>Operating Leases, Lease liabilities</t>
  </si>
  <si>
    <t>Commitments And Contingencies (Schedule of Aggregate Minimum Lease Payments Under ASC 840) (Details) $ in Thousands</t>
  </si>
  <si>
    <t>2020</t>
  </si>
  <si>
    <t>2021</t>
  </si>
  <si>
    <t>2022</t>
  </si>
  <si>
    <t>2023</t>
  </si>
  <si>
    <t>Thereafter</t>
  </si>
  <si>
    <t>Total</t>
  </si>
  <si>
    <t>Related Party Transactions (Narrative) (Details)</t>
  </si>
  <si>
    <t>Jun. 30, 2018USD ($)</t>
  </si>
  <si>
    <t>Jun. 30, 2019USD ($)item</t>
  </si>
  <si>
    <t>Related Party Transaction [Line Items]</t>
  </si>
  <si>
    <t>Outstanding accounts payable</t>
  </si>
  <si>
    <t>Aircraft Lease [Member]</t>
  </si>
  <si>
    <t>Board of Directors Chairman [Member] | Aircraft Lease [Member]</t>
  </si>
  <si>
    <t>Number of related party transaction agreements | item</t>
  </si>
  <si>
    <t>Number of leased aircrafts | item</t>
  </si>
  <si>
    <t>Aircraft lease amount payable, per month</t>
  </si>
  <si>
    <t>Aircraft hours available each year under lease</t>
  </si>
  <si>
    <t>125 hours</t>
  </si>
  <si>
    <t>Cash payments</t>
  </si>
  <si>
    <t>Subsequent Events (Details) - USD ($) $ in Thousands</t>
  </si>
  <si>
    <t>Jul. 17, 2019</t>
  </si>
  <si>
    <t>Subsequent Event [Line Items]</t>
  </si>
  <si>
    <t>Long-term Debt</t>
  </si>
  <si>
    <t>Convertible Notes [Member] | 4.00% Convertible Notes Due 2024 [Member] | Subsequent Event [Member]</t>
  </si>
  <si>
    <t>Debt Instrument, Additional Aggregate Principal Amount</t>
  </si>
  <si>
    <t>Proceeds from Debt, Net of Issuance Costs</t>
  </si>
  <si>
    <t>Debt Instrument, Interest Rate, Stated Percentag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C17" s="5" t="n">
        <v>38186133</v>
      </c>
    </row>
    <row r="18" spans="1:3">
      <c r="A18" s="4" t="s">
        <v>29</v>
      </c>
      <c r="B18" s="4" t="s">
        <v>30</v>
      </c>
    </row>
    <row r="19" spans="1:3">
      <c r="A19" s="4" t="s">
        <v>31</v>
      </c>
      <c r="B19" s="4" t="s">
        <v>32</v>
      </c>
    </row>
    <row r="20" spans="1:3">
      <c r="A20" s="4" t="s">
        <v>33</v>
      </c>
      <c r="B20" s="4" t="s">
        <v>32</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217</v>
      </c>
    </row>
    <row r="4" spans="1:2">
      <c r="A4" s="4" t="s">
        <v>64</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3280</v>
      </c>
      <c r="C3" s="6" t="n">
        <v>251683</v>
      </c>
    </row>
    <row r="4" spans="1:3">
      <c r="A4" s="4" t="s">
        <v>61</v>
      </c>
      <c r="B4" s="5" t="n">
        <v>40628</v>
      </c>
      <c r="C4" s="5" t="n">
        <v>66512</v>
      </c>
    </row>
    <row r="5" spans="1:3">
      <c r="A5" s="4" t="s">
        <v>62</v>
      </c>
      <c r="B5" s="5" t="n">
        <v>108700</v>
      </c>
      <c r="C5" s="5" t="n">
        <v>100361</v>
      </c>
    </row>
    <row r="6" spans="1:3">
      <c r="A6" s="4" t="s">
        <v>63</v>
      </c>
      <c r="B6" s="5" t="n">
        <v>12879</v>
      </c>
      <c r="C6" s="5" t="n">
        <v>12418</v>
      </c>
    </row>
    <row r="7" spans="1:3">
      <c r="A7" s="4" t="s">
        <v>64</v>
      </c>
      <c r="B7" s="5" t="n">
        <v>658506</v>
      </c>
      <c r="C7" s="5" t="n">
        <v>734883</v>
      </c>
    </row>
    <row r="8" spans="1:3">
      <c r="A8" s="4" t="s">
        <v>65</v>
      </c>
      <c r="B8" s="5" t="n">
        <v>11993</v>
      </c>
      <c r="C8" s="5" t="n">
        <v>14470</v>
      </c>
    </row>
    <row r="9" spans="1:3">
      <c r="A9" s="4" t="s">
        <v>66</v>
      </c>
      <c r="B9" s="5" t="n">
        <v>60202</v>
      </c>
      <c r="C9" s="5" t="n">
        <v>26315</v>
      </c>
    </row>
    <row r="10" spans="1:3">
      <c r="A10" s="4" t="s">
        <v>67</v>
      </c>
      <c r="B10" s="5" t="n">
        <v>1086188</v>
      </c>
      <c r="C10" s="5" t="n">
        <v>1206642</v>
      </c>
    </row>
    <row r="11" spans="1:3">
      <c r="A11" s="4" t="s">
        <v>68</v>
      </c>
      <c r="B11" s="5" t="n">
        <v>872154</v>
      </c>
      <c r="C11" s="5" t="n">
        <v>886576</v>
      </c>
    </row>
    <row r="12" spans="1:3">
      <c r="A12" s="4" t="s">
        <v>69</v>
      </c>
      <c r="B12" s="5" t="n">
        <v>58092</v>
      </c>
      <c r="C12" s="5" t="n">
        <v>0</v>
      </c>
    </row>
    <row r="13" spans="1:3">
      <c r="A13" s="4" t="s">
        <v>70</v>
      </c>
      <c r="B13" s="5" t="n">
        <v>34689</v>
      </c>
      <c r="C13" s="5" t="n">
        <v>34689</v>
      </c>
    </row>
    <row r="14" spans="1:3">
      <c r="A14" s="4" t="s">
        <v>71</v>
      </c>
      <c r="B14" s="5" t="n">
        <v>3582</v>
      </c>
      <c r="C14" s="5" t="n">
        <v>0</v>
      </c>
    </row>
    <row r="15" spans="1:3">
      <c r="A15" s="4" t="s">
        <v>72</v>
      </c>
      <c r="B15" s="5" t="n">
        <v>86022</v>
      </c>
      <c r="C15" s="5" t="n">
        <v>88525</v>
      </c>
    </row>
    <row r="16" spans="1:3">
      <c r="A16" s="4" t="s">
        <v>73</v>
      </c>
      <c r="B16" s="5" t="n">
        <v>2140727</v>
      </c>
      <c r="C16" s="5" t="n">
        <v>2216432</v>
      </c>
    </row>
    <row r="17" spans="1:3">
      <c r="A17" s="3" t="s">
        <v>74</v>
      </c>
    </row>
    <row r="18" spans="1:3">
      <c r="A18" s="4" t="s">
        <v>75</v>
      </c>
      <c r="B18" s="5" t="n">
        <v>105802</v>
      </c>
      <c r="C18" s="5" t="n">
        <v>156901</v>
      </c>
    </row>
    <row r="19" spans="1:3">
      <c r="A19" s="4" t="s">
        <v>76</v>
      </c>
      <c r="B19" s="5" t="n">
        <v>59863</v>
      </c>
      <c r="C19" s="5" t="n">
        <v>58973</v>
      </c>
    </row>
    <row r="20" spans="1:3">
      <c r="A20" s="4" t="s">
        <v>66</v>
      </c>
      <c r="B20" s="5" t="n">
        <v>9670</v>
      </c>
      <c r="C20" s="5" t="n">
        <v>24776</v>
      </c>
    </row>
    <row r="21" spans="1:3">
      <c r="A21" s="4" t="s">
        <v>77</v>
      </c>
      <c r="B21" s="5" t="n">
        <v>16667</v>
      </c>
      <c r="C21" s="5" t="n">
        <v>0</v>
      </c>
    </row>
    <row r="22" spans="1:3">
      <c r="A22" s="4" t="s">
        <v>78</v>
      </c>
      <c r="B22" s="5" t="n">
        <v>523529</v>
      </c>
      <c r="C22" s="5" t="n">
        <v>538243</v>
      </c>
    </row>
    <row r="23" spans="1:3">
      <c r="A23" s="4" t="s">
        <v>79</v>
      </c>
      <c r="B23" s="5" t="n">
        <v>1225</v>
      </c>
      <c r="C23" s="5" t="n">
        <v>54807</v>
      </c>
    </row>
    <row r="24" spans="1:3">
      <c r="A24" s="4" t="s">
        <v>80</v>
      </c>
      <c r="B24" s="5" t="n">
        <v>716756</v>
      </c>
      <c r="C24" s="5" t="n">
        <v>833700</v>
      </c>
    </row>
    <row r="25" spans="1:3">
      <c r="A25" s="4" t="s">
        <v>81</v>
      </c>
      <c r="B25" s="5" t="n">
        <v>370880</v>
      </c>
      <c r="C25" s="5" t="n">
        <v>298190</v>
      </c>
    </row>
    <row r="26" spans="1:3">
      <c r="A26" s="4" t="s">
        <v>71</v>
      </c>
      <c r="B26" s="5" t="n">
        <v>5478</v>
      </c>
      <c r="C26" s="5" t="n">
        <v>10123</v>
      </c>
    </row>
    <row r="27" spans="1:3">
      <c r="A27" s="4" t="s">
        <v>82</v>
      </c>
      <c r="B27" s="5" t="n">
        <v>44108</v>
      </c>
      <c r="C27" s="5" t="n">
        <v>0</v>
      </c>
    </row>
    <row r="28" spans="1:3">
      <c r="A28" s="4" t="s">
        <v>83</v>
      </c>
      <c r="B28" s="5" t="n">
        <v>8931</v>
      </c>
      <c r="C28" s="5" t="n">
        <v>11430</v>
      </c>
    </row>
    <row r="29" spans="1:3">
      <c r="A29" s="4" t="s">
        <v>84</v>
      </c>
      <c r="B29" s="5" t="n">
        <v>1146153</v>
      </c>
      <c r="C29" s="5" t="n">
        <v>1153443</v>
      </c>
    </row>
    <row r="30" spans="1:3">
      <c r="A30" s="4" t="s">
        <v>85</v>
      </c>
      <c r="B30" s="4" t="s">
        <v>86</v>
      </c>
      <c r="C30" s="4" t="s">
        <v>86</v>
      </c>
    </row>
    <row r="31" spans="1:3">
      <c r="A31" s="3" t="s">
        <v>87</v>
      </c>
    </row>
    <row r="32" spans="1:3">
      <c r="A32" s="4" t="s">
        <v>88</v>
      </c>
      <c r="B32" s="5" t="n">
        <v>47</v>
      </c>
      <c r="C32" s="5" t="n">
        <v>47</v>
      </c>
    </row>
    <row r="33" spans="1:3">
      <c r="A33" s="4" t="s">
        <v>89</v>
      </c>
      <c r="B33" s="5" t="n">
        <v>726068</v>
      </c>
      <c r="C33" s="5" t="n">
        <v>696222</v>
      </c>
    </row>
    <row r="34" spans="1:3">
      <c r="A34" s="4" t="s">
        <v>90</v>
      </c>
      <c r="B34" s="5" t="n">
        <v>226869</v>
      </c>
      <c r="C34" s="5" t="n">
        <v>324728</v>
      </c>
    </row>
    <row r="35" spans="1:3">
      <c r="A35" s="4" t="s">
        <v>91</v>
      </c>
      <c r="B35" s="5" t="n">
        <v>24177</v>
      </c>
      <c r="C35" s="5" t="n">
        <v>-16016</v>
      </c>
    </row>
    <row r="36" spans="1:3">
      <c r="A36" s="4" t="s">
        <v>92</v>
      </c>
      <c r="B36" s="5" t="n">
        <v>-98032</v>
      </c>
      <c r="C36" s="5" t="n">
        <v>-58162</v>
      </c>
    </row>
    <row r="37" spans="1:3">
      <c r="A37" s="4" t="s">
        <v>93</v>
      </c>
      <c r="B37" s="5" t="n">
        <v>879129</v>
      </c>
      <c r="C37" s="5" t="n">
        <v>946819</v>
      </c>
    </row>
    <row r="38" spans="1:3">
      <c r="A38" s="4" t="s">
        <v>94</v>
      </c>
      <c r="B38" s="5" t="n">
        <v>115445</v>
      </c>
      <c r="C38" s="5" t="n">
        <v>116170</v>
      </c>
    </row>
    <row r="39" spans="1:3">
      <c r="A39" s="4" t="s">
        <v>95</v>
      </c>
      <c r="B39" s="5" t="n">
        <v>994574</v>
      </c>
      <c r="C39" s="5" t="n">
        <v>1062989</v>
      </c>
    </row>
    <row r="40" spans="1:3">
      <c r="A40" s="4" t="s">
        <v>96</v>
      </c>
      <c r="B40" s="6" t="n">
        <v>2140727</v>
      </c>
      <c r="C40" s="6" t="n">
        <v>2216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19</v>
      </c>
      <c r="B14" s="4" t="s">
        <v>267</v>
      </c>
    </row>
    <row r="15" spans="1:2">
      <c r="A15" s="4" t="s">
        <v>268</v>
      </c>
      <c r="B1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74</v>
      </c>
    </row>
    <row r="4" spans="1:2">
      <c r="A4" s="4" t="s">
        <v>275</v>
      </c>
      <c r="B4" s="4" t="s">
        <v>276</v>
      </c>
    </row>
    <row r="5" spans="1:2">
      <c r="A5" s="4" t="s">
        <v>277</v>
      </c>
    </row>
    <row r="6" spans="1:2">
      <c r="A6" s="3" t="s">
        <v>274</v>
      </c>
    </row>
    <row r="7" spans="1:2">
      <c r="A7" s="4" t="s">
        <v>278</v>
      </c>
      <c r="B7" s="4" t="s">
        <v>279</v>
      </c>
    </row>
    <row r="8" spans="1:2">
      <c r="A8" s="4" t="s">
        <v>280</v>
      </c>
    </row>
    <row r="9" spans="1:2">
      <c r="A9" s="3" t="s">
        <v>274</v>
      </c>
    </row>
    <row r="10" spans="1:2">
      <c r="A10" s="4" t="s">
        <v>278</v>
      </c>
      <c r="B10"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58</v>
      </c>
    </row>
    <row r="2" spans="1:3">
      <c r="A2" s="3" t="s">
        <v>98</v>
      </c>
    </row>
    <row r="3" spans="1:3">
      <c r="A3" s="4" t="s">
        <v>99</v>
      </c>
      <c r="B3" s="6" t="n">
        <v>193</v>
      </c>
      <c r="C3" s="6" t="n">
        <v>194</v>
      </c>
    </row>
    <row r="4" spans="1:3">
      <c r="A4" s="4" t="s">
        <v>100</v>
      </c>
      <c r="B4" s="6" t="n">
        <v>467212</v>
      </c>
      <c r="C4" s="6" t="n">
        <v>430405</v>
      </c>
    </row>
    <row r="5" spans="1:3">
      <c r="A5" s="4" t="s">
        <v>101</v>
      </c>
      <c r="B5" s="7" t="n">
        <v>0.001</v>
      </c>
      <c r="C5" s="7" t="n">
        <v>0.001</v>
      </c>
    </row>
    <row r="6" spans="1:3">
      <c r="A6" s="4" t="s">
        <v>102</v>
      </c>
      <c r="B6" s="5" t="n">
        <v>75000000</v>
      </c>
      <c r="C6" s="5" t="n">
        <v>75000000</v>
      </c>
    </row>
    <row r="7" spans="1:3">
      <c r="A7" s="4" t="s">
        <v>103</v>
      </c>
      <c r="B7" s="5" t="n">
        <v>46918984</v>
      </c>
      <c r="C7" s="5" t="n">
        <v>46637549</v>
      </c>
    </row>
    <row r="8" spans="1:3">
      <c r="A8" s="4" t="s">
        <v>104</v>
      </c>
      <c r="B8" s="5" t="n">
        <v>38186133</v>
      </c>
      <c r="C8" s="5" t="n">
        <v>41101975</v>
      </c>
    </row>
    <row r="9" spans="1:3">
      <c r="A9" s="4" t="s">
        <v>105</v>
      </c>
      <c r="B9" s="5" t="n">
        <v>8732851</v>
      </c>
      <c r="C9" s="5" t="n">
        <v>5535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row>
    <row r="7" spans="1:2">
      <c r="A7" s="4" t="s">
        <v>309</v>
      </c>
      <c r="B7"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3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s>
  <sheetData>
    <row r="1" spans="1:4">
      <c r="A1" s="1" t="s">
        <v>338</v>
      </c>
      <c r="B1" s="2" t="s">
        <v>339</v>
      </c>
      <c r="C1" s="2" t="s">
        <v>340</v>
      </c>
      <c r="D1" s="2" t="s">
        <v>341</v>
      </c>
    </row>
    <row r="2" spans="1:4">
      <c r="A2" s="3" t="s">
        <v>342</v>
      </c>
    </row>
    <row r="3" spans="1:4">
      <c r="A3" s="4" t="s">
        <v>343</v>
      </c>
      <c r="C3" s="6" t="n">
        <v>2140727</v>
      </c>
      <c r="D3" s="6" t="n">
        <v>2216432</v>
      </c>
    </row>
    <row r="4" spans="1:4">
      <c r="A4" s="4" t="s">
        <v>84</v>
      </c>
      <c r="C4" s="6" t="n">
        <v>1146153</v>
      </c>
      <c r="D4" s="5" t="n">
        <v>1153443</v>
      </c>
    </row>
    <row r="5" spans="1:4">
      <c r="A5" s="4" t="s">
        <v>344</v>
      </c>
      <c r="C5" s="5" t="n">
        <v>4</v>
      </c>
    </row>
    <row r="6" spans="1:4">
      <c r="A6" s="4" t="s">
        <v>345</v>
      </c>
    </row>
    <row r="7" spans="1:4">
      <c r="A7" s="3" t="s">
        <v>342</v>
      </c>
    </row>
    <row r="8" spans="1:4">
      <c r="A8" s="4" t="s">
        <v>343</v>
      </c>
      <c r="C8" s="6" t="n">
        <v>103200</v>
      </c>
      <c r="D8" s="5" t="n">
        <v>67300</v>
      </c>
    </row>
    <row r="9" spans="1:4">
      <c r="A9" s="4" t="s">
        <v>84</v>
      </c>
      <c r="C9" s="6" t="n">
        <v>196600</v>
      </c>
      <c r="D9" s="6" t="n">
        <v>152900</v>
      </c>
    </row>
    <row r="10" spans="1:4">
      <c r="A10" s="4" t="s">
        <v>346</v>
      </c>
    </row>
    <row r="11" spans="1:4">
      <c r="A11" s="3" t="s">
        <v>342</v>
      </c>
    </row>
    <row r="12" spans="1:4">
      <c r="A12" s="4" t="s">
        <v>347</v>
      </c>
      <c r="C12" s="4" t="s">
        <v>348</v>
      </c>
    </row>
    <row r="13" spans="1:4">
      <c r="A13" s="4" t="s">
        <v>349</v>
      </c>
    </row>
    <row r="14" spans="1:4">
      <c r="A14" s="3" t="s">
        <v>342</v>
      </c>
    </row>
    <row r="15" spans="1:4">
      <c r="A15" s="4" t="s">
        <v>350</v>
      </c>
      <c r="B15" s="4" t="s">
        <v>351</v>
      </c>
    </row>
    <row r="16" spans="1:4">
      <c r="A16" s="4" t="s">
        <v>352</v>
      </c>
    </row>
    <row r="17" spans="1:4">
      <c r="A17" s="3" t="s">
        <v>342</v>
      </c>
    </row>
    <row r="18" spans="1:4">
      <c r="A18" s="4" t="s">
        <v>353</v>
      </c>
      <c r="B18" s="4" t="s">
        <v>354</v>
      </c>
    </row>
    <row r="19" spans="1:4">
      <c r="A19" s="4" t="s">
        <v>355</v>
      </c>
    </row>
    <row r="20" spans="1:4">
      <c r="A20" s="3" t="s">
        <v>342</v>
      </c>
    </row>
    <row r="21" spans="1:4">
      <c r="A21" s="4" t="s">
        <v>353</v>
      </c>
      <c r="B21" s="4" t="s">
        <v>3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5"/>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4</v>
      </c>
      <c r="C1" s="2" t="s">
        <v>107</v>
      </c>
      <c r="E1" s="2" t="s">
        <v>1</v>
      </c>
    </row>
    <row r="2" spans="1:6">
      <c r="C2" s="2" t="s">
        <v>2</v>
      </c>
      <c r="D2" s="2" t="s">
        <v>108</v>
      </c>
      <c r="E2" s="2" t="s">
        <v>2</v>
      </c>
      <c r="F2" s="2" t="s">
        <v>108</v>
      </c>
    </row>
    <row r="3" spans="1:6">
      <c r="A3" s="3" t="s">
        <v>359</v>
      </c>
    </row>
    <row r="4" spans="1:6">
      <c r="A4" s="4" t="s">
        <v>365</v>
      </c>
      <c r="C4" s="6" t="n">
        <v>287109</v>
      </c>
      <c r="D4" s="6" t="n">
        <v>288586</v>
      </c>
      <c r="E4" s="6" t="n">
        <v>530807</v>
      </c>
      <c r="F4" s="6" t="n">
        <v>617739</v>
      </c>
    </row>
    <row r="5" spans="1:6">
      <c r="A5" s="4" t="s">
        <v>366</v>
      </c>
      <c r="B5" s="4" t="s">
        <v>115</v>
      </c>
      <c r="C5" s="5" t="n">
        <v>608660</v>
      </c>
      <c r="D5" s="5" t="n">
        <v>697860</v>
      </c>
      <c r="E5" s="5" t="n">
        <v>1007055</v>
      </c>
      <c r="F5" s="5" t="n">
        <v>1413584</v>
      </c>
    </row>
    <row r="6" spans="1:6">
      <c r="A6" s="4" t="s">
        <v>367</v>
      </c>
      <c r="B6" s="4" t="s">
        <v>368</v>
      </c>
      <c r="C6" s="5" t="n">
        <v>84</v>
      </c>
      <c r="D6" s="5" t="n">
        <v>391</v>
      </c>
      <c r="E6" s="5" t="n">
        <v>306</v>
      </c>
      <c r="F6" s="5" t="n">
        <v>801</v>
      </c>
    </row>
    <row r="7" spans="1:6">
      <c r="A7" s="4" t="s">
        <v>369</v>
      </c>
      <c r="C7" s="5" t="n">
        <v>895853</v>
      </c>
      <c r="D7" s="5" t="n">
        <v>986837</v>
      </c>
      <c r="E7" s="5" t="n">
        <v>1538168</v>
      </c>
      <c r="F7" s="5" t="n">
        <v>2032124</v>
      </c>
    </row>
    <row r="8" spans="1:6">
      <c r="A8" s="4" t="s">
        <v>370</v>
      </c>
    </row>
    <row r="9" spans="1:6">
      <c r="A9" s="3" t="s">
        <v>359</v>
      </c>
    </row>
    <row r="10" spans="1:6">
      <c r="A10" s="4" t="s">
        <v>365</v>
      </c>
      <c r="D10" s="5" t="n">
        <v>634</v>
      </c>
      <c r="E10" s="5" t="n">
        <v>620</v>
      </c>
      <c r="F10" s="5" t="n">
        <v>3100</v>
      </c>
    </row>
    <row r="11" spans="1:6">
      <c r="A11" s="4" t="s">
        <v>366</v>
      </c>
      <c r="C11" s="5" t="n">
        <v>491610</v>
      </c>
      <c r="D11" s="5" t="n">
        <v>557200</v>
      </c>
      <c r="E11" s="5" t="n">
        <v>769845</v>
      </c>
      <c r="F11" s="5" t="n">
        <v>1122314</v>
      </c>
    </row>
    <row r="12" spans="1:6">
      <c r="A12" s="4" t="s">
        <v>371</v>
      </c>
    </row>
    <row r="13" spans="1:6">
      <c r="A13" s="3" t="s">
        <v>359</v>
      </c>
    </row>
    <row r="14" spans="1:6">
      <c r="A14" s="4" t="s">
        <v>365</v>
      </c>
      <c r="C14" s="5" t="n">
        <v>12315</v>
      </c>
      <c r="D14" s="5" t="n">
        <v>62657</v>
      </c>
      <c r="E14" s="5" t="n">
        <v>29993</v>
      </c>
      <c r="F14" s="5" t="n">
        <v>119902</v>
      </c>
    </row>
    <row r="15" spans="1:6">
      <c r="A15" s="4" t="s">
        <v>366</v>
      </c>
      <c r="C15" s="5" t="n">
        <v>72902</v>
      </c>
      <c r="D15" s="5" t="n">
        <v>82646</v>
      </c>
      <c r="E15" s="5" t="n">
        <v>122957</v>
      </c>
      <c r="F15" s="5" t="n">
        <v>144319</v>
      </c>
    </row>
    <row r="16" spans="1:6">
      <c r="A16" s="4" t="s">
        <v>372</v>
      </c>
    </row>
    <row r="17" spans="1:6">
      <c r="A17" s="3" t="s">
        <v>359</v>
      </c>
    </row>
    <row r="18" spans="1:6">
      <c r="A18" s="4" t="s">
        <v>366</v>
      </c>
      <c r="C18" s="5" t="n">
        <v>23456</v>
      </c>
      <c r="D18" s="5" t="n">
        <v>27970</v>
      </c>
      <c r="E18" s="5" t="n">
        <v>40492</v>
      </c>
      <c r="F18" s="5" t="n">
        <v>55397</v>
      </c>
    </row>
    <row r="19" spans="1:6">
      <c r="A19" s="4" t="s">
        <v>373</v>
      </c>
    </row>
    <row r="20" spans="1:6">
      <c r="A20" s="3" t="s">
        <v>359</v>
      </c>
    </row>
    <row r="21" spans="1:6">
      <c r="A21" s="4" t="s">
        <v>366</v>
      </c>
      <c r="C21" s="5" t="n">
        <v>17987</v>
      </c>
      <c r="D21" s="5" t="n">
        <v>23180</v>
      </c>
      <c r="E21" s="5" t="n">
        <v>38736</v>
      </c>
      <c r="F21" s="5" t="n">
        <v>37599</v>
      </c>
    </row>
    <row r="22" spans="1:6">
      <c r="A22" s="4" t="s">
        <v>374</v>
      </c>
    </row>
    <row r="23" spans="1:6">
      <c r="A23" s="3" t="s">
        <v>359</v>
      </c>
    </row>
    <row r="24" spans="1:6">
      <c r="A24" s="4" t="s">
        <v>365</v>
      </c>
      <c r="E24" s="5" t="n">
        <v>493875</v>
      </c>
    </row>
    <row r="25" spans="1:6">
      <c r="A25" s="4" t="s">
        <v>366</v>
      </c>
      <c r="E25" s="5" t="n">
        <v>-15941</v>
      </c>
    </row>
    <row r="26" spans="1:6">
      <c r="A26" s="4" t="s">
        <v>375</v>
      </c>
    </row>
    <row r="27" spans="1:6">
      <c r="A27" s="3" t="s">
        <v>359</v>
      </c>
    </row>
    <row r="28" spans="1:6">
      <c r="A28" s="4" t="s">
        <v>365</v>
      </c>
      <c r="C28" s="5" t="n">
        <v>270971</v>
      </c>
      <c r="D28" s="5" t="n">
        <v>222059</v>
      </c>
      <c r="F28" s="5" t="n">
        <v>489475</v>
      </c>
    </row>
    <row r="29" spans="1:6">
      <c r="A29" s="4" t="s">
        <v>366</v>
      </c>
      <c r="C29" s="5" t="n">
        <v>-85</v>
      </c>
      <c r="D29" s="5" t="n">
        <v>-1522</v>
      </c>
      <c r="F29" s="5" t="n">
        <v>6884</v>
      </c>
    </row>
    <row r="30" spans="1:6">
      <c r="A30" s="4" t="s">
        <v>376</v>
      </c>
    </row>
    <row r="31" spans="1:6">
      <c r="A31" s="3" t="s">
        <v>359</v>
      </c>
    </row>
    <row r="32" spans="1:6">
      <c r="A32" s="4" t="s">
        <v>365</v>
      </c>
      <c r="C32" s="5" t="n">
        <v>1608</v>
      </c>
      <c r="D32" s="5" t="n">
        <v>1229</v>
      </c>
      <c r="E32" s="5" t="n">
        <v>3691</v>
      </c>
      <c r="F32" s="5" t="n">
        <v>2447</v>
      </c>
    </row>
    <row r="33" spans="1:6">
      <c r="A33" s="4" t="s">
        <v>377</v>
      </c>
    </row>
    <row r="34" spans="1:6">
      <c r="A34" s="3" t="s">
        <v>359</v>
      </c>
    </row>
    <row r="35" spans="1:6">
      <c r="A35" s="4" t="s">
        <v>365</v>
      </c>
      <c r="C35" s="5" t="n">
        <v>2215</v>
      </c>
      <c r="D35" s="5" t="n">
        <v>2007</v>
      </c>
      <c r="E35" s="5" t="n">
        <v>2628</v>
      </c>
      <c r="F35" s="5" t="n">
        <v>2815</v>
      </c>
    </row>
    <row r="36" spans="1:6">
      <c r="A36" s="4" t="s">
        <v>366</v>
      </c>
      <c r="C36" s="5" t="n">
        <v>2790</v>
      </c>
      <c r="D36" s="5" t="n">
        <v>8386</v>
      </c>
      <c r="E36" s="5" t="n">
        <v>50966</v>
      </c>
      <c r="F36" s="5" t="n">
        <v>47071</v>
      </c>
    </row>
    <row r="37" spans="1:6">
      <c r="A37" s="4" t="s">
        <v>378</v>
      </c>
    </row>
    <row r="38" spans="1:6">
      <c r="A38" s="3" t="s">
        <v>359</v>
      </c>
    </row>
    <row r="39" spans="1:6">
      <c r="A39" s="4" t="s">
        <v>365</v>
      </c>
      <c r="C39" s="5" t="n">
        <v>15523</v>
      </c>
      <c r="D39" s="5" t="n">
        <v>65367</v>
      </c>
      <c r="E39" s="5" t="n">
        <v>34084</v>
      </c>
      <c r="F39" s="5" t="n">
        <v>125871</v>
      </c>
    </row>
    <row r="40" spans="1:6">
      <c r="A40" s="4" t="s">
        <v>366</v>
      </c>
      <c r="B40" s="4" t="s">
        <v>115</v>
      </c>
      <c r="C40" s="5" t="n">
        <v>435420</v>
      </c>
      <c r="D40" s="5" t="n">
        <v>528108</v>
      </c>
      <c r="E40" s="5" t="n">
        <v>687692</v>
      </c>
      <c r="F40" s="5" t="n">
        <v>1033320</v>
      </c>
    </row>
    <row r="41" spans="1:6">
      <c r="A41" s="4" t="s">
        <v>369</v>
      </c>
      <c r="C41" s="5" t="n">
        <v>450943</v>
      </c>
      <c r="D41" s="5" t="n">
        <v>593475</v>
      </c>
      <c r="E41" s="5" t="n">
        <v>721776</v>
      </c>
      <c r="F41" s="5" t="n">
        <v>1159191</v>
      </c>
    </row>
    <row r="42" spans="1:6">
      <c r="A42" s="4" t="s">
        <v>379</v>
      </c>
    </row>
    <row r="43" spans="1:6">
      <c r="A43" s="3" t="s">
        <v>359</v>
      </c>
    </row>
    <row r="44" spans="1:6">
      <c r="A44" s="4" t="s">
        <v>365</v>
      </c>
      <c r="D44" s="5" t="n">
        <v>634</v>
      </c>
      <c r="E44" s="5" t="n">
        <v>620</v>
      </c>
      <c r="F44" s="5" t="n">
        <v>3100</v>
      </c>
    </row>
    <row r="45" spans="1:6">
      <c r="A45" s="4" t="s">
        <v>366</v>
      </c>
      <c r="C45" s="5" t="n">
        <v>355385</v>
      </c>
      <c r="D45" s="5" t="n">
        <v>451083</v>
      </c>
      <c r="E45" s="5" t="n">
        <v>556543</v>
      </c>
      <c r="F45" s="5" t="n">
        <v>893656</v>
      </c>
    </row>
    <row r="46" spans="1:6">
      <c r="A46" s="4" t="s">
        <v>380</v>
      </c>
    </row>
    <row r="47" spans="1:6">
      <c r="A47" s="3" t="s">
        <v>359</v>
      </c>
    </row>
    <row r="48" spans="1:6">
      <c r="A48" s="4" t="s">
        <v>365</v>
      </c>
      <c r="C48" s="5" t="n">
        <v>12315</v>
      </c>
      <c r="D48" s="5" t="n">
        <v>62657</v>
      </c>
      <c r="E48" s="5" t="n">
        <v>29993</v>
      </c>
      <c r="F48" s="5" t="n">
        <v>119902</v>
      </c>
    </row>
    <row r="49" spans="1:6">
      <c r="A49" s="4" t="s">
        <v>366</v>
      </c>
      <c r="C49" s="5" t="n">
        <v>64069</v>
      </c>
      <c r="D49" s="5" t="n">
        <v>49940</v>
      </c>
      <c r="E49" s="5" t="n">
        <v>98715</v>
      </c>
      <c r="F49" s="5" t="n">
        <v>90401</v>
      </c>
    </row>
    <row r="50" spans="1:6">
      <c r="A50" s="4" t="s">
        <v>381</v>
      </c>
    </row>
    <row r="51" spans="1:6">
      <c r="A51" s="3" t="s">
        <v>359</v>
      </c>
    </row>
    <row r="52" spans="1:6">
      <c r="A52" s="4" t="s">
        <v>366</v>
      </c>
      <c r="C52" s="5" t="n">
        <v>12993</v>
      </c>
      <c r="D52" s="5" t="n">
        <v>19132</v>
      </c>
      <c r="E52" s="5" t="n">
        <v>21607</v>
      </c>
      <c r="F52" s="5" t="n">
        <v>35602</v>
      </c>
    </row>
    <row r="53" spans="1:6">
      <c r="A53" s="4" t="s">
        <v>382</v>
      </c>
    </row>
    <row r="54" spans="1:6">
      <c r="A54" s="3" t="s">
        <v>359</v>
      </c>
    </row>
    <row r="55" spans="1:6">
      <c r="A55" s="4" t="s">
        <v>366</v>
      </c>
      <c r="D55" s="5" t="n">
        <v>337</v>
      </c>
      <c r="F55" s="5" t="n">
        <v>470</v>
      </c>
    </row>
    <row r="56" spans="1:6">
      <c r="A56" s="4" t="s">
        <v>383</v>
      </c>
    </row>
    <row r="57" spans="1:6">
      <c r="A57" s="3" t="s">
        <v>359</v>
      </c>
    </row>
    <row r="58" spans="1:6">
      <c r="A58" s="4" t="s">
        <v>365</v>
      </c>
      <c r="C58" s="5" t="n">
        <v>1773</v>
      </c>
      <c r="D58" s="5" t="n">
        <v>1201</v>
      </c>
      <c r="E58" s="5" t="n">
        <v>2008</v>
      </c>
      <c r="F58" s="5" t="n">
        <v>1332</v>
      </c>
    </row>
    <row r="59" spans="1:6">
      <c r="A59" s="4" t="s">
        <v>366</v>
      </c>
      <c r="C59" s="5" t="n">
        <v>903</v>
      </c>
      <c r="D59" s="5" t="n">
        <v>4272</v>
      </c>
      <c r="E59" s="5" t="n">
        <v>6668</v>
      </c>
      <c r="F59" s="5" t="n">
        <v>8556</v>
      </c>
    </row>
    <row r="60" spans="1:6">
      <c r="A60" s="4" t="s">
        <v>384</v>
      </c>
    </row>
    <row r="61" spans="1:6">
      <c r="A61" s="3" t="s">
        <v>359</v>
      </c>
    </row>
    <row r="62" spans="1:6">
      <c r="A62" s="4" t="s">
        <v>365</v>
      </c>
      <c r="C62" s="5" t="n">
        <v>1435</v>
      </c>
      <c r="D62" s="5" t="n">
        <v>875</v>
      </c>
      <c r="E62" s="5" t="n">
        <v>1463</v>
      </c>
      <c r="F62" s="5" t="n">
        <v>1537</v>
      </c>
    </row>
    <row r="63" spans="1:6">
      <c r="A63" s="4" t="s">
        <v>366</v>
      </c>
      <c r="C63" s="5" t="n">
        <v>2070</v>
      </c>
      <c r="D63" s="5" t="n">
        <v>3344</v>
      </c>
      <c r="E63" s="5" t="n">
        <v>4159</v>
      </c>
      <c r="F63" s="5" t="n">
        <v>4635</v>
      </c>
    </row>
    <row r="64" spans="1:6">
      <c r="A64" s="4" t="s">
        <v>385</v>
      </c>
    </row>
    <row r="65" spans="1:6">
      <c r="A65" s="3" t="s">
        <v>359</v>
      </c>
    </row>
    <row r="66" spans="1:6">
      <c r="A66" s="4" t="s">
        <v>365</v>
      </c>
      <c r="C66" s="5" t="n">
        <v>442</v>
      </c>
      <c r="D66" s="5" t="n">
        <v>806</v>
      </c>
      <c r="E66" s="5" t="n">
        <v>620</v>
      </c>
      <c r="F66" s="5" t="n">
        <v>1483</v>
      </c>
    </row>
    <row r="67" spans="1:6">
      <c r="A67" s="4" t="s">
        <v>366</v>
      </c>
      <c r="B67" s="4" t="s">
        <v>115</v>
      </c>
      <c r="C67" s="5" t="n">
        <v>184526</v>
      </c>
      <c r="D67" s="5" t="n">
        <v>183396</v>
      </c>
      <c r="E67" s="5" t="n">
        <v>353556</v>
      </c>
      <c r="F67" s="5" t="n">
        <v>395935</v>
      </c>
    </row>
    <row r="68" spans="1:6">
      <c r="A68" s="4" t="s">
        <v>369</v>
      </c>
      <c r="C68" s="5" t="n">
        <v>184968</v>
      </c>
      <c r="D68" s="5" t="n">
        <v>184202</v>
      </c>
      <c r="E68" s="5" t="n">
        <v>354176</v>
      </c>
      <c r="F68" s="5" t="n">
        <v>397418</v>
      </c>
    </row>
    <row r="69" spans="1:6">
      <c r="A69" s="4" t="s">
        <v>386</v>
      </c>
    </row>
    <row r="70" spans="1:6">
      <c r="A70" s="3" t="s">
        <v>359</v>
      </c>
    </row>
    <row r="71" spans="1:6">
      <c r="A71" s="4" t="s">
        <v>366</v>
      </c>
      <c r="C71" s="5" t="n">
        <v>136225</v>
      </c>
      <c r="D71" s="5" t="n">
        <v>106117</v>
      </c>
      <c r="E71" s="5" t="n">
        <v>213302</v>
      </c>
      <c r="F71" s="5" t="n">
        <v>228658</v>
      </c>
    </row>
    <row r="72" spans="1:6">
      <c r="A72" s="4" t="s">
        <v>387</v>
      </c>
    </row>
    <row r="73" spans="1:6">
      <c r="A73" s="3" t="s">
        <v>359</v>
      </c>
    </row>
    <row r="74" spans="1:6">
      <c r="A74" s="4" t="s">
        <v>366</v>
      </c>
      <c r="C74" s="5" t="n">
        <v>8833</v>
      </c>
      <c r="D74" s="5" t="n">
        <v>32706</v>
      </c>
      <c r="E74" s="5" t="n">
        <v>24242</v>
      </c>
      <c r="F74" s="5" t="n">
        <v>53918</v>
      </c>
    </row>
    <row r="75" spans="1:6">
      <c r="A75" s="4" t="s">
        <v>388</v>
      </c>
    </row>
    <row r="76" spans="1:6">
      <c r="A76" s="3" t="s">
        <v>359</v>
      </c>
    </row>
    <row r="77" spans="1:6">
      <c r="A77" s="4" t="s">
        <v>366</v>
      </c>
      <c r="C77" s="5" t="n">
        <v>10463</v>
      </c>
      <c r="D77" s="5" t="n">
        <v>3488</v>
      </c>
      <c r="E77" s="5" t="n">
        <v>17434</v>
      </c>
      <c r="F77" s="5" t="n">
        <v>12158</v>
      </c>
    </row>
    <row r="78" spans="1:6">
      <c r="A78" s="4" t="s">
        <v>389</v>
      </c>
    </row>
    <row r="79" spans="1:6">
      <c r="A79" s="3" t="s">
        <v>359</v>
      </c>
    </row>
    <row r="80" spans="1:6">
      <c r="A80" s="4" t="s">
        <v>366</v>
      </c>
      <c r="C80" s="5" t="n">
        <v>17987</v>
      </c>
      <c r="D80" s="5" t="n">
        <v>22843</v>
      </c>
      <c r="E80" s="5" t="n">
        <v>38736</v>
      </c>
      <c r="F80" s="5" t="n">
        <v>37129</v>
      </c>
    </row>
    <row r="81" spans="1:6">
      <c r="A81" s="4" t="s">
        <v>390</v>
      </c>
    </row>
    <row r="82" spans="1:6">
      <c r="A82" s="3" t="s">
        <v>359</v>
      </c>
    </row>
    <row r="83" spans="1:6">
      <c r="A83" s="4" t="s">
        <v>365</v>
      </c>
      <c r="C83" s="5" t="n">
        <v>442</v>
      </c>
      <c r="D83" s="5" t="n">
        <v>806</v>
      </c>
      <c r="E83" s="5" t="n">
        <v>620</v>
      </c>
      <c r="F83" s="5" t="n">
        <v>1483</v>
      </c>
    </row>
    <row r="84" spans="1:6">
      <c r="A84" s="4" t="s">
        <v>366</v>
      </c>
      <c r="C84" s="5" t="n">
        <v>1887</v>
      </c>
      <c r="D84" s="5" t="n">
        <v>4114</v>
      </c>
      <c r="E84" s="5" t="n">
        <v>44298</v>
      </c>
      <c r="F84" s="5" t="n">
        <v>38515</v>
      </c>
    </row>
    <row r="85" spans="1:6">
      <c r="A85" s="4" t="s">
        <v>391</v>
      </c>
    </row>
    <row r="86" spans="1:6">
      <c r="A86" s="3" t="s">
        <v>359</v>
      </c>
    </row>
    <row r="87" spans="1:6">
      <c r="A87" s="4" t="s">
        <v>366</v>
      </c>
      <c r="C87" s="5" t="n">
        <v>9131</v>
      </c>
      <c r="D87" s="5" t="n">
        <v>14128</v>
      </c>
      <c r="E87" s="5" t="n">
        <v>15544</v>
      </c>
      <c r="F87" s="5" t="n">
        <v>25557</v>
      </c>
    </row>
    <row r="88" spans="1:6">
      <c r="A88" s="4" t="s">
        <v>392</v>
      </c>
    </row>
    <row r="89" spans="1:6">
      <c r="A89" s="3" t="s">
        <v>359</v>
      </c>
    </row>
    <row r="90" spans="1:6">
      <c r="A90" s="4" t="s">
        <v>365</v>
      </c>
      <c r="C90" s="5" t="n">
        <v>271009</v>
      </c>
      <c r="D90" s="5" t="n">
        <v>222097</v>
      </c>
      <c r="E90" s="5" t="n">
        <v>493951</v>
      </c>
      <c r="F90" s="5" t="n">
        <v>489555</v>
      </c>
    </row>
    <row r="91" spans="1:6">
      <c r="A91" s="4" t="s">
        <v>366</v>
      </c>
      <c r="B91" s="4" t="s">
        <v>115</v>
      </c>
      <c r="C91" s="5" t="n">
        <v>-85</v>
      </c>
      <c r="D91" s="5" t="n">
        <v>3828</v>
      </c>
      <c r="E91" s="5" t="n">
        <v>-14490</v>
      </c>
      <c r="F91" s="5" t="n">
        <v>14521</v>
      </c>
    </row>
    <row r="92" spans="1:6">
      <c r="A92" s="4" t="s">
        <v>369</v>
      </c>
      <c r="C92" s="5" t="n">
        <v>270924</v>
      </c>
      <c r="D92" s="5" t="n">
        <v>225925</v>
      </c>
      <c r="E92" s="5" t="n">
        <v>479461</v>
      </c>
      <c r="F92" s="5" t="n">
        <v>504076</v>
      </c>
    </row>
    <row r="93" spans="1:6">
      <c r="A93" s="4" t="s">
        <v>393</v>
      </c>
    </row>
    <row r="94" spans="1:6">
      <c r="A94" s="3" t="s">
        <v>359</v>
      </c>
    </row>
    <row r="95" spans="1:6">
      <c r="A95" s="4" t="s">
        <v>366</v>
      </c>
      <c r="D95" s="5" t="n">
        <v>5350</v>
      </c>
      <c r="E95" s="5" t="n">
        <v>1451</v>
      </c>
      <c r="F95" s="5" t="n">
        <v>7637</v>
      </c>
    </row>
    <row r="96" spans="1:6">
      <c r="A96" s="4" t="s">
        <v>394</v>
      </c>
    </row>
    <row r="97" spans="1:6">
      <c r="A97" s="3" t="s">
        <v>359</v>
      </c>
    </row>
    <row r="98" spans="1:6">
      <c r="A98" s="4" t="s">
        <v>365</v>
      </c>
      <c r="E98" s="5" t="n">
        <v>493875</v>
      </c>
    </row>
    <row r="99" spans="1:6">
      <c r="A99" s="4" t="s">
        <v>366</v>
      </c>
      <c r="E99" s="5" t="n">
        <v>-15941</v>
      </c>
    </row>
    <row r="100" spans="1:6">
      <c r="A100" s="4" t="s">
        <v>395</v>
      </c>
    </row>
    <row r="101" spans="1:6">
      <c r="A101" s="3" t="s">
        <v>359</v>
      </c>
    </row>
    <row r="102" spans="1:6">
      <c r="A102" s="4" t="s">
        <v>365</v>
      </c>
      <c r="C102" s="5" t="n">
        <v>270971</v>
      </c>
      <c r="D102" s="5" t="n">
        <v>222059</v>
      </c>
      <c r="F102" s="5" t="n">
        <v>489475</v>
      </c>
    </row>
    <row r="103" spans="1:6">
      <c r="A103" s="4" t="s">
        <v>366</v>
      </c>
      <c r="C103" s="5" t="n">
        <v>-85</v>
      </c>
      <c r="D103" s="5" t="n">
        <v>-1522</v>
      </c>
      <c r="F103" s="5" t="n">
        <v>6884</v>
      </c>
    </row>
    <row r="104" spans="1:6">
      <c r="A104" s="4" t="s">
        <v>396</v>
      </c>
    </row>
    <row r="105" spans="1:6">
      <c r="A105" s="3" t="s">
        <v>359</v>
      </c>
    </row>
    <row r="106" spans="1:6">
      <c r="A106" s="4" t="s">
        <v>365</v>
      </c>
      <c r="C106" s="5" t="n">
        <v>38</v>
      </c>
      <c r="D106" s="5" t="n">
        <v>38</v>
      </c>
      <c r="E106" s="5" t="n">
        <v>76</v>
      </c>
      <c r="F106" s="5" t="n">
        <v>80</v>
      </c>
    </row>
    <row r="107" spans="1:6">
      <c r="A107" s="4" t="s">
        <v>397</v>
      </c>
    </row>
    <row r="108" spans="1:6">
      <c r="A108" s="3" t="s">
        <v>359</v>
      </c>
    </row>
    <row r="109" spans="1:6">
      <c r="A109" s="4" t="s">
        <v>365</v>
      </c>
      <c r="C109" s="5" t="n">
        <v>3451</v>
      </c>
      <c r="D109" s="5" t="n">
        <v>1229</v>
      </c>
      <c r="E109" s="5" t="n">
        <v>6912</v>
      </c>
      <c r="F109" s="5" t="n">
        <v>2447</v>
      </c>
    </row>
    <row r="110" spans="1:6">
      <c r="A110" s="4" t="s">
        <v>366</v>
      </c>
      <c r="B110" s="4" t="s">
        <v>115</v>
      </c>
      <c r="D110" s="5" t="n">
        <v>2517</v>
      </c>
      <c r="F110" s="5" t="n">
        <v>4689</v>
      </c>
    </row>
    <row r="111" spans="1:6">
      <c r="A111" s="4" t="s">
        <v>367</v>
      </c>
      <c r="B111" s="4" t="s">
        <v>368</v>
      </c>
      <c r="C111" s="5" t="n">
        <v>17374</v>
      </c>
      <c r="D111" s="5" t="n">
        <v>22094</v>
      </c>
      <c r="E111" s="5" t="n">
        <v>35000</v>
      </c>
      <c r="F111" s="5" t="n">
        <v>44589</v>
      </c>
    </row>
    <row r="112" spans="1:6">
      <c r="A112" s="4" t="s">
        <v>369</v>
      </c>
      <c r="C112" s="5" t="n">
        <v>20825</v>
      </c>
      <c r="D112" s="5" t="n">
        <v>25840</v>
      </c>
      <c r="E112" s="5" t="n">
        <v>41912</v>
      </c>
      <c r="F112" s="5" t="n">
        <v>51725</v>
      </c>
    </row>
    <row r="113" spans="1:6">
      <c r="A113" s="4" t="s">
        <v>398</v>
      </c>
    </row>
    <row r="114" spans="1:6">
      <c r="A114" s="3" t="s">
        <v>359</v>
      </c>
    </row>
    <row r="115" spans="1:6">
      <c r="A115" s="4" t="s">
        <v>365</v>
      </c>
      <c r="C115" s="5" t="n">
        <v>1608</v>
      </c>
      <c r="D115" s="5" t="n">
        <v>1229</v>
      </c>
      <c r="E115" s="5" t="n">
        <v>3691</v>
      </c>
      <c r="F115" s="5" t="n">
        <v>2447</v>
      </c>
    </row>
    <row r="116" spans="1:6">
      <c r="A116" s="4" t="s">
        <v>399</v>
      </c>
    </row>
    <row r="117" spans="1:6">
      <c r="A117" s="3" t="s">
        <v>359</v>
      </c>
    </row>
    <row r="118" spans="1:6">
      <c r="A118" s="4" t="s">
        <v>365</v>
      </c>
      <c r="C118" s="5" t="n">
        <v>1843</v>
      </c>
      <c r="E118" s="5" t="n">
        <v>3221</v>
      </c>
    </row>
    <row r="119" spans="1:6">
      <c r="A119" s="4" t="s">
        <v>366</v>
      </c>
      <c r="D119" s="5" t="n">
        <v>2517</v>
      </c>
      <c r="F119" s="5" t="n">
        <v>4689</v>
      </c>
    </row>
    <row r="120" spans="1:6">
      <c r="A120" s="4" t="s">
        <v>400</v>
      </c>
    </row>
    <row r="121" spans="1:6">
      <c r="A121" s="3" t="s">
        <v>359</v>
      </c>
    </row>
    <row r="122" spans="1:6">
      <c r="A122" s="4" t="s">
        <v>365</v>
      </c>
      <c r="C122" s="5" t="n">
        <v>-3316</v>
      </c>
      <c r="D122" s="5" t="n">
        <v>-913</v>
      </c>
      <c r="E122" s="5" t="n">
        <v>-4760</v>
      </c>
      <c r="F122" s="5" t="n">
        <v>-1617</v>
      </c>
    </row>
    <row r="123" spans="1:6">
      <c r="A123" s="4" t="s">
        <v>366</v>
      </c>
      <c r="B123" s="4" t="s">
        <v>115</v>
      </c>
      <c r="C123" s="5" t="n">
        <v>-11201</v>
      </c>
      <c r="D123" s="5" t="n">
        <v>-19989</v>
      </c>
      <c r="E123" s="5" t="n">
        <v>-19703</v>
      </c>
      <c r="F123" s="5" t="n">
        <v>-34881</v>
      </c>
    </row>
    <row r="124" spans="1:6">
      <c r="A124" s="4" t="s">
        <v>367</v>
      </c>
      <c r="B124" s="4" t="s">
        <v>368</v>
      </c>
      <c r="C124" s="5" t="n">
        <v>-17290</v>
      </c>
      <c r="D124" s="5" t="n">
        <v>-21703</v>
      </c>
      <c r="E124" s="5" t="n">
        <v>-34694</v>
      </c>
      <c r="F124" s="5" t="n">
        <v>-43788</v>
      </c>
    </row>
    <row r="125" spans="1:6">
      <c r="A125" s="4" t="s">
        <v>369</v>
      </c>
      <c r="C125" s="5" t="n">
        <v>-31807</v>
      </c>
      <c r="D125" s="5" t="n">
        <v>-42605</v>
      </c>
      <c r="E125" s="5" t="n">
        <v>-59157</v>
      </c>
      <c r="F125" s="5" t="n">
        <v>-80286</v>
      </c>
    </row>
    <row r="126" spans="1:6">
      <c r="A126" s="4" t="s">
        <v>401</v>
      </c>
    </row>
    <row r="127" spans="1:6">
      <c r="A127" s="3" t="s">
        <v>359</v>
      </c>
    </row>
    <row r="128" spans="1:6">
      <c r="A128" s="4" t="s">
        <v>365</v>
      </c>
      <c r="C128" s="5" t="n">
        <v>-3316</v>
      </c>
      <c r="D128" s="5" t="n">
        <v>-913</v>
      </c>
      <c r="E128" s="5" t="n">
        <v>-4760</v>
      </c>
      <c r="F128" s="5" t="n">
        <v>-1617</v>
      </c>
    </row>
    <row r="129" spans="1:6">
      <c r="A129" s="4" t="s">
        <v>366</v>
      </c>
      <c r="C129" s="5" t="n">
        <v>-11201</v>
      </c>
      <c r="D129" s="5" t="n">
        <v>-19989</v>
      </c>
      <c r="E129" s="5" t="n">
        <v>-19703</v>
      </c>
      <c r="F129" s="5" t="n">
        <v>-34881</v>
      </c>
    </row>
    <row r="130" spans="1:6">
      <c r="A130" s="4" t="s">
        <v>402</v>
      </c>
    </row>
    <row r="131" spans="1:6">
      <c r="A131" s="3" t="s">
        <v>359</v>
      </c>
    </row>
    <row r="132" spans="1:6">
      <c r="A132" s="4" t="s">
        <v>369</v>
      </c>
      <c r="C132" s="5" t="n">
        <v>-3505</v>
      </c>
      <c r="D132" s="5" t="n">
        <v>-4219</v>
      </c>
      <c r="E132" s="5" t="n">
        <v>-5622</v>
      </c>
      <c r="F132" s="5" t="n">
        <v>-6172</v>
      </c>
    </row>
    <row r="133" spans="1:6">
      <c r="A133" s="4" t="s">
        <v>403</v>
      </c>
    </row>
    <row r="134" spans="1:6">
      <c r="A134" s="3" t="s">
        <v>359</v>
      </c>
    </row>
    <row r="135" spans="1:6">
      <c r="A135" s="4" t="s">
        <v>369</v>
      </c>
      <c r="C135" s="5" t="n">
        <v>-9131</v>
      </c>
      <c r="D135" s="5" t="n">
        <v>-14128</v>
      </c>
      <c r="E135" s="5" t="n">
        <v>-15544</v>
      </c>
      <c r="F135" s="5" t="n">
        <v>-25557</v>
      </c>
    </row>
    <row r="136" spans="1:6">
      <c r="A136" s="4" t="s">
        <v>404</v>
      </c>
    </row>
    <row r="137" spans="1:6">
      <c r="A137" s="3" t="s">
        <v>359</v>
      </c>
    </row>
    <row r="138" spans="1:6">
      <c r="A138" s="4" t="s">
        <v>369</v>
      </c>
      <c r="C138" s="5" t="n">
        <v>-38</v>
      </c>
      <c r="D138" s="5" t="n">
        <v>-38</v>
      </c>
      <c r="E138" s="5" t="n">
        <v>-76</v>
      </c>
      <c r="F138" s="5" t="n">
        <v>-80</v>
      </c>
    </row>
    <row r="139" spans="1:6">
      <c r="A139" s="4" t="s">
        <v>405</v>
      </c>
    </row>
    <row r="140" spans="1:6">
      <c r="A140" s="3" t="s">
        <v>359</v>
      </c>
    </row>
    <row r="141" spans="1:6">
      <c r="A141" s="4" t="s">
        <v>369</v>
      </c>
      <c r="C141" s="6" t="n">
        <v>-19133</v>
      </c>
      <c r="D141" s="6" t="n">
        <v>-24220</v>
      </c>
      <c r="E141" s="6" t="n">
        <v>-37915</v>
      </c>
      <c r="F141" s="6" t="n">
        <v>-48477</v>
      </c>
    </row>
    <row r="142" spans="1:6"/>
    <row r="143" spans="1:6">
      <c r="A143" s="4" t="s">
        <v>115</v>
      </c>
      <c r="B143" s="4" t="s">
        <v>406</v>
      </c>
    </row>
    <row r="144" spans="1:6">
      <c r="A144" s="4" t="s">
        <v>368</v>
      </c>
      <c r="B144" s="4" t="s">
        <v>407</v>
      </c>
    </row>
  </sheetData>
  <mergeCells count="6">
    <mergeCell ref="A1:B2"/>
    <mergeCell ref="C1:D1"/>
    <mergeCell ref="E1:F1"/>
    <mergeCell ref="A142:E142"/>
    <mergeCell ref="B143:E143"/>
    <mergeCell ref="B144:E14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5"/>
  </cols>
  <sheetData>
    <row r="1" spans="1:6">
      <c r="A1" s="1" t="s">
        <v>408</v>
      </c>
      <c r="B1" s="2" t="s">
        <v>409</v>
      </c>
      <c r="C1" s="2" t="s">
        <v>410</v>
      </c>
      <c r="D1" s="2" t="s">
        <v>411</v>
      </c>
      <c r="E1" s="2" t="s">
        <v>412</v>
      </c>
      <c r="F1" s="2" t="s">
        <v>413</v>
      </c>
    </row>
    <row r="2" spans="1:6">
      <c r="A2" s="4" t="s">
        <v>414</v>
      </c>
    </row>
    <row r="3" spans="1:6">
      <c r="A3" s="3" t="s">
        <v>274</v>
      </c>
    </row>
    <row r="4" spans="1:6">
      <c r="A4" s="4" t="s">
        <v>415</v>
      </c>
      <c r="F4" s="5" t="n">
        <v>2</v>
      </c>
    </row>
    <row r="5" spans="1:6">
      <c r="A5" s="4" t="s">
        <v>416</v>
      </c>
      <c r="F5" s="5" t="n">
        <v>97000</v>
      </c>
    </row>
    <row r="6" spans="1:6">
      <c r="A6" s="4" t="s">
        <v>417</v>
      </c>
      <c r="F6" s="6" t="n">
        <v>16190</v>
      </c>
    </row>
    <row r="7" spans="1:6">
      <c r="A7" s="4" t="s">
        <v>418</v>
      </c>
      <c r="F7" s="6" t="n">
        <v>106600</v>
      </c>
    </row>
    <row r="8" spans="1:6">
      <c r="A8" s="4" t="s">
        <v>419</v>
      </c>
      <c r="E8" s="6" t="n">
        <v>900</v>
      </c>
    </row>
    <row r="9" spans="1:6">
      <c r="A9" s="4" t="s">
        <v>277</v>
      </c>
    </row>
    <row r="10" spans="1:6">
      <c r="A10" s="3" t="s">
        <v>274</v>
      </c>
    </row>
    <row r="11" spans="1:6">
      <c r="A11" s="4" t="s">
        <v>420</v>
      </c>
      <c r="B11" s="6" t="n">
        <v>58200</v>
      </c>
    </row>
    <row r="12" spans="1:6">
      <c r="A12" s="4" t="s">
        <v>421</v>
      </c>
      <c r="B12" s="5" t="n">
        <v>7400</v>
      </c>
    </row>
    <row r="13" spans="1:6">
      <c r="A13" s="4" t="s">
        <v>422</v>
      </c>
      <c r="B13" s="6" t="n">
        <v>353700</v>
      </c>
    </row>
    <row r="14" spans="1:6">
      <c r="A14" s="4" t="s">
        <v>280</v>
      </c>
    </row>
    <row r="15" spans="1:6">
      <c r="A15" s="3" t="s">
        <v>274</v>
      </c>
    </row>
    <row r="16" spans="1:6">
      <c r="A16" s="4" t="s">
        <v>423</v>
      </c>
      <c r="C16" s="6" t="n">
        <v>120900</v>
      </c>
    </row>
    <row r="17" spans="1:6">
      <c r="A17" s="4" t="s">
        <v>419</v>
      </c>
      <c r="D17" s="6" t="n">
        <v>3400</v>
      </c>
    </row>
    <row r="18" spans="1:6">
      <c r="A18" s="4" t="s">
        <v>420</v>
      </c>
      <c r="C18" s="5" t="n">
        <v>92200</v>
      </c>
    </row>
    <row r="19" spans="1:6">
      <c r="A19" s="4" t="s">
        <v>421</v>
      </c>
      <c r="C19" s="6" t="n">
        <v>4200</v>
      </c>
    </row>
    <row r="20" spans="1:6">
      <c r="A20" s="4" t="s">
        <v>424</v>
      </c>
      <c r="C20" s="5" t="n">
        <v>3</v>
      </c>
    </row>
    <row r="21" spans="1:6">
      <c r="A21" s="4" t="s">
        <v>422</v>
      </c>
      <c r="C21" s="6" t="n">
        <v>323200</v>
      </c>
    </row>
    <row r="22" spans="1:6">
      <c r="A22" s="4" t="s">
        <v>425</v>
      </c>
      <c r="C22" s="9" t="n">
        <v>8.699999999999999</v>
      </c>
    </row>
    <row r="23" spans="1:6">
      <c r="A23" s="4" t="s">
        <v>426</v>
      </c>
      <c r="C23" s="4" t="s">
        <v>356</v>
      </c>
    </row>
    <row r="24" spans="1:6">
      <c r="A24" s="4" t="s">
        <v>427</v>
      </c>
      <c r="C24" s="6" t="n">
        <v>2700</v>
      </c>
    </row>
    <row r="25" spans="1:6">
      <c r="A25" s="4" t="s">
        <v>428</v>
      </c>
    </row>
    <row r="26" spans="1:6">
      <c r="A26" s="3" t="s">
        <v>274</v>
      </c>
    </row>
    <row r="27" spans="1:6">
      <c r="A27" s="4" t="s">
        <v>425</v>
      </c>
      <c r="C27" s="9" t="n">
        <v>0.2</v>
      </c>
    </row>
    <row r="28" spans="1:6">
      <c r="A28" s="4" t="s">
        <v>429</v>
      </c>
    </row>
    <row r="29" spans="1:6">
      <c r="A29" s="3" t="s">
        <v>274</v>
      </c>
    </row>
    <row r="30" spans="1:6">
      <c r="A30" s="4" t="s">
        <v>420</v>
      </c>
      <c r="C30" s="6" t="n">
        <v>89500</v>
      </c>
    </row>
    <row r="31" spans="1:6">
      <c r="A31" s="4" t="s">
        <v>421</v>
      </c>
      <c r="C31" s="5" t="n">
        <v>3700</v>
      </c>
    </row>
    <row r="32" spans="1:6">
      <c r="A32" s="4" t="s">
        <v>430</v>
      </c>
    </row>
    <row r="33" spans="1:6">
      <c r="A33" s="3" t="s">
        <v>274</v>
      </c>
    </row>
    <row r="34" spans="1:6">
      <c r="A34" s="4" t="s">
        <v>420</v>
      </c>
      <c r="C34" s="5" t="n">
        <v>2700</v>
      </c>
    </row>
    <row r="35" spans="1:6">
      <c r="A35" s="4" t="s">
        <v>421</v>
      </c>
      <c r="C35" s="6"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v>
      </c>
      <c r="C1" s="2" t="s">
        <v>107</v>
      </c>
      <c r="E1" s="2" t="s">
        <v>1</v>
      </c>
    </row>
    <row r="2" spans="1:6">
      <c r="C2" s="2" t="s">
        <v>2</v>
      </c>
      <c r="D2" s="2" t="s">
        <v>108</v>
      </c>
      <c r="E2" s="2" t="s">
        <v>2</v>
      </c>
      <c r="F2" s="2" t="s">
        <v>108</v>
      </c>
    </row>
    <row r="3" spans="1:6">
      <c r="A3" s="3" t="s">
        <v>109</v>
      </c>
    </row>
    <row r="4" spans="1:6">
      <c r="A4" s="4" t="s">
        <v>109</v>
      </c>
      <c r="C4" s="6" t="n">
        <v>895853</v>
      </c>
      <c r="D4" s="6" t="n">
        <v>986837</v>
      </c>
      <c r="E4" s="6" t="n">
        <v>1538168</v>
      </c>
      <c r="F4" s="6" t="n">
        <v>2032124</v>
      </c>
    </row>
    <row r="5" spans="1:6">
      <c r="A5" s="3" t="s">
        <v>110</v>
      </c>
    </row>
    <row r="6" spans="1:6">
      <c r="A6" s="4" t="s">
        <v>111</v>
      </c>
      <c r="C6" s="5" t="n">
        <v>888257</v>
      </c>
      <c r="D6" s="5" t="n">
        <v>910625</v>
      </c>
      <c r="E6" s="5" t="n">
        <v>1523832</v>
      </c>
      <c r="F6" s="5" t="n">
        <v>1898960</v>
      </c>
    </row>
    <row r="7" spans="1:6">
      <c r="A7" s="4" t="s">
        <v>112</v>
      </c>
      <c r="C7" s="5" t="n">
        <v>6234</v>
      </c>
      <c r="D7" s="5" t="n">
        <v>7893</v>
      </c>
      <c r="E7" s="5" t="n">
        <v>13098</v>
      </c>
      <c r="F7" s="5" t="n">
        <v>16293</v>
      </c>
    </row>
    <row r="8" spans="1:6">
      <c r="A8" s="4" t="s">
        <v>113</v>
      </c>
      <c r="C8" s="5" t="n">
        <v>21648</v>
      </c>
      <c r="D8" s="5" t="n">
        <v>29731</v>
      </c>
      <c r="E8" s="5" t="n">
        <v>42294</v>
      </c>
      <c r="F8" s="5" t="n">
        <v>55734</v>
      </c>
    </row>
    <row r="9" spans="1:6">
      <c r="A9" s="4" t="s">
        <v>114</v>
      </c>
      <c r="B9" s="4" t="s">
        <v>115</v>
      </c>
      <c r="C9" s="5" t="n">
        <v>19094</v>
      </c>
      <c r="D9" s="5" t="n">
        <v>26823</v>
      </c>
      <c r="E9" s="5" t="n">
        <v>38329</v>
      </c>
      <c r="F9" s="5" t="n">
        <v>53297</v>
      </c>
    </row>
    <row r="10" spans="1:6">
      <c r="A10" s="4" t="s">
        <v>116</v>
      </c>
      <c r="C10" s="5" t="n">
        <v>935233</v>
      </c>
      <c r="D10" s="5" t="n">
        <v>975072</v>
      </c>
      <c r="E10" s="5" t="n">
        <v>1617553</v>
      </c>
      <c r="F10" s="5" t="n">
        <v>2024284</v>
      </c>
    </row>
    <row r="11" spans="1:6">
      <c r="A11" s="4" t="s">
        <v>117</v>
      </c>
      <c r="C11" s="5" t="n">
        <v>-39380</v>
      </c>
      <c r="D11" s="5" t="n">
        <v>11765</v>
      </c>
      <c r="E11" s="5" t="n">
        <v>-79385</v>
      </c>
      <c r="F11" s="5" t="n">
        <v>7840</v>
      </c>
    </row>
    <row r="12" spans="1:6">
      <c r="A12" s="3" t="s">
        <v>118</v>
      </c>
    </row>
    <row r="13" spans="1:6">
      <c r="A13" s="4" t="s">
        <v>119</v>
      </c>
      <c r="C13" s="5" t="n">
        <v>923</v>
      </c>
      <c r="D13" s="5" t="n">
        <v>709</v>
      </c>
      <c r="E13" s="5" t="n">
        <v>2186</v>
      </c>
      <c r="F13" s="5" t="n">
        <v>1346</v>
      </c>
    </row>
    <row r="14" spans="1:6">
      <c r="A14" s="4" t="s">
        <v>120</v>
      </c>
      <c r="C14" s="5" t="n">
        <v>-15969</v>
      </c>
      <c r="D14" s="5" t="n">
        <v>-22021</v>
      </c>
      <c r="E14" s="5" t="n">
        <v>-30396</v>
      </c>
      <c r="F14" s="5" t="n">
        <v>-44149</v>
      </c>
    </row>
    <row r="15" spans="1:6">
      <c r="A15" s="4" t="s">
        <v>121</v>
      </c>
      <c r="C15" s="5" t="n">
        <v>-406</v>
      </c>
      <c r="D15" s="5" t="n">
        <v>2545</v>
      </c>
      <c r="E15" s="5" t="n">
        <v>432</v>
      </c>
      <c r="F15" s="5" t="n">
        <v>2479</v>
      </c>
    </row>
    <row r="16" spans="1:6">
      <c r="A16" s="4" t="s">
        <v>122</v>
      </c>
      <c r="C16" s="5" t="n">
        <v>-15452</v>
      </c>
      <c r="D16" s="5" t="n">
        <v>-18767</v>
      </c>
      <c r="E16" s="5" t="n">
        <v>-27778</v>
      </c>
      <c r="F16" s="5" t="n">
        <v>-40324</v>
      </c>
    </row>
    <row r="17" spans="1:6">
      <c r="A17" s="4" t="s">
        <v>123</v>
      </c>
      <c r="C17" s="5" t="n">
        <v>-54832</v>
      </c>
      <c r="D17" s="5" t="n">
        <v>-7002</v>
      </c>
      <c r="E17" s="5" t="n">
        <v>-107163</v>
      </c>
      <c r="F17" s="5" t="n">
        <v>-32484</v>
      </c>
    </row>
    <row r="18" spans="1:6">
      <c r="A18" s="4" t="s">
        <v>124</v>
      </c>
      <c r="C18" s="5" t="n">
        <v>14653</v>
      </c>
      <c r="D18" s="5" t="n">
        <v>10753</v>
      </c>
      <c r="E18" s="5" t="n">
        <v>29113</v>
      </c>
      <c r="F18" s="5" t="n">
        <v>16780</v>
      </c>
    </row>
    <row r="19" spans="1:6">
      <c r="A19" s="4" t="s">
        <v>125</v>
      </c>
      <c r="C19" s="5" t="n">
        <v>-40179</v>
      </c>
      <c r="D19" s="5" t="n">
        <v>3751</v>
      </c>
      <c r="E19" s="5" t="n">
        <v>-78050</v>
      </c>
      <c r="F19" s="5" t="n">
        <v>-15704</v>
      </c>
    </row>
    <row r="20" spans="1:6">
      <c r="A20" s="4" t="s">
        <v>126</v>
      </c>
      <c r="C20" s="5" t="n">
        <v>5163</v>
      </c>
      <c r="D20" s="5" t="n">
        <v>4745</v>
      </c>
      <c r="E20" s="5" t="n">
        <v>10091</v>
      </c>
      <c r="F20" s="5" t="n">
        <v>9407</v>
      </c>
    </row>
    <row r="21" spans="1:6">
      <c r="A21" s="4" t="s">
        <v>127</v>
      </c>
      <c r="C21" s="6" t="n">
        <v>-45342</v>
      </c>
      <c r="D21" s="6" t="n">
        <v>-994</v>
      </c>
      <c r="E21" s="6" t="n">
        <v>-88141</v>
      </c>
      <c r="F21" s="6" t="n">
        <v>-25111</v>
      </c>
    </row>
    <row r="22" spans="1:6">
      <c r="A22" s="3" t="s">
        <v>128</v>
      </c>
    </row>
    <row r="23" spans="1:6">
      <c r="A23" s="4" t="s">
        <v>129</v>
      </c>
      <c r="C23" s="8" t="n">
        <v>-1.13</v>
      </c>
      <c r="D23" s="8" t="n">
        <v>-0.02</v>
      </c>
      <c r="E23" s="8" t="n">
        <v>-2.19</v>
      </c>
      <c r="F23" s="8" t="n">
        <v>-0.63</v>
      </c>
    </row>
    <row r="24" spans="1:6">
      <c r="A24" s="4" t="s">
        <v>130</v>
      </c>
      <c r="C24" s="8" t="n">
        <v>-1.13</v>
      </c>
      <c r="D24" s="8" t="n">
        <v>-0.02</v>
      </c>
      <c r="E24" s="8" t="n">
        <v>-2.19</v>
      </c>
      <c r="F24" s="8" t="n">
        <v>-0.63</v>
      </c>
    </row>
    <row r="25" spans="1:6">
      <c r="A25" s="3" t="s">
        <v>131</v>
      </c>
    </row>
    <row r="26" spans="1:6">
      <c r="A26" s="4" t="s">
        <v>132</v>
      </c>
      <c r="C26" s="5" t="n">
        <v>40081</v>
      </c>
      <c r="D26" s="5" t="n">
        <v>40194</v>
      </c>
      <c r="E26" s="5" t="n">
        <v>40200</v>
      </c>
      <c r="F26" s="5" t="n">
        <v>40168</v>
      </c>
    </row>
    <row r="27" spans="1:6">
      <c r="A27" s="4" t="s">
        <v>133</v>
      </c>
      <c r="C27" s="5" t="n">
        <v>40081</v>
      </c>
      <c r="D27" s="5" t="n">
        <v>40194</v>
      </c>
      <c r="E27" s="5" t="n">
        <v>40200</v>
      </c>
      <c r="F27" s="5" t="n">
        <v>40168</v>
      </c>
    </row>
    <row r="28" spans="1:6">
      <c r="A28" s="4" t="s">
        <v>134</v>
      </c>
      <c r="C28" s="8" t="n">
        <v>0.12</v>
      </c>
      <c r="D28" s="8" t="n">
        <v>0.12</v>
      </c>
      <c r="E28" s="8" t="n">
        <v>0.24</v>
      </c>
      <c r="F28" s="8" t="n">
        <v>0.24</v>
      </c>
    </row>
    <row r="29" spans="1:6">
      <c r="A29" s="4" t="s">
        <v>135</v>
      </c>
    </row>
    <row r="30" spans="1:6">
      <c r="A30" s="3" t="s">
        <v>109</v>
      </c>
    </row>
    <row r="31" spans="1:6">
      <c r="A31" s="4" t="s">
        <v>109</v>
      </c>
      <c r="C31" s="6" t="n">
        <v>894161</v>
      </c>
      <c r="D31" s="6" t="n">
        <v>985217</v>
      </c>
      <c r="E31" s="6" t="n">
        <v>1534171</v>
      </c>
      <c r="F31" s="6" t="n">
        <v>2028876</v>
      </c>
    </row>
    <row r="32" spans="1:6">
      <c r="A32" s="4" t="s">
        <v>136</v>
      </c>
    </row>
    <row r="33" spans="1:6">
      <c r="A33" s="3" t="s">
        <v>109</v>
      </c>
    </row>
    <row r="34" spans="1:6">
      <c r="A34" s="4" t="s">
        <v>109</v>
      </c>
      <c r="C34" s="6" t="n">
        <v>1692</v>
      </c>
      <c r="D34" s="6" t="n">
        <v>1620</v>
      </c>
      <c r="E34" s="6" t="n">
        <v>3997</v>
      </c>
      <c r="F34" s="6" t="n">
        <v>3248</v>
      </c>
    </row>
    <row r="35" spans="1:6"/>
    <row r="36" spans="1:6">
      <c r="A36" s="4" t="s">
        <v>115</v>
      </c>
      <c r="B36" s="4" t="s">
        <v>137</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274</v>
      </c>
    </row>
    <row r="3" spans="1:2">
      <c r="A3" s="4" t="s">
        <v>161</v>
      </c>
      <c r="B3" s="6" t="n">
        <v>1897</v>
      </c>
    </row>
    <row r="4" spans="1:2">
      <c r="A4" s="4" t="s">
        <v>433</v>
      </c>
      <c r="B4" s="5" t="n">
        <v>104809</v>
      </c>
    </row>
    <row r="5" spans="1:2">
      <c r="A5" s="4" t="s">
        <v>417</v>
      </c>
      <c r="B5" s="5" t="n">
        <v>16190</v>
      </c>
    </row>
    <row r="6" spans="1:2">
      <c r="A6" s="4" t="s">
        <v>74</v>
      </c>
      <c r="B6" s="5" t="n">
        <v>-118</v>
      </c>
    </row>
    <row r="7" spans="1:2">
      <c r="A7" s="4" t="s">
        <v>434</v>
      </c>
      <c r="B7" s="6" t="n">
        <v>1227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436</v>
      </c>
      <c r="C1" s="2" t="s">
        <v>437</v>
      </c>
    </row>
    <row r="2" spans="1:3">
      <c r="A2" s="4" t="s">
        <v>277</v>
      </c>
    </row>
    <row r="3" spans="1:3">
      <c r="A3" s="3" t="s">
        <v>438</v>
      </c>
    </row>
    <row r="4" spans="1:3">
      <c r="A4" s="4" t="s">
        <v>439</v>
      </c>
      <c r="B4" s="6" t="n">
        <v>2107</v>
      </c>
    </row>
    <row r="5" spans="1:3">
      <c r="A5" s="4" t="s">
        <v>440</v>
      </c>
      <c r="B5" s="5" t="n">
        <v>15935</v>
      </c>
    </row>
    <row r="6" spans="1:3">
      <c r="A6" s="4" t="s">
        <v>433</v>
      </c>
      <c r="B6" s="5" t="n">
        <v>15167</v>
      </c>
    </row>
    <row r="7" spans="1:3">
      <c r="A7" s="4" t="s">
        <v>65</v>
      </c>
      <c r="B7" s="5" t="n">
        <v>853</v>
      </c>
    </row>
    <row r="8" spans="1:3">
      <c r="A8" s="4" t="s">
        <v>441</v>
      </c>
      <c r="B8" s="5" t="n">
        <v>64552</v>
      </c>
    </row>
    <row r="9" spans="1:3">
      <c r="A9" s="4" t="s">
        <v>72</v>
      </c>
      <c r="B9" s="5" t="n">
        <v>79389</v>
      </c>
    </row>
    <row r="10" spans="1:3">
      <c r="A10" s="4" t="s">
        <v>74</v>
      </c>
      <c r="B10" s="5" t="n">
        <v>-8587</v>
      </c>
    </row>
    <row r="11" spans="1:3">
      <c r="A11" s="4" t="s">
        <v>442</v>
      </c>
      <c r="B11" s="5" t="n">
        <v>-26617</v>
      </c>
    </row>
    <row r="12" spans="1:3">
      <c r="A12" s="4" t="s">
        <v>434</v>
      </c>
      <c r="B12" s="5" t="n">
        <v>142799</v>
      </c>
    </row>
    <row r="13" spans="1:3">
      <c r="A13" s="4" t="s">
        <v>70</v>
      </c>
      <c r="B13" s="5" t="n">
        <v>142002</v>
      </c>
    </row>
    <row r="14" spans="1:3">
      <c r="A14" s="4" t="s">
        <v>443</v>
      </c>
      <c r="B14" s="6" t="n">
        <v>284801</v>
      </c>
    </row>
    <row r="15" spans="1:3">
      <c r="A15" s="4" t="s">
        <v>280</v>
      </c>
    </row>
    <row r="16" spans="1:3">
      <c r="A16" s="3" t="s">
        <v>438</v>
      </c>
    </row>
    <row r="17" spans="1:3">
      <c r="A17" s="4" t="s">
        <v>433</v>
      </c>
      <c r="C17" s="6" t="n">
        <v>36812</v>
      </c>
    </row>
    <row r="18" spans="1:3">
      <c r="A18" s="4" t="s">
        <v>65</v>
      </c>
      <c r="C18" s="5" t="n">
        <v>189</v>
      </c>
    </row>
    <row r="19" spans="1:3">
      <c r="A19" s="4" t="s">
        <v>441</v>
      </c>
      <c r="C19" s="5" t="n">
        <v>184970</v>
      </c>
    </row>
    <row r="20" spans="1:3">
      <c r="A20" s="4" t="s">
        <v>72</v>
      </c>
      <c r="C20" s="5" t="n">
        <v>1717</v>
      </c>
    </row>
    <row r="21" spans="1:3">
      <c r="A21" s="4" t="s">
        <v>74</v>
      </c>
      <c r="C21" s="5" t="n">
        <v>-746</v>
      </c>
    </row>
    <row r="22" spans="1:3">
      <c r="A22" s="4" t="s">
        <v>83</v>
      </c>
      <c r="C22" s="5" t="n">
        <v>-4706</v>
      </c>
    </row>
    <row r="23" spans="1:3">
      <c r="A23" s="4" t="s">
        <v>434</v>
      </c>
      <c r="C23" s="5" t="n">
        <v>218236</v>
      </c>
    </row>
    <row r="24" spans="1:3">
      <c r="A24" s="4" t="s">
        <v>70</v>
      </c>
      <c r="C24" s="5" t="n">
        <v>6188</v>
      </c>
    </row>
    <row r="25" spans="1:3">
      <c r="A25" s="4" t="s">
        <v>443</v>
      </c>
      <c r="C25" s="6" t="n">
        <v>2244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4</v>
      </c>
      <c r="B1" s="2" t="s">
        <v>2</v>
      </c>
      <c r="C1" s="2" t="s">
        <v>58</v>
      </c>
    </row>
    <row r="2" spans="1:3">
      <c r="A2" s="3" t="s">
        <v>212</v>
      </c>
    </row>
    <row r="3" spans="1:3">
      <c r="A3" s="4" t="s">
        <v>445</v>
      </c>
      <c r="B3" s="10" t="n">
        <v>895.6</v>
      </c>
      <c r="C3" s="10" t="n">
        <v>891.2</v>
      </c>
    </row>
    <row r="4" spans="1:3">
      <c r="A4" s="4" t="s">
        <v>446</v>
      </c>
      <c r="B4" s="10" t="n">
        <v>108.7</v>
      </c>
      <c r="C4" s="10" t="n">
        <v>10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58</v>
      </c>
    </row>
    <row r="2" spans="1:4">
      <c r="A2" s="3" t="s">
        <v>448</v>
      </c>
    </row>
    <row r="3" spans="1:4">
      <c r="A3" s="4" t="s">
        <v>60</v>
      </c>
      <c r="C3" s="6" t="n">
        <v>193280</v>
      </c>
      <c r="D3" s="6" t="n">
        <v>251683</v>
      </c>
    </row>
    <row r="4" spans="1:4">
      <c r="A4" s="4" t="s">
        <v>61</v>
      </c>
      <c r="C4" s="5" t="n">
        <v>40628</v>
      </c>
      <c r="D4" s="5" t="n">
        <v>66512</v>
      </c>
    </row>
    <row r="5" spans="1:4">
      <c r="A5" s="4" t="s">
        <v>449</v>
      </c>
      <c r="C5" s="5" t="n">
        <v>36459</v>
      </c>
      <c r="D5" s="5" t="n">
        <v>111960</v>
      </c>
    </row>
    <row r="6" spans="1:4">
      <c r="A6" s="4" t="s">
        <v>450</v>
      </c>
      <c r="C6" s="5" t="n">
        <v>15924</v>
      </c>
      <c r="D6" s="5" t="n">
        <v>9976</v>
      </c>
    </row>
    <row r="7" spans="1:4">
      <c r="A7" s="4" t="s">
        <v>72</v>
      </c>
      <c r="C7" s="5" t="n">
        <v>114</v>
      </c>
      <c r="D7" s="5" t="n">
        <v>115</v>
      </c>
    </row>
    <row r="8" spans="1:4">
      <c r="A8" s="4" t="s">
        <v>451</v>
      </c>
      <c r="C8" s="5" t="n">
        <v>286405</v>
      </c>
      <c r="D8" s="5" t="n">
        <v>440246</v>
      </c>
    </row>
    <row r="9" spans="1:4">
      <c r="A9" s="3" t="s">
        <v>452</v>
      </c>
    </row>
    <row r="10" spans="1:4">
      <c r="A10" s="4" t="s">
        <v>75</v>
      </c>
      <c r="B10" s="4" t="s">
        <v>115</v>
      </c>
      <c r="C10" s="5" t="n">
        <v>7263</v>
      </c>
      <c r="D10" s="5" t="n">
        <v>16573</v>
      </c>
    </row>
    <row r="11" spans="1:4">
      <c r="A11" s="4" t="s">
        <v>453</v>
      </c>
      <c r="C11" s="5" t="n">
        <v>9670</v>
      </c>
      <c r="D11" s="5" t="n">
        <v>7852</v>
      </c>
    </row>
    <row r="12" spans="1:4">
      <c r="A12" s="4" t="s">
        <v>83</v>
      </c>
      <c r="D12" s="5" t="n">
        <v>2</v>
      </c>
    </row>
    <row r="13" spans="1:4">
      <c r="A13" s="4" t="s">
        <v>454</v>
      </c>
      <c r="C13" s="5" t="n">
        <v>16933</v>
      </c>
      <c r="D13" s="5" t="n">
        <v>24427</v>
      </c>
    </row>
    <row r="14" spans="1:4">
      <c r="A14" s="4" t="s">
        <v>455</v>
      </c>
    </row>
    <row r="15" spans="1:4">
      <c r="A15" s="3" t="s">
        <v>448</v>
      </c>
    </row>
    <row r="16" spans="1:4">
      <c r="A16" s="4" t="s">
        <v>60</v>
      </c>
      <c r="C16" s="5" t="n">
        <v>193280</v>
      </c>
      <c r="D16" s="5" t="n">
        <v>251683</v>
      </c>
    </row>
    <row r="17" spans="1:4">
      <c r="A17" s="4" t="s">
        <v>61</v>
      </c>
      <c r="C17" s="5" t="n">
        <v>40628</v>
      </c>
      <c r="D17" s="5" t="n">
        <v>66512</v>
      </c>
    </row>
    <row r="18" spans="1:4">
      <c r="A18" s="4" t="s">
        <v>72</v>
      </c>
      <c r="C18" s="5" t="n">
        <v>113</v>
      </c>
      <c r="D18" s="5" t="n">
        <v>114</v>
      </c>
    </row>
    <row r="19" spans="1:4">
      <c r="A19" s="4" t="s">
        <v>451</v>
      </c>
      <c r="C19" s="5" t="n">
        <v>234021</v>
      </c>
      <c r="D19" s="5" t="n">
        <v>318309</v>
      </c>
    </row>
    <row r="20" spans="1:4">
      <c r="A20" s="4" t="s">
        <v>456</v>
      </c>
    </row>
    <row r="21" spans="1:4">
      <c r="A21" s="3" t="s">
        <v>448</v>
      </c>
    </row>
    <row r="22" spans="1:4">
      <c r="A22" s="4" t="s">
        <v>449</v>
      </c>
      <c r="C22" s="5" t="n">
        <v>36459</v>
      </c>
      <c r="D22" s="5" t="n">
        <v>111960</v>
      </c>
    </row>
    <row r="23" spans="1:4">
      <c r="A23" s="4" t="s">
        <v>450</v>
      </c>
      <c r="C23" s="5" t="n">
        <v>15924</v>
      </c>
      <c r="D23" s="5" t="n">
        <v>9976</v>
      </c>
    </row>
    <row r="24" spans="1:4">
      <c r="A24" s="4" t="s">
        <v>72</v>
      </c>
      <c r="C24" s="5" t="n">
        <v>1</v>
      </c>
      <c r="D24" s="5" t="n">
        <v>1</v>
      </c>
    </row>
    <row r="25" spans="1:4">
      <c r="A25" s="4" t="s">
        <v>451</v>
      </c>
      <c r="C25" s="5" t="n">
        <v>52384</v>
      </c>
      <c r="D25" s="5" t="n">
        <v>121937</v>
      </c>
    </row>
    <row r="26" spans="1:4">
      <c r="A26" s="3" t="s">
        <v>452</v>
      </c>
    </row>
    <row r="27" spans="1:4">
      <c r="A27" s="4" t="s">
        <v>75</v>
      </c>
      <c r="B27" s="4" t="s">
        <v>115</v>
      </c>
      <c r="C27" s="5" t="n">
        <v>7263</v>
      </c>
      <c r="D27" s="5" t="n">
        <v>16573</v>
      </c>
    </row>
    <row r="28" spans="1:4">
      <c r="A28" s="4" t="s">
        <v>453</v>
      </c>
      <c r="C28" s="5" t="n">
        <v>9670</v>
      </c>
      <c r="D28" s="5" t="n">
        <v>7852</v>
      </c>
    </row>
    <row r="29" spans="1:4">
      <c r="A29" s="4" t="s">
        <v>83</v>
      </c>
      <c r="D29" s="5" t="n">
        <v>2</v>
      </c>
    </row>
    <row r="30" spans="1:4">
      <c r="A30" s="4" t="s">
        <v>454</v>
      </c>
      <c r="C30" s="6" t="n">
        <v>16933</v>
      </c>
      <c r="D30" s="6" t="n">
        <v>24427</v>
      </c>
    </row>
    <row r="31" spans="1:4"/>
    <row r="32" spans="1:4">
      <c r="A32" s="4" t="s">
        <v>115</v>
      </c>
      <c r="B32" s="4" t="s">
        <v>457</v>
      </c>
    </row>
  </sheetData>
  <mergeCells count="3">
    <mergeCell ref="A1:B1"/>
    <mergeCell ref="A31:C31"/>
    <mergeCell ref="B32:C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58</v>
      </c>
      <c r="B1" s="2" t="s">
        <v>1</v>
      </c>
    </row>
    <row r="2" spans="1:2">
      <c r="B2" s="2" t="s">
        <v>459</v>
      </c>
    </row>
    <row r="3" spans="1:2">
      <c r="A3" s="3" t="s">
        <v>215</v>
      </c>
    </row>
    <row r="4" spans="1:2">
      <c r="A4" s="4" t="s">
        <v>460</v>
      </c>
      <c r="B4"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1</v>
      </c>
      <c r="C1" s="2" t="s">
        <v>107</v>
      </c>
      <c r="E1" s="2" t="s">
        <v>1</v>
      </c>
    </row>
    <row r="2" spans="1:6">
      <c r="C2" s="2" t="s">
        <v>2</v>
      </c>
      <c r="D2" s="2" t="s">
        <v>108</v>
      </c>
      <c r="E2" s="2" t="s">
        <v>2</v>
      </c>
      <c r="F2" s="2" t="s">
        <v>108</v>
      </c>
    </row>
    <row r="3" spans="1:6">
      <c r="A3" s="3" t="s">
        <v>462</v>
      </c>
    </row>
    <row r="4" spans="1:6">
      <c r="A4" s="4" t="s">
        <v>109</v>
      </c>
      <c r="C4" s="6" t="n">
        <v>895853</v>
      </c>
      <c r="D4" s="6" t="n">
        <v>986837</v>
      </c>
      <c r="E4" s="6" t="n">
        <v>1538168</v>
      </c>
      <c r="F4" s="6" t="n">
        <v>2032124</v>
      </c>
    </row>
    <row r="5" spans="1:6">
      <c r="A5" s="4" t="s">
        <v>463</v>
      </c>
      <c r="C5" s="5" t="n">
        <v>888257</v>
      </c>
      <c r="D5" s="5" t="n">
        <v>910625</v>
      </c>
      <c r="E5" s="5" t="n">
        <v>1523832</v>
      </c>
      <c r="F5" s="5" t="n">
        <v>1898960</v>
      </c>
    </row>
    <row r="6" spans="1:6">
      <c r="A6" s="4" t="s">
        <v>117</v>
      </c>
      <c r="C6" s="5" t="n">
        <v>-39380</v>
      </c>
      <c r="D6" s="5" t="n">
        <v>11765</v>
      </c>
      <c r="E6" s="5" t="n">
        <v>-79385</v>
      </c>
      <c r="F6" s="5" t="n">
        <v>7840</v>
      </c>
    </row>
    <row r="7" spans="1:6">
      <c r="A7" s="4" t="s">
        <v>464</v>
      </c>
      <c r="C7" s="5" t="n">
        <v>-19769</v>
      </c>
      <c r="D7" s="5" t="n">
        <v>41842</v>
      </c>
      <c r="E7" s="5" t="n">
        <v>-38438</v>
      </c>
      <c r="F7" s="5" t="n">
        <v>64962</v>
      </c>
    </row>
    <row r="8" spans="1:6">
      <c r="A8" s="4" t="s">
        <v>154</v>
      </c>
      <c r="B8" s="4" t="s">
        <v>115</v>
      </c>
      <c r="C8" s="5" t="n">
        <v>19094</v>
      </c>
      <c r="D8" s="5" t="n">
        <v>26823</v>
      </c>
      <c r="E8" s="5" t="n">
        <v>38329</v>
      </c>
      <c r="F8" s="5" t="n">
        <v>53297</v>
      </c>
    </row>
    <row r="9" spans="1:6">
      <c r="A9" s="4" t="s">
        <v>465</v>
      </c>
    </row>
    <row r="10" spans="1:6">
      <c r="A10" s="3" t="s">
        <v>462</v>
      </c>
    </row>
    <row r="11" spans="1:6">
      <c r="A11" s="4" t="s">
        <v>109</v>
      </c>
      <c r="C11" s="5" t="n">
        <v>927660</v>
      </c>
      <c r="D11" s="5" t="n">
        <v>1029442</v>
      </c>
      <c r="E11" s="5" t="n">
        <v>1597325</v>
      </c>
      <c r="F11" s="5" t="n">
        <v>2112410</v>
      </c>
    </row>
    <row r="12" spans="1:6">
      <c r="A12" s="4" t="s">
        <v>400</v>
      </c>
    </row>
    <row r="13" spans="1:6">
      <c r="A13" s="3" t="s">
        <v>462</v>
      </c>
    </row>
    <row r="14" spans="1:6">
      <c r="A14" s="4" t="s">
        <v>109</v>
      </c>
      <c r="C14" s="5" t="n">
        <v>-31807</v>
      </c>
      <c r="D14" s="5" t="n">
        <v>-42605</v>
      </c>
      <c r="E14" s="5" t="n">
        <v>-59157</v>
      </c>
      <c r="F14" s="5" t="n">
        <v>-80286</v>
      </c>
    </row>
    <row r="15" spans="1:6">
      <c r="A15" s="4" t="s">
        <v>463</v>
      </c>
      <c r="C15" s="5" t="n">
        <v>-31215</v>
      </c>
      <c r="D15" s="5" t="n">
        <v>-42602</v>
      </c>
      <c r="E15" s="5" t="n">
        <v>-54826</v>
      </c>
      <c r="F15" s="5" t="n">
        <v>-80303</v>
      </c>
    </row>
    <row r="16" spans="1:6">
      <c r="A16" s="4" t="s">
        <v>117</v>
      </c>
      <c r="C16" s="5" t="n">
        <v>-528</v>
      </c>
      <c r="D16" s="5" t="n">
        <v>144</v>
      </c>
      <c r="E16" s="5" t="n">
        <v>-4205</v>
      </c>
      <c r="F16" s="5" t="n">
        <v>212</v>
      </c>
    </row>
    <row r="17" spans="1:6">
      <c r="A17" s="4" t="s">
        <v>464</v>
      </c>
      <c r="C17" s="5" t="n">
        <v>-528</v>
      </c>
      <c r="D17" s="5" t="n">
        <v>144</v>
      </c>
      <c r="E17" s="5" t="n">
        <v>-4205</v>
      </c>
      <c r="F17" s="5" t="n">
        <v>212</v>
      </c>
    </row>
    <row r="18" spans="1:6">
      <c r="A18" s="4" t="s">
        <v>378</v>
      </c>
    </row>
    <row r="19" spans="1:6">
      <c r="A19" s="3" t="s">
        <v>462</v>
      </c>
    </row>
    <row r="20" spans="1:6">
      <c r="A20" s="4" t="s">
        <v>109</v>
      </c>
      <c r="C20" s="5" t="n">
        <v>450943</v>
      </c>
      <c r="D20" s="5" t="n">
        <v>593475</v>
      </c>
      <c r="E20" s="5" t="n">
        <v>721776</v>
      </c>
      <c r="F20" s="5" t="n">
        <v>1159191</v>
      </c>
    </row>
    <row r="21" spans="1:6">
      <c r="A21" s="4" t="s">
        <v>466</v>
      </c>
    </row>
    <row r="22" spans="1:6">
      <c r="A22" s="3" t="s">
        <v>462</v>
      </c>
    </row>
    <row r="23" spans="1:6">
      <c r="A23" s="4" t="s">
        <v>109</v>
      </c>
      <c r="C23" s="5" t="n">
        <v>447438</v>
      </c>
      <c r="D23" s="5" t="n">
        <v>589256</v>
      </c>
      <c r="E23" s="5" t="n">
        <v>716154</v>
      </c>
      <c r="F23" s="5" t="n">
        <v>1153019</v>
      </c>
    </row>
    <row r="24" spans="1:6">
      <c r="A24" s="4" t="s">
        <v>463</v>
      </c>
      <c r="C24" s="5" t="n">
        <v>483352</v>
      </c>
      <c r="D24" s="5" t="n">
        <v>581613</v>
      </c>
      <c r="E24" s="5" t="n">
        <v>776839</v>
      </c>
      <c r="F24" s="5" t="n">
        <v>1146172</v>
      </c>
    </row>
    <row r="25" spans="1:6">
      <c r="A25" s="4" t="s">
        <v>117</v>
      </c>
      <c r="C25" s="5" t="n">
        <v>-53885</v>
      </c>
      <c r="D25" s="5" t="n">
        <v>-17214</v>
      </c>
      <c r="E25" s="5" t="n">
        <v>-98077</v>
      </c>
      <c r="F25" s="5" t="n">
        <v>-44743</v>
      </c>
    </row>
    <row r="26" spans="1:6">
      <c r="A26" s="4" t="s">
        <v>464</v>
      </c>
      <c r="C26" s="5" t="n">
        <v>-38737</v>
      </c>
      <c r="D26" s="5" t="n">
        <v>3362</v>
      </c>
      <c r="E26" s="5" t="n">
        <v>-67240</v>
      </c>
      <c r="F26" s="5" t="n">
        <v>-3733</v>
      </c>
    </row>
    <row r="27" spans="1:6">
      <c r="A27" s="4" t="s">
        <v>154</v>
      </c>
      <c r="C27" s="5" t="n">
        <v>15437</v>
      </c>
      <c r="D27" s="5" t="n">
        <v>20559</v>
      </c>
      <c r="E27" s="5" t="n">
        <v>30777</v>
      </c>
      <c r="F27" s="5" t="n">
        <v>40995</v>
      </c>
    </row>
    <row r="28" spans="1:6">
      <c r="A28" s="4" t="s">
        <v>467</v>
      </c>
    </row>
    <row r="29" spans="1:6">
      <c r="A29" s="3" t="s">
        <v>462</v>
      </c>
    </row>
    <row r="30" spans="1:6">
      <c r="A30" s="4" t="s">
        <v>109</v>
      </c>
      <c r="C30" s="5" t="n">
        <v>-3505</v>
      </c>
      <c r="D30" s="5" t="n">
        <v>-4219</v>
      </c>
      <c r="E30" s="5" t="n">
        <v>-5622</v>
      </c>
      <c r="F30" s="5" t="n">
        <v>-6172</v>
      </c>
    </row>
    <row r="31" spans="1:6">
      <c r="A31" s="4" t="s">
        <v>385</v>
      </c>
    </row>
    <row r="32" spans="1:6">
      <c r="A32" s="3" t="s">
        <v>462</v>
      </c>
    </row>
    <row r="33" spans="1:6">
      <c r="A33" s="4" t="s">
        <v>109</v>
      </c>
      <c r="C33" s="5" t="n">
        <v>184968</v>
      </c>
      <c r="D33" s="5" t="n">
        <v>184202</v>
      </c>
      <c r="E33" s="5" t="n">
        <v>354176</v>
      </c>
      <c r="F33" s="5" t="n">
        <v>397418</v>
      </c>
    </row>
    <row r="34" spans="1:6">
      <c r="A34" s="4" t="s">
        <v>468</v>
      </c>
    </row>
    <row r="35" spans="1:6">
      <c r="A35" s="3" t="s">
        <v>462</v>
      </c>
    </row>
    <row r="36" spans="1:6">
      <c r="A36" s="4" t="s">
        <v>109</v>
      </c>
      <c r="C36" s="5" t="n">
        <v>175837</v>
      </c>
      <c r="D36" s="5" t="n">
        <v>170074</v>
      </c>
      <c r="E36" s="5" t="n">
        <v>338632</v>
      </c>
      <c r="F36" s="5" t="n">
        <v>371861</v>
      </c>
    </row>
    <row r="37" spans="1:6">
      <c r="A37" s="4" t="s">
        <v>463</v>
      </c>
      <c r="C37" s="5" t="n">
        <v>176214</v>
      </c>
      <c r="D37" s="5" t="n">
        <v>165174</v>
      </c>
      <c r="E37" s="5" t="n">
        <v>335840</v>
      </c>
      <c r="F37" s="5" t="n">
        <v>366886</v>
      </c>
    </row>
    <row r="38" spans="1:6">
      <c r="A38" s="4" t="s">
        <v>117</v>
      </c>
      <c r="C38" s="5" t="n">
        <v>4341</v>
      </c>
      <c r="D38" s="5" t="n">
        <v>12166</v>
      </c>
      <c r="E38" s="5" t="n">
        <v>9645</v>
      </c>
      <c r="F38" s="5" t="n">
        <v>19230</v>
      </c>
    </row>
    <row r="39" spans="1:6">
      <c r="A39" s="4" t="s">
        <v>464</v>
      </c>
      <c r="C39" s="5" t="n">
        <v>4899</v>
      </c>
      <c r="D39" s="5" t="n">
        <v>12796</v>
      </c>
      <c r="E39" s="5" t="n">
        <v>10761</v>
      </c>
      <c r="F39" s="5" t="n">
        <v>20498</v>
      </c>
    </row>
    <row r="40" spans="1:6">
      <c r="A40" s="4" t="s">
        <v>154</v>
      </c>
      <c r="C40" s="5" t="n">
        <v>552</v>
      </c>
      <c r="D40" s="5" t="n">
        <v>618</v>
      </c>
      <c r="E40" s="5" t="n">
        <v>1101</v>
      </c>
      <c r="F40" s="5" t="n">
        <v>1248</v>
      </c>
    </row>
    <row r="41" spans="1:6">
      <c r="A41" s="4" t="s">
        <v>469</v>
      </c>
    </row>
    <row r="42" spans="1:6">
      <c r="A42" s="3" t="s">
        <v>462</v>
      </c>
    </row>
    <row r="43" spans="1:6">
      <c r="A43" s="4" t="s">
        <v>109</v>
      </c>
      <c r="C43" s="5" t="n">
        <v>-9131</v>
      </c>
      <c r="D43" s="5" t="n">
        <v>-14128</v>
      </c>
      <c r="E43" s="5" t="n">
        <v>-15544</v>
      </c>
      <c r="F43" s="5" t="n">
        <v>-25557</v>
      </c>
    </row>
    <row r="44" spans="1:6">
      <c r="A44" s="4" t="s">
        <v>392</v>
      </c>
    </row>
    <row r="45" spans="1:6">
      <c r="A45" s="3" t="s">
        <v>462</v>
      </c>
    </row>
    <row r="46" spans="1:6">
      <c r="A46" s="4" t="s">
        <v>109</v>
      </c>
      <c r="C46" s="5" t="n">
        <v>270924</v>
      </c>
      <c r="D46" s="5" t="n">
        <v>225925</v>
      </c>
      <c r="E46" s="5" t="n">
        <v>479461</v>
      </c>
      <c r="F46" s="5" t="n">
        <v>504076</v>
      </c>
    </row>
    <row r="47" spans="1:6">
      <c r="A47" s="4" t="s">
        <v>470</v>
      </c>
    </row>
    <row r="48" spans="1:6">
      <c r="A48" s="3" t="s">
        <v>462</v>
      </c>
    </row>
    <row r="49" spans="1:6">
      <c r="A49" s="4" t="s">
        <v>109</v>
      </c>
      <c r="C49" s="5" t="n">
        <v>270886</v>
      </c>
      <c r="D49" s="5" t="n">
        <v>225887</v>
      </c>
      <c r="E49" s="5" t="n">
        <v>479385</v>
      </c>
      <c r="F49" s="5" t="n">
        <v>503996</v>
      </c>
    </row>
    <row r="50" spans="1:6">
      <c r="A50" s="4" t="s">
        <v>463</v>
      </c>
      <c r="C50" s="5" t="n">
        <v>259906</v>
      </c>
      <c r="D50" s="5" t="n">
        <v>206440</v>
      </c>
      <c r="E50" s="5" t="n">
        <v>465979</v>
      </c>
      <c r="F50" s="5" t="n">
        <v>466205</v>
      </c>
    </row>
    <row r="51" spans="1:6">
      <c r="A51" s="4" t="s">
        <v>117</v>
      </c>
      <c r="C51" s="5" t="n">
        <v>7260</v>
      </c>
      <c r="D51" s="5" t="n">
        <v>12981</v>
      </c>
      <c r="E51" s="5" t="n">
        <v>5828</v>
      </c>
      <c r="F51" s="5" t="n">
        <v>25566</v>
      </c>
    </row>
    <row r="52" spans="1:6">
      <c r="A52" s="4" t="s">
        <v>464</v>
      </c>
      <c r="C52" s="5" t="n">
        <v>8906</v>
      </c>
      <c r="D52" s="5" t="n">
        <v>19044</v>
      </c>
      <c r="E52" s="5" t="n">
        <v>9163</v>
      </c>
      <c r="F52" s="5" t="n">
        <v>35041</v>
      </c>
    </row>
    <row r="53" spans="1:6">
      <c r="A53" s="4" t="s">
        <v>154</v>
      </c>
      <c r="C53" s="5" t="n">
        <v>1583</v>
      </c>
      <c r="D53" s="5" t="n">
        <v>3444</v>
      </c>
      <c r="E53" s="5" t="n">
        <v>3194</v>
      </c>
      <c r="F53" s="5" t="n">
        <v>6848</v>
      </c>
    </row>
    <row r="54" spans="1:6">
      <c r="A54" s="4" t="s">
        <v>471</v>
      </c>
    </row>
    <row r="55" spans="1:6">
      <c r="A55" s="3" t="s">
        <v>462</v>
      </c>
    </row>
    <row r="56" spans="1:6">
      <c r="A56" s="4" t="s">
        <v>109</v>
      </c>
      <c r="C56" s="5" t="n">
        <v>-38</v>
      </c>
      <c r="D56" s="5" t="n">
        <v>-38</v>
      </c>
      <c r="E56" s="5" t="n">
        <v>-76</v>
      </c>
      <c r="F56" s="5" t="n">
        <v>-80</v>
      </c>
    </row>
    <row r="57" spans="1:6">
      <c r="A57" s="4" t="s">
        <v>397</v>
      </c>
    </row>
    <row r="58" spans="1:6">
      <c r="A58" s="3" t="s">
        <v>462</v>
      </c>
    </row>
    <row r="59" spans="1:6">
      <c r="A59" s="4" t="s">
        <v>109</v>
      </c>
      <c r="C59" s="5" t="n">
        <v>20825</v>
      </c>
      <c r="D59" s="5" t="n">
        <v>25840</v>
      </c>
      <c r="E59" s="5" t="n">
        <v>41912</v>
      </c>
      <c r="F59" s="5" t="n">
        <v>51725</v>
      </c>
    </row>
    <row r="60" spans="1:6">
      <c r="A60" s="4" t="s">
        <v>472</v>
      </c>
    </row>
    <row r="61" spans="1:6">
      <c r="A61" s="3" t="s">
        <v>462</v>
      </c>
    </row>
    <row r="62" spans="1:6">
      <c r="A62" s="4" t="s">
        <v>109</v>
      </c>
      <c r="C62" s="5" t="n">
        <v>1692</v>
      </c>
      <c r="D62" s="5" t="n">
        <v>1620</v>
      </c>
      <c r="E62" s="5" t="n">
        <v>3997</v>
      </c>
      <c r="F62" s="5" t="n">
        <v>3248</v>
      </c>
    </row>
    <row r="63" spans="1:6">
      <c r="A63" s="4" t="s">
        <v>117</v>
      </c>
      <c r="C63" s="5" t="n">
        <v>13156</v>
      </c>
      <c r="D63" s="5" t="n">
        <v>16129</v>
      </c>
      <c r="E63" s="5" t="n">
        <v>25707</v>
      </c>
      <c r="F63" s="5" t="n">
        <v>31489</v>
      </c>
    </row>
    <row r="64" spans="1:6">
      <c r="A64" s="4" t="s">
        <v>464</v>
      </c>
      <c r="C64" s="5" t="n">
        <v>14017</v>
      </c>
      <c r="D64" s="5" t="n">
        <v>17138</v>
      </c>
      <c r="E64" s="5" t="n">
        <v>27788</v>
      </c>
      <c r="F64" s="5" t="n">
        <v>33761</v>
      </c>
    </row>
    <row r="65" spans="1:6">
      <c r="A65" s="4" t="s">
        <v>154</v>
      </c>
      <c r="C65" s="5" t="n">
        <v>771</v>
      </c>
      <c r="D65" s="5" t="n">
        <v>1105</v>
      </c>
      <c r="E65" s="5" t="n">
        <v>1756</v>
      </c>
      <c r="F65" s="5" t="n">
        <v>2286</v>
      </c>
    </row>
    <row r="66" spans="1:6">
      <c r="A66" s="4" t="s">
        <v>473</v>
      </c>
    </row>
    <row r="67" spans="1:6">
      <c r="A67" s="3" t="s">
        <v>462</v>
      </c>
    </row>
    <row r="68" spans="1:6">
      <c r="A68" s="4" t="s">
        <v>109</v>
      </c>
      <c r="C68" s="5" t="n">
        <v>-19133</v>
      </c>
      <c r="D68" s="5" t="n">
        <v>-24220</v>
      </c>
      <c r="E68" s="5" t="n">
        <v>-37915</v>
      </c>
      <c r="F68" s="5" t="n">
        <v>-48477</v>
      </c>
    </row>
    <row r="69" spans="1:6">
      <c r="A69" s="4" t="s">
        <v>474</v>
      </c>
    </row>
    <row r="70" spans="1:6">
      <c r="A70" s="3" t="s">
        <v>462</v>
      </c>
    </row>
    <row r="71" spans="1:6">
      <c r="A71" s="4" t="s">
        <v>117</v>
      </c>
      <c r="C71" s="5" t="n">
        <v>-9724</v>
      </c>
      <c r="D71" s="5" t="n">
        <v>-12441</v>
      </c>
      <c r="E71" s="5" t="n">
        <v>-18283</v>
      </c>
      <c r="F71" s="5" t="n">
        <v>-23914</v>
      </c>
    </row>
    <row r="72" spans="1:6">
      <c r="A72" s="4" t="s">
        <v>464</v>
      </c>
      <c r="C72" s="5" t="n">
        <v>-8326</v>
      </c>
      <c r="D72" s="5" t="n">
        <v>-10642</v>
      </c>
      <c r="E72" s="5" t="n">
        <v>-14705</v>
      </c>
      <c r="F72" s="5" t="n">
        <v>-20817</v>
      </c>
    </row>
    <row r="73" spans="1:6">
      <c r="A73" s="4" t="s">
        <v>154</v>
      </c>
      <c r="C73" s="6" t="n">
        <v>751</v>
      </c>
      <c r="D73" s="6" t="n">
        <v>1097</v>
      </c>
      <c r="E73" s="6" t="n">
        <v>1501</v>
      </c>
      <c r="F73" s="6" t="n">
        <v>1920</v>
      </c>
    </row>
    <row r="74" spans="1:6"/>
    <row r="75" spans="1:6">
      <c r="A75" s="4" t="s">
        <v>115</v>
      </c>
      <c r="B75" s="4" t="s">
        <v>137</v>
      </c>
    </row>
  </sheetData>
  <mergeCells count="5">
    <mergeCell ref="A1:B2"/>
    <mergeCell ref="C1:D1"/>
    <mergeCell ref="E1:F1"/>
    <mergeCell ref="A74:E74"/>
    <mergeCell ref="B75:E7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475</v>
      </c>
      <c r="C1" s="2" t="s">
        <v>107</v>
      </c>
      <c r="G1" s="2" t="s">
        <v>1</v>
      </c>
    </row>
    <row r="2" spans="1:8">
      <c r="C2" s="2" t="s">
        <v>2</v>
      </c>
      <c r="D2" s="2" t="s">
        <v>476</v>
      </c>
      <c r="E2" s="2" t="s">
        <v>108</v>
      </c>
      <c r="F2" s="2" t="s">
        <v>477</v>
      </c>
      <c r="G2" s="2" t="s">
        <v>2</v>
      </c>
      <c r="H2" s="2" t="s">
        <v>108</v>
      </c>
    </row>
    <row r="3" spans="1:8">
      <c r="A3" s="3" t="s">
        <v>215</v>
      </c>
    </row>
    <row r="4" spans="1:8">
      <c r="A4" s="4" t="s">
        <v>125</v>
      </c>
      <c r="C4" s="6" t="n">
        <v>-40179</v>
      </c>
      <c r="D4" s="6" t="n">
        <v>-37871</v>
      </c>
      <c r="E4" s="6" t="n">
        <v>3751</v>
      </c>
      <c r="F4" s="6" t="n">
        <v>-19455</v>
      </c>
      <c r="G4" s="6" t="n">
        <v>-78050</v>
      </c>
      <c r="H4" s="6" t="n">
        <v>-15704</v>
      </c>
    </row>
    <row r="5" spans="1:8">
      <c r="A5" s="4" t="s">
        <v>120</v>
      </c>
      <c r="C5" s="5" t="n">
        <v>15969</v>
      </c>
      <c r="E5" s="5" t="n">
        <v>22021</v>
      </c>
      <c r="G5" s="5" t="n">
        <v>30396</v>
      </c>
      <c r="H5" s="5" t="n">
        <v>44149</v>
      </c>
    </row>
    <row r="6" spans="1:8">
      <c r="A6" s="4" t="s">
        <v>124</v>
      </c>
      <c r="C6" s="5" t="n">
        <v>-14653</v>
      </c>
      <c r="E6" s="5" t="n">
        <v>-10753</v>
      </c>
      <c r="G6" s="5" t="n">
        <v>-29113</v>
      </c>
      <c r="H6" s="5" t="n">
        <v>-16780</v>
      </c>
    </row>
    <row r="7" spans="1:8">
      <c r="A7" s="4" t="s">
        <v>154</v>
      </c>
      <c r="B7" s="4" t="s">
        <v>115</v>
      </c>
      <c r="C7" s="5" t="n">
        <v>19094</v>
      </c>
      <c r="E7" s="5" t="n">
        <v>26823</v>
      </c>
      <c r="G7" s="5" t="n">
        <v>38329</v>
      </c>
      <c r="H7" s="5" t="n">
        <v>53297</v>
      </c>
    </row>
    <row r="8" spans="1:8">
      <c r="A8" s="4" t="s">
        <v>464</v>
      </c>
      <c r="C8" s="6" t="n">
        <v>-19769</v>
      </c>
      <c r="E8" s="6" t="n">
        <v>41842</v>
      </c>
      <c r="G8" s="6" t="n">
        <v>-38438</v>
      </c>
      <c r="H8" s="6" t="n">
        <v>64962</v>
      </c>
    </row>
    <row r="9" spans="1:8"/>
    <row r="10" spans="1:8">
      <c r="A10" s="4" t="s">
        <v>115</v>
      </c>
      <c r="B10" s="4" t="s">
        <v>137</v>
      </c>
    </row>
  </sheetData>
  <mergeCells count="5">
    <mergeCell ref="A1:B2"/>
    <mergeCell ref="C1:F1"/>
    <mergeCell ref="G1:H1"/>
    <mergeCell ref="A9:G9"/>
    <mergeCell ref="B10:G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478</v>
      </c>
      <c r="C1" s="2" t="s">
        <v>2</v>
      </c>
      <c r="D1" s="2" t="s">
        <v>58</v>
      </c>
    </row>
    <row r="2" spans="1:4">
      <c r="A2" s="3" t="s">
        <v>462</v>
      </c>
    </row>
    <row r="3" spans="1:4">
      <c r="A3" s="4" t="s">
        <v>73</v>
      </c>
      <c r="C3" s="6" t="n">
        <v>2140727</v>
      </c>
      <c r="D3" s="6" t="n">
        <v>2216432</v>
      </c>
    </row>
    <row r="4" spans="1:4">
      <c r="A4" s="4" t="s">
        <v>479</v>
      </c>
    </row>
    <row r="5" spans="1:4">
      <c r="A5" s="3" t="s">
        <v>462</v>
      </c>
    </row>
    <row r="6" spans="1:4">
      <c r="A6" s="4" t="s">
        <v>73</v>
      </c>
      <c r="C6" s="5" t="n">
        <v>247751</v>
      </c>
      <c r="D6" s="5" t="n">
        <v>334236</v>
      </c>
    </row>
    <row r="7" spans="1:4">
      <c r="A7" s="4" t="s">
        <v>480</v>
      </c>
    </row>
    <row r="8" spans="1:4">
      <c r="A8" s="3" t="s">
        <v>462</v>
      </c>
    </row>
    <row r="9" spans="1:4">
      <c r="A9" s="4" t="s">
        <v>73</v>
      </c>
      <c r="B9" s="4" t="s">
        <v>115</v>
      </c>
      <c r="C9" s="5" t="n">
        <v>853906</v>
      </c>
      <c r="D9" s="5" t="n">
        <v>872845</v>
      </c>
    </row>
    <row r="10" spans="1:4">
      <c r="A10" s="4" t="s">
        <v>481</v>
      </c>
    </row>
    <row r="11" spans="1:4">
      <c r="A11" s="3" t="s">
        <v>462</v>
      </c>
    </row>
    <row r="12" spans="1:4">
      <c r="A12" s="4" t="s">
        <v>73</v>
      </c>
      <c r="B12" s="4" t="s">
        <v>115</v>
      </c>
      <c r="C12" s="5" t="n">
        <v>390846</v>
      </c>
      <c r="D12" s="5" t="n">
        <v>399633</v>
      </c>
    </row>
    <row r="13" spans="1:4">
      <c r="A13" s="4" t="s">
        <v>482</v>
      </c>
    </row>
    <row r="14" spans="1:4">
      <c r="A14" s="3" t="s">
        <v>462</v>
      </c>
    </row>
    <row r="15" spans="1:4">
      <c r="A15" s="4" t="s">
        <v>73</v>
      </c>
      <c r="B15" s="4" t="s">
        <v>115</v>
      </c>
      <c r="C15" s="5" t="n">
        <v>559879</v>
      </c>
      <c r="D15" s="5" t="n">
        <v>552459</v>
      </c>
    </row>
    <row r="16" spans="1:4">
      <c r="A16" s="4" t="s">
        <v>483</v>
      </c>
    </row>
    <row r="17" spans="1:4">
      <c r="A17" s="3" t="s">
        <v>462</v>
      </c>
    </row>
    <row r="18" spans="1:4">
      <c r="A18" s="4" t="s">
        <v>73</v>
      </c>
      <c r="B18" s="4" t="s">
        <v>115</v>
      </c>
      <c r="C18" s="5" t="n">
        <v>103210</v>
      </c>
      <c r="D18" s="5" t="n">
        <v>67297</v>
      </c>
    </row>
    <row r="19" spans="1:4">
      <c r="A19" s="4" t="s">
        <v>400</v>
      </c>
    </row>
    <row r="20" spans="1:4">
      <c r="A20" s="3" t="s">
        <v>462</v>
      </c>
    </row>
    <row r="21" spans="1:4">
      <c r="A21" s="4" t="s">
        <v>73</v>
      </c>
      <c r="C21" s="6" t="n">
        <v>-14865</v>
      </c>
      <c r="D21" s="6" t="n">
        <v>-10038</v>
      </c>
    </row>
    <row r="22" spans="1:4"/>
    <row r="23" spans="1:4">
      <c r="A23" s="4" t="s">
        <v>115</v>
      </c>
      <c r="B23" s="4" t="s">
        <v>484</v>
      </c>
    </row>
  </sheetData>
  <mergeCells count="3">
    <mergeCell ref="A1:B1"/>
    <mergeCell ref="A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85</v>
      </c>
      <c r="B1" s="2" t="s">
        <v>486</v>
      </c>
    </row>
    <row r="2" spans="1:2">
      <c r="A2" s="3" t="s">
        <v>217</v>
      </c>
    </row>
    <row r="3" spans="1:2">
      <c r="A3" s="4" t="s">
        <v>487</v>
      </c>
      <c r="B3" s="10" t="n">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8</v>
      </c>
      <c r="B1" s="2" t="s">
        <v>2</v>
      </c>
      <c r="C1" s="2" t="s">
        <v>58</v>
      </c>
    </row>
    <row r="2" spans="1:3">
      <c r="A2" s="3" t="s">
        <v>217</v>
      </c>
    </row>
    <row r="3" spans="1:3">
      <c r="A3" s="4" t="s">
        <v>489</v>
      </c>
      <c r="B3" s="6" t="n">
        <v>99075</v>
      </c>
      <c r="C3" s="6" t="n">
        <v>99765</v>
      </c>
    </row>
    <row r="4" spans="1:3">
      <c r="A4" s="4" t="s">
        <v>490</v>
      </c>
      <c r="B4" s="5" t="n">
        <v>31744</v>
      </c>
      <c r="C4" s="5" t="n">
        <v>62980</v>
      </c>
    </row>
    <row r="5" spans="1:3">
      <c r="A5" s="4" t="s">
        <v>491</v>
      </c>
      <c r="B5" s="5" t="n">
        <v>56511</v>
      </c>
      <c r="C5" s="5" t="n">
        <v>119014</v>
      </c>
    </row>
    <row r="6" spans="1:3">
      <c r="A6" s="4" t="s">
        <v>492</v>
      </c>
      <c r="B6" s="5" t="n">
        <v>440410</v>
      </c>
      <c r="C6" s="5" t="n">
        <v>423840</v>
      </c>
    </row>
    <row r="7" spans="1:3">
      <c r="A7" s="4" t="s">
        <v>493</v>
      </c>
      <c r="B7" s="5" t="n">
        <v>30766</v>
      </c>
      <c r="C7" s="5" t="n">
        <v>29284</v>
      </c>
    </row>
    <row r="8" spans="1:3">
      <c r="A8" s="4" t="s">
        <v>64</v>
      </c>
      <c r="B8" s="6" t="n">
        <v>658506</v>
      </c>
      <c r="C8" s="6" t="n">
        <v>7348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7</v>
      </c>
      <c r="D1" s="2" t="s">
        <v>1</v>
      </c>
    </row>
    <row r="2" spans="1:5">
      <c r="B2" s="2" t="s">
        <v>2</v>
      </c>
      <c r="C2" s="2" t="s">
        <v>108</v>
      </c>
      <c r="D2" s="2" t="s">
        <v>2</v>
      </c>
      <c r="E2" s="2" t="s">
        <v>108</v>
      </c>
    </row>
    <row r="3" spans="1:5">
      <c r="A3" s="3" t="s">
        <v>139</v>
      </c>
    </row>
    <row r="4" spans="1:5">
      <c r="A4" s="4" t="s">
        <v>125</v>
      </c>
      <c r="B4" s="6" t="n">
        <v>-40179</v>
      </c>
      <c r="C4" s="6" t="n">
        <v>3751</v>
      </c>
      <c r="D4" s="6" t="n">
        <v>-78050</v>
      </c>
      <c r="E4" s="6" t="n">
        <v>-15704</v>
      </c>
    </row>
    <row r="5" spans="1:5">
      <c r="A5" s="3" t="s">
        <v>140</v>
      </c>
    </row>
    <row r="6" spans="1:5">
      <c r="A6" s="4" t="s">
        <v>141</v>
      </c>
      <c r="B6" s="5" t="n">
        <v>33260</v>
      </c>
      <c r="C6" s="5" t="n">
        <v>-4277</v>
      </c>
      <c r="D6" s="5" t="n">
        <v>26377</v>
      </c>
      <c r="E6" s="5" t="n">
        <v>12873</v>
      </c>
    </row>
    <row r="7" spans="1:5">
      <c r="A7" s="4" t="s">
        <v>142</v>
      </c>
      <c r="B7" s="5" t="n">
        <v>3440</v>
      </c>
      <c r="C7" s="5" t="n">
        <v>-581</v>
      </c>
      <c r="D7" s="5" t="n">
        <v>13816</v>
      </c>
      <c r="E7" s="5" t="n">
        <v>-1184</v>
      </c>
    </row>
    <row r="8" spans="1:5">
      <c r="A8" s="4" t="s">
        <v>143</v>
      </c>
      <c r="B8" s="5" t="n">
        <v>36700</v>
      </c>
      <c r="C8" s="5" t="n">
        <v>-4858</v>
      </c>
      <c r="D8" s="5" t="n">
        <v>40193</v>
      </c>
      <c r="E8" s="5" t="n">
        <v>11689</v>
      </c>
    </row>
    <row r="9" spans="1:5">
      <c r="A9" s="4" t="s">
        <v>144</v>
      </c>
      <c r="B9" s="5" t="n">
        <v>-3479</v>
      </c>
      <c r="C9" s="5" t="n">
        <v>-1107</v>
      </c>
      <c r="D9" s="5" t="n">
        <v>-37857</v>
      </c>
      <c r="E9" s="5" t="n">
        <v>-4015</v>
      </c>
    </row>
    <row r="10" spans="1:5">
      <c r="A10" s="4" t="s">
        <v>145</v>
      </c>
      <c r="B10" s="5" t="n">
        <v>5163</v>
      </c>
      <c r="C10" s="5" t="n">
        <v>4745</v>
      </c>
      <c r="D10" s="5" t="n">
        <v>10091</v>
      </c>
      <c r="E10" s="5" t="n">
        <v>9407</v>
      </c>
    </row>
    <row r="11" spans="1:5">
      <c r="A11" s="4" t="s">
        <v>146</v>
      </c>
      <c r="B11" s="6" t="n">
        <v>-8642</v>
      </c>
      <c r="C11" s="6" t="n">
        <v>-5852</v>
      </c>
      <c r="D11" s="6" t="n">
        <v>-47948</v>
      </c>
      <c r="E11" s="6" t="n">
        <v>-134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107</v>
      </c>
      <c r="D1" s="2" t="s">
        <v>1</v>
      </c>
    </row>
    <row r="2" spans="1:6">
      <c r="B2" s="2" t="s">
        <v>2</v>
      </c>
      <c r="C2" s="2" t="s">
        <v>108</v>
      </c>
      <c r="D2" s="2" t="s">
        <v>2</v>
      </c>
      <c r="E2" s="2" t="s">
        <v>108</v>
      </c>
      <c r="F2" s="2" t="s">
        <v>58</v>
      </c>
    </row>
    <row r="3" spans="1:6">
      <c r="A3" s="3" t="s">
        <v>220</v>
      </c>
    </row>
    <row r="4" spans="1:6">
      <c r="A4" s="4" t="s">
        <v>91</v>
      </c>
      <c r="B4" s="6" t="n">
        <v>24177</v>
      </c>
      <c r="D4" s="6" t="n">
        <v>24177</v>
      </c>
      <c r="F4" s="6" t="n">
        <v>-16016</v>
      </c>
    </row>
    <row r="5" spans="1:6">
      <c r="A5" s="4" t="s">
        <v>495</v>
      </c>
      <c r="B5" s="5" t="n">
        <v>0</v>
      </c>
      <c r="C5" s="6" t="n">
        <v>0</v>
      </c>
      <c r="D5" s="5" t="n">
        <v>0</v>
      </c>
      <c r="E5" s="6" t="n">
        <v>0</v>
      </c>
    </row>
    <row r="6" spans="1:6">
      <c r="A6" s="4" t="s">
        <v>496</v>
      </c>
      <c r="B6" s="5" t="n">
        <v>0</v>
      </c>
      <c r="C6" s="5" t="n">
        <v>0</v>
      </c>
      <c r="D6" s="5" t="n">
        <v>0</v>
      </c>
      <c r="E6" s="5" t="n">
        <v>0</v>
      </c>
    </row>
    <row r="7" spans="1:6">
      <c r="A7" s="4" t="s">
        <v>497</v>
      </c>
      <c r="B7" s="6" t="n">
        <v>800</v>
      </c>
      <c r="C7" s="6" t="n">
        <v>4100</v>
      </c>
      <c r="D7" s="6" t="n">
        <v>9300</v>
      </c>
      <c r="E7" s="6" t="n">
        <v>10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498</v>
      </c>
      <c r="B1" s="2" t="s">
        <v>1</v>
      </c>
      <c r="D1" s="2" t="s">
        <v>499</v>
      </c>
    </row>
    <row r="2" spans="1:5">
      <c r="B2" s="2" t="s">
        <v>2</v>
      </c>
      <c r="D2" s="2" t="s">
        <v>58</v>
      </c>
    </row>
    <row r="3" spans="1:5">
      <c r="A3" s="3" t="s">
        <v>500</v>
      </c>
    </row>
    <row r="4" spans="1:5">
      <c r="A4" s="4" t="s">
        <v>501</v>
      </c>
      <c r="B4" s="6" t="n">
        <v>15925</v>
      </c>
      <c r="D4" s="6" t="n">
        <v>9977</v>
      </c>
    </row>
    <row r="5" spans="1:5">
      <c r="A5" s="4" t="s">
        <v>502</v>
      </c>
      <c r="B5" s="5" t="n">
        <v>9670</v>
      </c>
      <c r="D5" s="5" t="n">
        <v>7854</v>
      </c>
    </row>
    <row r="6" spans="1:5">
      <c r="A6" s="4" t="s">
        <v>503</v>
      </c>
      <c r="D6" s="5" t="n">
        <v>16900</v>
      </c>
    </row>
    <row r="7" spans="1:5">
      <c r="A7" s="4" t="s">
        <v>504</v>
      </c>
      <c r="B7" s="5" t="n">
        <v>33000</v>
      </c>
      <c r="D7" s="5" t="n">
        <v>16500</v>
      </c>
    </row>
    <row r="8" spans="1:5">
      <c r="A8" s="4" t="s">
        <v>505</v>
      </c>
      <c r="B8" s="5" t="n">
        <v>44300</v>
      </c>
      <c r="D8" s="5" t="n">
        <v>16300</v>
      </c>
    </row>
    <row r="9" spans="1:5">
      <c r="A9" s="4" t="s">
        <v>506</v>
      </c>
    </row>
    <row r="10" spans="1:5">
      <c r="A10" s="3" t="s">
        <v>500</v>
      </c>
    </row>
    <row r="11" spans="1:5">
      <c r="A11" s="4" t="s">
        <v>501</v>
      </c>
      <c r="B11" s="5" t="n">
        <v>15924</v>
      </c>
      <c r="C11" s="4" t="s">
        <v>115</v>
      </c>
      <c r="D11" s="5" t="n">
        <v>9976</v>
      </c>
      <c r="E11" s="4" t="s">
        <v>368</v>
      </c>
    </row>
    <row r="12" spans="1:5">
      <c r="A12" s="4" t="s">
        <v>502</v>
      </c>
      <c r="B12" s="5" t="n">
        <v>9670</v>
      </c>
      <c r="D12" s="5" t="n">
        <v>7852</v>
      </c>
      <c r="E12" s="4" t="s">
        <v>507</v>
      </c>
    </row>
    <row r="13" spans="1:5">
      <c r="A13" s="4" t="s">
        <v>508</v>
      </c>
    </row>
    <row r="14" spans="1:5">
      <c r="A14" s="3" t="s">
        <v>500</v>
      </c>
    </row>
    <row r="15" spans="1:5">
      <c r="A15" s="4" t="s">
        <v>501</v>
      </c>
      <c r="B15" s="6" t="n">
        <v>1</v>
      </c>
      <c r="D15" s="5" t="n">
        <v>1</v>
      </c>
    </row>
    <row r="16" spans="1:5">
      <c r="A16" s="4" t="s">
        <v>509</v>
      </c>
    </row>
    <row r="17" spans="1:5">
      <c r="A17" s="3" t="s">
        <v>500</v>
      </c>
    </row>
    <row r="18" spans="1:5">
      <c r="A18" s="4" t="s">
        <v>502</v>
      </c>
      <c r="D18" s="6" t="n">
        <v>2</v>
      </c>
    </row>
    <row r="19" spans="1:5"/>
    <row r="20" spans="1:5">
      <c r="A20" s="4" t="s">
        <v>115</v>
      </c>
      <c r="B20" s="4" t="s">
        <v>510</v>
      </c>
    </row>
    <row r="21" spans="1:5">
      <c r="A21" s="4" t="s">
        <v>368</v>
      </c>
      <c r="B21" s="4" t="s">
        <v>511</v>
      </c>
    </row>
    <row r="22" spans="1:5">
      <c r="A22" s="4" t="s">
        <v>507</v>
      </c>
      <c r="B22" s="4" t="s">
        <v>512</v>
      </c>
    </row>
  </sheetData>
  <mergeCells count="9">
    <mergeCell ref="A1:A2"/>
    <mergeCell ref="B1:C1"/>
    <mergeCell ref="D1:E1"/>
    <mergeCell ref="B2:C2"/>
    <mergeCell ref="D2:E2"/>
    <mergeCell ref="A19:E19"/>
    <mergeCell ref="B20:E20"/>
    <mergeCell ref="B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107</v>
      </c>
      <c r="D1" s="2" t="s">
        <v>1</v>
      </c>
    </row>
    <row r="2" spans="1:6">
      <c r="B2" s="2" t="s">
        <v>2</v>
      </c>
      <c r="C2" s="2" t="s">
        <v>108</v>
      </c>
      <c r="D2" s="2" t="s">
        <v>2</v>
      </c>
      <c r="E2" s="2" t="s">
        <v>108</v>
      </c>
      <c r="F2" s="2" t="s">
        <v>58</v>
      </c>
    </row>
    <row r="3" spans="1:6">
      <c r="A3" s="3" t="s">
        <v>514</v>
      </c>
    </row>
    <row r="4" spans="1:6">
      <c r="A4" s="4" t="s">
        <v>515</v>
      </c>
      <c r="B4" s="6" t="n">
        <v>-4387</v>
      </c>
      <c r="C4" s="6" t="n">
        <v>766</v>
      </c>
      <c r="D4" s="6" t="n">
        <v>-17903</v>
      </c>
      <c r="E4" s="6" t="n">
        <v>1549</v>
      </c>
    </row>
    <row r="5" spans="1:6">
      <c r="A5" s="4" t="s">
        <v>516</v>
      </c>
      <c r="B5" s="5" t="n">
        <v>22010</v>
      </c>
      <c r="D5" s="5" t="n">
        <v>22010</v>
      </c>
      <c r="F5" s="6" t="n">
        <v>89188</v>
      </c>
    </row>
    <row r="6" spans="1:6">
      <c r="A6" s="4" t="s">
        <v>517</v>
      </c>
      <c r="B6" s="5" t="n">
        <v>-1924</v>
      </c>
      <c r="D6" s="5" t="n">
        <v>-1924</v>
      </c>
      <c r="F6" s="6" t="n">
        <v>2430</v>
      </c>
    </row>
    <row r="7" spans="1:6">
      <c r="A7" s="4" t="s">
        <v>518</v>
      </c>
    </row>
    <row r="8" spans="1:6">
      <c r="A8" s="3" t="s">
        <v>514</v>
      </c>
    </row>
    <row r="9" spans="1:6">
      <c r="A9" s="4" t="s">
        <v>519</v>
      </c>
      <c r="B9" s="5" t="n">
        <v>-16452</v>
      </c>
      <c r="C9" s="5" t="n">
        <v>14148</v>
      </c>
      <c r="D9" s="5" t="n">
        <v>-31607</v>
      </c>
      <c r="E9" s="5" t="n">
        <v>8086</v>
      </c>
    </row>
    <row r="10" spans="1:6">
      <c r="A10" s="4" t="s">
        <v>520</v>
      </c>
    </row>
    <row r="11" spans="1:6">
      <c r="A11" s="3" t="s">
        <v>514</v>
      </c>
    </row>
    <row r="12" spans="1:6">
      <c r="A12" s="4" t="s">
        <v>515</v>
      </c>
      <c r="B12" s="5" t="n">
        <v>-4352</v>
      </c>
      <c r="C12" s="5" t="n">
        <v>-313</v>
      </c>
      <c r="D12" s="5" t="n">
        <v>-17711</v>
      </c>
      <c r="E12" s="5" t="n">
        <v>1448</v>
      </c>
    </row>
    <row r="13" spans="1:6">
      <c r="A13" s="4" t="s">
        <v>521</v>
      </c>
      <c r="B13" s="5" t="n">
        <v>-4352</v>
      </c>
      <c r="C13" s="5" t="n">
        <v>-313</v>
      </c>
      <c r="D13" s="5" t="n">
        <v>-17711</v>
      </c>
      <c r="E13" s="5" t="n">
        <v>1448</v>
      </c>
    </row>
    <row r="14" spans="1:6">
      <c r="A14" s="4" t="s">
        <v>522</v>
      </c>
    </row>
    <row r="15" spans="1:6">
      <c r="A15" s="3" t="s">
        <v>514</v>
      </c>
    </row>
    <row r="16" spans="1:6">
      <c r="A16" s="4" t="s">
        <v>515</v>
      </c>
      <c r="B16" s="5" t="n">
        <v>-35</v>
      </c>
      <c r="C16" s="5" t="n">
        <v>1079</v>
      </c>
      <c r="D16" s="5" t="n">
        <v>-192</v>
      </c>
      <c r="E16" s="5" t="n">
        <v>101</v>
      </c>
    </row>
    <row r="17" spans="1:6">
      <c r="A17" s="4" t="s">
        <v>521</v>
      </c>
      <c r="B17" s="5" t="n">
        <v>1259</v>
      </c>
      <c r="C17" s="5" t="n">
        <v>1736</v>
      </c>
      <c r="D17" s="5" t="n">
        <v>3408</v>
      </c>
      <c r="E17" s="5" t="n">
        <v>1719</v>
      </c>
    </row>
    <row r="18" spans="1:6">
      <c r="A18" s="4" t="s">
        <v>523</v>
      </c>
    </row>
    <row r="19" spans="1:6">
      <c r="A19" s="3" t="s">
        <v>514</v>
      </c>
    </row>
    <row r="20" spans="1:6">
      <c r="A20" s="4" t="s">
        <v>524</v>
      </c>
      <c r="B20" s="5" t="n">
        <v>43144</v>
      </c>
      <c r="C20" s="5" t="n">
        <v>-5422</v>
      </c>
      <c r="D20" s="5" t="n">
        <v>34181</v>
      </c>
      <c r="E20" s="5" t="n">
        <v>16844</v>
      </c>
    </row>
    <row r="21" spans="1:6">
      <c r="A21" s="4" t="s">
        <v>525</v>
      </c>
    </row>
    <row r="22" spans="1:6">
      <c r="A22" s="3" t="s">
        <v>514</v>
      </c>
    </row>
    <row r="23" spans="1:6">
      <c r="A23" s="4" t="s">
        <v>519</v>
      </c>
      <c r="B23" s="5" t="n">
        <v>-7381</v>
      </c>
      <c r="C23" s="5" t="n">
        <v>7027</v>
      </c>
      <c r="D23" s="5" t="n">
        <v>-22702</v>
      </c>
      <c r="E23" s="5" t="n">
        <v>7963</v>
      </c>
    </row>
    <row r="24" spans="1:6">
      <c r="A24" s="4" t="s">
        <v>526</v>
      </c>
    </row>
    <row r="25" spans="1:6">
      <c r="A25" s="3" t="s">
        <v>514</v>
      </c>
    </row>
    <row r="26" spans="1:6">
      <c r="A26" s="4" t="s">
        <v>519</v>
      </c>
      <c r="B26" s="5" t="n">
        <v>-9071</v>
      </c>
      <c r="C26" s="5" t="n">
        <v>7121</v>
      </c>
      <c r="D26" s="5" t="n">
        <v>-8905</v>
      </c>
      <c r="E26" s="5" t="n">
        <v>123</v>
      </c>
    </row>
    <row r="27" spans="1:6">
      <c r="A27" s="4" t="s">
        <v>527</v>
      </c>
    </row>
    <row r="28" spans="1:6">
      <c r="A28" s="3" t="s">
        <v>514</v>
      </c>
    </row>
    <row r="29" spans="1:6">
      <c r="A29" s="4" t="s">
        <v>521</v>
      </c>
      <c r="B29" s="5" t="n">
        <v>723</v>
      </c>
      <c r="C29" s="5" t="n">
        <v>1103</v>
      </c>
      <c r="D29" s="5" t="n">
        <v>-831</v>
      </c>
      <c r="E29" s="5" t="n">
        <v>10496</v>
      </c>
    </row>
    <row r="30" spans="1:6">
      <c r="A30" s="4" t="s">
        <v>528</v>
      </c>
    </row>
    <row r="31" spans="1:6">
      <c r="A31" s="3" t="s">
        <v>514</v>
      </c>
    </row>
    <row r="32" spans="1:6">
      <c r="A32" s="4" t="s">
        <v>521</v>
      </c>
      <c r="B32" s="6" t="n">
        <v>571</v>
      </c>
      <c r="C32" s="6" t="n">
        <v>-446</v>
      </c>
      <c r="D32" s="6" t="n">
        <v>4431</v>
      </c>
      <c r="E32" s="6" t="n">
        <v>-88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29</v>
      </c>
      <c r="B1" s="2" t="s">
        <v>530</v>
      </c>
    </row>
    <row r="2" spans="1:3">
      <c r="A2" s="4" t="s">
        <v>531</v>
      </c>
    </row>
    <row r="3" spans="1:3">
      <c r="A3" s="3" t="s">
        <v>532</v>
      </c>
    </row>
    <row r="4" spans="1:3">
      <c r="A4" s="4" t="s">
        <v>533</v>
      </c>
      <c r="B4" s="5" t="n">
        <v>4858</v>
      </c>
      <c r="C4" s="4" t="s">
        <v>115</v>
      </c>
    </row>
    <row r="5" spans="1:3">
      <c r="A5" s="4" t="s">
        <v>534</v>
      </c>
    </row>
    <row r="6" spans="1:3">
      <c r="A6" s="3" t="s">
        <v>532</v>
      </c>
    </row>
    <row r="7" spans="1:3">
      <c r="A7" s="4" t="s">
        <v>533</v>
      </c>
      <c r="B7" s="5" t="n">
        <v>49542</v>
      </c>
      <c r="C7" s="4" t="s">
        <v>368</v>
      </c>
    </row>
    <row r="8" spans="1:3">
      <c r="A8" s="4" t="s">
        <v>535</v>
      </c>
    </row>
    <row r="9" spans="1:3">
      <c r="A9" s="3" t="s">
        <v>532</v>
      </c>
    </row>
    <row r="10" spans="1:3">
      <c r="A10" s="4" t="s">
        <v>533</v>
      </c>
      <c r="B10" s="5" t="n">
        <v>1086</v>
      </c>
      <c r="C10" s="4" t="s">
        <v>368</v>
      </c>
    </row>
    <row r="11" spans="1:3">
      <c r="A11" s="4" t="s">
        <v>536</v>
      </c>
    </row>
    <row r="12" spans="1:3">
      <c r="A12" s="3" t="s">
        <v>532</v>
      </c>
    </row>
    <row r="13" spans="1:3">
      <c r="A13" s="4" t="s">
        <v>533</v>
      </c>
      <c r="B13" s="5" t="n">
        <v>2445</v>
      </c>
      <c r="C13" s="4" t="s">
        <v>537</v>
      </c>
    </row>
    <row r="14" spans="1:3">
      <c r="A14" s="4" t="s">
        <v>538</v>
      </c>
    </row>
    <row r="15" spans="1:3">
      <c r="A15" s="3" t="s">
        <v>532</v>
      </c>
    </row>
    <row r="16" spans="1:3">
      <c r="A16" s="4" t="s">
        <v>533</v>
      </c>
      <c r="B16" s="5" t="n">
        <v>1310</v>
      </c>
      <c r="C16" s="4" t="s">
        <v>539</v>
      </c>
    </row>
    <row r="17" spans="1:3">
      <c r="A17" s="4" t="s">
        <v>540</v>
      </c>
    </row>
    <row r="18" spans="1:3">
      <c r="A18" s="3" t="s">
        <v>532</v>
      </c>
    </row>
    <row r="19" spans="1:3">
      <c r="A19" s="4" t="s">
        <v>533</v>
      </c>
      <c r="B19" s="5" t="n">
        <v>46875</v>
      </c>
      <c r="C19" s="4" t="s">
        <v>115</v>
      </c>
    </row>
    <row r="20" spans="1:3">
      <c r="A20" s="4" t="s">
        <v>541</v>
      </c>
    </row>
    <row r="21" spans="1:3">
      <c r="A21" s="3" t="s">
        <v>532</v>
      </c>
    </row>
    <row r="22" spans="1:3">
      <c r="A22" s="4" t="s">
        <v>533</v>
      </c>
      <c r="B22" s="5" t="n">
        <v>41805</v>
      </c>
      <c r="C22" s="4" t="s">
        <v>115</v>
      </c>
    </row>
    <row r="23" spans="1:3">
      <c r="A23" s="4" t="s">
        <v>542</v>
      </c>
    </row>
    <row r="24" spans="1:3">
      <c r="A24" s="3" t="s">
        <v>532</v>
      </c>
    </row>
    <row r="25" spans="1:3">
      <c r="A25" s="4" t="s">
        <v>533</v>
      </c>
      <c r="B25" s="5" t="n">
        <v>11424</v>
      </c>
      <c r="C25" s="4" t="s">
        <v>115</v>
      </c>
    </row>
    <row r="26" spans="1:3">
      <c r="A26" s="4" t="s">
        <v>543</v>
      </c>
    </row>
    <row r="27" spans="1:3">
      <c r="A27" s="3" t="s">
        <v>532</v>
      </c>
    </row>
    <row r="28" spans="1:3">
      <c r="A28" s="4" t="s">
        <v>533</v>
      </c>
      <c r="B28" s="5" t="n">
        <v>14391</v>
      </c>
      <c r="C28" s="4" t="s">
        <v>368</v>
      </c>
    </row>
    <row r="29" spans="1:3">
      <c r="A29" s="4" t="s">
        <v>544</v>
      </c>
    </row>
    <row r="30" spans="1:3">
      <c r="A30" s="3" t="s">
        <v>532</v>
      </c>
    </row>
    <row r="31" spans="1:3">
      <c r="A31" s="4" t="s">
        <v>533</v>
      </c>
      <c r="B31" s="5" t="n">
        <v>310836</v>
      </c>
      <c r="C31" s="4" t="s">
        <v>368</v>
      </c>
    </row>
    <row r="32" spans="1:3">
      <c r="A32" s="4" t="s">
        <v>545</v>
      </c>
    </row>
    <row r="33" spans="1:3">
      <c r="A33" s="3" t="s">
        <v>532</v>
      </c>
    </row>
    <row r="34" spans="1:3">
      <c r="A34" s="4" t="s">
        <v>533</v>
      </c>
      <c r="B34" s="5" t="n">
        <v>2349</v>
      </c>
      <c r="C34" s="4" t="s">
        <v>115</v>
      </c>
    </row>
    <row r="35" spans="1:3">
      <c r="A35" s="4" t="s">
        <v>546</v>
      </c>
    </row>
    <row r="36" spans="1:3">
      <c r="A36" s="3" t="s">
        <v>532</v>
      </c>
    </row>
    <row r="37" spans="1:3">
      <c r="A37" s="4" t="s">
        <v>533</v>
      </c>
      <c r="B37" s="5" t="n">
        <v>8140</v>
      </c>
      <c r="C37" s="4" t="s">
        <v>539</v>
      </c>
    </row>
    <row r="38" spans="1:3">
      <c r="A38" s="4" t="s">
        <v>547</v>
      </c>
    </row>
    <row r="39" spans="1:3">
      <c r="A39" s="3" t="s">
        <v>532</v>
      </c>
    </row>
    <row r="40" spans="1:3">
      <c r="A40" s="4" t="s">
        <v>533</v>
      </c>
      <c r="B40" s="5" t="n">
        <v>1670</v>
      </c>
      <c r="C40" s="4" t="s">
        <v>115</v>
      </c>
    </row>
    <row r="41" spans="1:3">
      <c r="A41" s="4" t="s">
        <v>548</v>
      </c>
    </row>
    <row r="42" spans="1:3">
      <c r="A42" s="3" t="s">
        <v>532</v>
      </c>
    </row>
    <row r="43" spans="1:3">
      <c r="A43" s="4" t="s">
        <v>533</v>
      </c>
      <c r="B43" s="5" t="n">
        <v>14616</v>
      </c>
      <c r="C43" s="4" t="s">
        <v>368</v>
      </c>
    </row>
    <row r="44" spans="1:3">
      <c r="A44" s="4" t="s">
        <v>549</v>
      </c>
    </row>
    <row r="45" spans="1:3">
      <c r="A45" s="3" t="s">
        <v>532</v>
      </c>
    </row>
    <row r="46" spans="1:3">
      <c r="A46" s="4" t="s">
        <v>533</v>
      </c>
      <c r="B46" s="5" t="n">
        <v>5525</v>
      </c>
      <c r="C46" s="4" t="s">
        <v>368</v>
      </c>
    </row>
    <row r="47" spans="1:3">
      <c r="A47" s="4" t="s">
        <v>550</v>
      </c>
    </row>
    <row r="48" spans="1:3">
      <c r="A48" s="3" t="s">
        <v>532</v>
      </c>
    </row>
    <row r="49" spans="1:3">
      <c r="A49" s="4" t="s">
        <v>533</v>
      </c>
      <c r="B49" s="5" t="n">
        <v>8400</v>
      </c>
      <c r="C49" s="4" t="s">
        <v>115</v>
      </c>
    </row>
    <row r="50" spans="1:3">
      <c r="A50" s="4" t="s">
        <v>551</v>
      </c>
    </row>
    <row r="51" spans="1:3">
      <c r="A51" s="3" t="s">
        <v>532</v>
      </c>
    </row>
    <row r="52" spans="1:3">
      <c r="A52" s="4" t="s">
        <v>533</v>
      </c>
      <c r="B52" s="5" t="n">
        <v>35023</v>
      </c>
      <c r="C52" s="4" t="s">
        <v>115</v>
      </c>
    </row>
    <row r="53" spans="1:3">
      <c r="A53" s="4" t="s">
        <v>552</v>
      </c>
    </row>
    <row r="54" spans="1:3">
      <c r="A54" s="3" t="s">
        <v>532</v>
      </c>
    </row>
    <row r="55" spans="1:3">
      <c r="A55" s="4" t="s">
        <v>533</v>
      </c>
      <c r="B55" s="5" t="n">
        <v>411440</v>
      </c>
      <c r="C55" s="4" t="s">
        <v>537</v>
      </c>
    </row>
    <row r="56" spans="1:3">
      <c r="A56" s="4" t="s">
        <v>553</v>
      </c>
    </row>
    <row r="57" spans="1:3">
      <c r="A57" s="3" t="s">
        <v>532</v>
      </c>
    </row>
    <row r="58" spans="1:3">
      <c r="A58" s="4" t="s">
        <v>533</v>
      </c>
      <c r="B58" s="5" t="n">
        <v>3</v>
      </c>
      <c r="C58" s="4" t="s">
        <v>115</v>
      </c>
    </row>
    <row r="59" spans="1:3">
      <c r="A59" s="4" t="s">
        <v>554</v>
      </c>
    </row>
    <row r="60" spans="1:3">
      <c r="A60" s="3" t="s">
        <v>532</v>
      </c>
    </row>
    <row r="61" spans="1:3">
      <c r="A61" s="4" t="s">
        <v>533</v>
      </c>
      <c r="B61" s="5" t="n">
        <v>148</v>
      </c>
      <c r="C61" s="4" t="s">
        <v>368</v>
      </c>
    </row>
    <row r="62" spans="1:3">
      <c r="A62" s="4" t="s">
        <v>555</v>
      </c>
    </row>
    <row r="63" spans="1:3">
      <c r="A63" s="3" t="s">
        <v>532</v>
      </c>
    </row>
    <row r="64" spans="1:3">
      <c r="A64" s="4" t="s">
        <v>533</v>
      </c>
      <c r="B64" s="5" t="n">
        <v>453</v>
      </c>
      <c r="C64" s="4" t="s">
        <v>368</v>
      </c>
    </row>
    <row r="65" spans="1:3">
      <c r="A65" s="4" t="s">
        <v>556</v>
      </c>
    </row>
    <row r="66" spans="1:3">
      <c r="A66" s="3" t="s">
        <v>532</v>
      </c>
    </row>
    <row r="67" spans="1:3">
      <c r="A67" s="4" t="s">
        <v>533</v>
      </c>
      <c r="B67" s="5" t="n">
        <v>5184</v>
      </c>
      <c r="C67" s="4" t="s">
        <v>368</v>
      </c>
    </row>
    <row r="68" spans="1:3">
      <c r="A68" s="4" t="s">
        <v>557</v>
      </c>
    </row>
    <row r="69" spans="1:3">
      <c r="A69" s="3" t="s">
        <v>532</v>
      </c>
    </row>
    <row r="70" spans="1:3">
      <c r="A70" s="4" t="s">
        <v>533</v>
      </c>
      <c r="B70" s="5" t="n">
        <v>78529</v>
      </c>
      <c r="C70" s="4" t="s">
        <v>368</v>
      </c>
    </row>
    <row r="71" spans="1:3"/>
    <row r="72" spans="1:3">
      <c r="A72" s="4" t="s">
        <v>115</v>
      </c>
      <c r="B72" s="4" t="s">
        <v>558</v>
      </c>
    </row>
    <row r="73" spans="1:3">
      <c r="A73" s="4" t="s">
        <v>368</v>
      </c>
      <c r="B73" s="4" t="s">
        <v>559</v>
      </c>
    </row>
    <row r="74" spans="1:3">
      <c r="A74" s="4" t="s">
        <v>507</v>
      </c>
      <c r="B74" s="4" t="s">
        <v>560</v>
      </c>
    </row>
    <row r="75" spans="1:3">
      <c r="A75" s="4" t="s">
        <v>561</v>
      </c>
      <c r="B75" s="4" t="s">
        <v>562</v>
      </c>
    </row>
  </sheetData>
  <mergeCells count="6">
    <mergeCell ref="B1:C1"/>
    <mergeCell ref="A71:C71"/>
    <mergeCell ref="B72:C72"/>
    <mergeCell ref="B73:C73"/>
    <mergeCell ref="B74:C74"/>
    <mergeCell ref="B75:C7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563</v>
      </c>
      <c r="B1" s="2" t="s">
        <v>564</v>
      </c>
      <c r="C1" s="2" t="s">
        <v>107</v>
      </c>
      <c r="D1" s="2" t="s">
        <v>1</v>
      </c>
    </row>
    <row r="2" spans="1:6">
      <c r="B2" s="2" t="s">
        <v>565</v>
      </c>
      <c r="C2" s="2" t="s">
        <v>2</v>
      </c>
      <c r="D2" s="2" t="s">
        <v>2</v>
      </c>
      <c r="E2" s="2" t="s">
        <v>108</v>
      </c>
      <c r="F2" s="2" t="s">
        <v>58</v>
      </c>
    </row>
    <row r="3" spans="1:6">
      <c r="A3" s="3" t="s">
        <v>199</v>
      </c>
    </row>
    <row r="4" spans="1:6">
      <c r="A4" s="4" t="s">
        <v>175</v>
      </c>
      <c r="D4" s="6" t="n">
        <v>45125000</v>
      </c>
      <c r="E4" s="6" t="n">
        <v>43370000</v>
      </c>
    </row>
    <row r="5" spans="1:6">
      <c r="A5" s="4" t="s">
        <v>474</v>
      </c>
    </row>
    <row r="6" spans="1:6">
      <c r="A6" s="3" t="s">
        <v>199</v>
      </c>
    </row>
    <row r="7" spans="1:6">
      <c r="A7" s="4" t="s">
        <v>566</v>
      </c>
      <c r="C7" s="6" t="n">
        <v>1600000</v>
      </c>
    </row>
    <row r="8" spans="1:6">
      <c r="A8" s="4" t="s">
        <v>567</v>
      </c>
      <c r="C8" s="5" t="n">
        <v>1600000</v>
      </c>
    </row>
    <row r="9" spans="1:6">
      <c r="A9" s="4" t="s">
        <v>568</v>
      </c>
      <c r="C9" s="5" t="n">
        <v>100000</v>
      </c>
      <c r="D9" s="5" t="n">
        <v>100000</v>
      </c>
    </row>
    <row r="10" spans="1:6">
      <c r="A10" s="4" t="s">
        <v>569</v>
      </c>
    </row>
    <row r="11" spans="1:6">
      <c r="A11" s="3" t="s">
        <v>199</v>
      </c>
    </row>
    <row r="12" spans="1:6">
      <c r="A12" s="4" t="s">
        <v>570</v>
      </c>
      <c r="C12" s="6" t="n">
        <v>105000000</v>
      </c>
      <c r="D12" s="6" t="n">
        <v>105000000</v>
      </c>
    </row>
    <row r="13" spans="1:6">
      <c r="A13" s="4" t="s">
        <v>200</v>
      </c>
      <c r="C13" s="4" t="s">
        <v>571</v>
      </c>
      <c r="D13" s="4" t="s">
        <v>571</v>
      </c>
      <c r="F13" s="4" t="s">
        <v>571</v>
      </c>
    </row>
    <row r="14" spans="1:6">
      <c r="A14" s="4" t="s">
        <v>572</v>
      </c>
      <c r="D14" s="4" t="s">
        <v>573</v>
      </c>
    </row>
    <row r="15" spans="1:6">
      <c r="A15" s="4" t="s">
        <v>574</v>
      </c>
      <c r="D15" s="11" t="n">
        <v>64.154</v>
      </c>
    </row>
    <row r="16" spans="1:6">
      <c r="A16" s="4" t="s">
        <v>575</v>
      </c>
      <c r="D16" s="6" t="n">
        <v>1000</v>
      </c>
    </row>
    <row r="17" spans="1:6">
      <c r="A17" s="4" t="s">
        <v>576</v>
      </c>
      <c r="C17" s="8" t="n">
        <v>15.59</v>
      </c>
      <c r="D17" s="8" t="n">
        <v>15.59</v>
      </c>
    </row>
    <row r="18" spans="1:6">
      <c r="A18" s="4" t="s">
        <v>577</v>
      </c>
      <c r="C18" s="4" t="s">
        <v>578</v>
      </c>
      <c r="D18" s="4" t="s">
        <v>578</v>
      </c>
    </row>
    <row r="19" spans="1:6">
      <c r="A19" s="4" t="s">
        <v>579</v>
      </c>
      <c r="D19" s="4" t="s">
        <v>580</v>
      </c>
    </row>
    <row r="20" spans="1:6">
      <c r="A20" s="4" t="s">
        <v>581</v>
      </c>
    </row>
    <row r="21" spans="1:6">
      <c r="A21" s="3" t="s">
        <v>199</v>
      </c>
    </row>
    <row r="22" spans="1:6">
      <c r="A22" s="4" t="s">
        <v>200</v>
      </c>
      <c r="C22" s="4" t="s">
        <v>201</v>
      </c>
      <c r="D22" s="4" t="s">
        <v>201</v>
      </c>
      <c r="F22" s="4" t="s">
        <v>201</v>
      </c>
    </row>
    <row r="23" spans="1:6">
      <c r="A23" s="4" t="s">
        <v>175</v>
      </c>
      <c r="C23" s="6" t="n">
        <v>57800000</v>
      </c>
    </row>
    <row r="24" spans="1:6">
      <c r="A24" s="4" t="s">
        <v>582</v>
      </c>
      <c r="C24" s="6" t="n">
        <v>56800000</v>
      </c>
      <c r="D24" s="6" t="n">
        <v>56800000</v>
      </c>
    </row>
    <row r="25" spans="1:6">
      <c r="A25" s="4" t="s">
        <v>572</v>
      </c>
      <c r="D25" s="4" t="s">
        <v>583</v>
      </c>
    </row>
    <row r="26" spans="1:6">
      <c r="A26" s="4" t="s">
        <v>584</v>
      </c>
    </row>
    <row r="27" spans="1:6">
      <c r="A27" s="3" t="s">
        <v>199</v>
      </c>
    </row>
    <row r="28" spans="1:6">
      <c r="A28" s="4" t="s">
        <v>570</v>
      </c>
      <c r="B28" s="6" t="n">
        <v>170000000</v>
      </c>
    </row>
    <row r="29" spans="1:6">
      <c r="A29" s="4" t="s">
        <v>200</v>
      </c>
      <c r="B29" s="4" t="s">
        <v>585</v>
      </c>
      <c r="C29" s="4" t="s">
        <v>585</v>
      </c>
      <c r="D29" s="4" t="s">
        <v>585</v>
      </c>
      <c r="F29" s="4" t="s">
        <v>585</v>
      </c>
    </row>
    <row r="30" spans="1:6">
      <c r="A30" s="4" t="s">
        <v>586</v>
      </c>
      <c r="B30" s="6" t="n">
        <v>1000</v>
      </c>
    </row>
    <row r="31" spans="1:6">
      <c r="A31" s="4" t="s">
        <v>574</v>
      </c>
      <c r="B31" s="11" t="n">
        <v>35.7143</v>
      </c>
    </row>
    <row r="32" spans="1:6">
      <c r="A32" s="4" t="s">
        <v>576</v>
      </c>
      <c r="B32" s="6" t="n">
        <v>28</v>
      </c>
    </row>
    <row r="33" spans="1:6">
      <c r="A33" s="4" t="s">
        <v>587</v>
      </c>
      <c r="B33" s="4" t="s">
        <v>578</v>
      </c>
    </row>
    <row r="34" spans="1:6">
      <c r="A34" s="4" t="s">
        <v>588</v>
      </c>
      <c r="B34" s="4" t="s">
        <v>580</v>
      </c>
      <c r="D34" s="4" t="s">
        <v>58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9</v>
      </c>
      <c r="B1" s="2" t="s">
        <v>1</v>
      </c>
    </row>
    <row r="2" spans="1:4">
      <c r="B2" s="2" t="s">
        <v>2</v>
      </c>
      <c r="C2" s="2" t="s">
        <v>590</v>
      </c>
      <c r="D2" s="2" t="s">
        <v>58</v>
      </c>
    </row>
    <row r="3" spans="1:4">
      <c r="A3" s="3" t="s">
        <v>199</v>
      </c>
    </row>
    <row r="4" spans="1:4">
      <c r="A4" s="4" t="s">
        <v>78</v>
      </c>
      <c r="B4" s="6" t="n">
        <v>523529000</v>
      </c>
      <c r="D4" s="6" t="n">
        <v>538243000</v>
      </c>
    </row>
    <row r="5" spans="1:4">
      <c r="A5" s="4" t="s">
        <v>591</v>
      </c>
    </row>
    <row r="6" spans="1:4">
      <c r="A6" s="3" t="s">
        <v>199</v>
      </c>
    </row>
    <row r="7" spans="1:4">
      <c r="A7" s="4" t="s">
        <v>592</v>
      </c>
      <c r="B7" s="4" t="s">
        <v>593</v>
      </c>
    </row>
    <row r="8" spans="1:4">
      <c r="A8" s="4" t="s">
        <v>594</v>
      </c>
    </row>
    <row r="9" spans="1:4">
      <c r="A9" s="3" t="s">
        <v>199</v>
      </c>
    </row>
    <row r="10" spans="1:4">
      <c r="A10" s="4" t="s">
        <v>595</v>
      </c>
      <c r="B10" s="6" t="n">
        <v>18000000</v>
      </c>
    </row>
    <row r="11" spans="1:4">
      <c r="A11" s="4" t="s">
        <v>596</v>
      </c>
      <c r="B11" s="4" t="s">
        <v>597</v>
      </c>
    </row>
    <row r="12" spans="1:4">
      <c r="A12" s="4" t="s">
        <v>598</v>
      </c>
      <c r="B12" s="4" t="s">
        <v>599</v>
      </c>
    </row>
    <row r="13" spans="1:4">
      <c r="A13" s="4" t="s">
        <v>600</v>
      </c>
      <c r="B13" s="12" t="n">
        <v>1.25</v>
      </c>
    </row>
    <row r="14" spans="1:4">
      <c r="A14" s="4" t="s">
        <v>601</v>
      </c>
      <c r="B14" s="5" t="n">
        <v>6</v>
      </c>
    </row>
    <row r="15" spans="1:4">
      <c r="A15" s="4" t="s">
        <v>602</v>
      </c>
      <c r="B15" s="6" t="n">
        <v>8000000</v>
      </c>
    </row>
    <row r="16" spans="1:4">
      <c r="A16" s="4" t="s">
        <v>603</v>
      </c>
      <c r="B16" s="5" t="n">
        <v>8000000</v>
      </c>
    </row>
    <row r="17" spans="1:4">
      <c r="A17" s="4" t="s">
        <v>78</v>
      </c>
      <c r="B17" s="5" t="n">
        <v>0</v>
      </c>
    </row>
    <row r="18" spans="1:4">
      <c r="A18" s="4" t="s">
        <v>604</v>
      </c>
    </row>
    <row r="19" spans="1:4">
      <c r="A19" s="3" t="s">
        <v>199</v>
      </c>
    </row>
    <row r="20" spans="1:4">
      <c r="A20" s="4" t="s">
        <v>570</v>
      </c>
      <c r="B20" s="5" t="n">
        <v>100000000</v>
      </c>
      <c r="C20" s="6" t="n">
        <v>125000000</v>
      </c>
    </row>
    <row r="21" spans="1:4">
      <c r="A21" s="4" t="s">
        <v>605</v>
      </c>
      <c r="B21" s="5" t="n">
        <v>75000000</v>
      </c>
    </row>
    <row r="22" spans="1:4">
      <c r="A22" s="4" t="s">
        <v>606</v>
      </c>
      <c r="B22" s="5" t="n">
        <v>225000000</v>
      </c>
    </row>
    <row r="23" spans="1:4">
      <c r="A23" s="4" t="s">
        <v>607</v>
      </c>
      <c r="B23" s="6" t="n">
        <v>10000000</v>
      </c>
    </row>
    <row r="24" spans="1:4">
      <c r="A24" s="4" t="s">
        <v>608</v>
      </c>
      <c r="B24" s="4" t="s">
        <v>609</v>
      </c>
    </row>
    <row r="25" spans="1:4">
      <c r="A25" s="4" t="s">
        <v>610</v>
      </c>
    </row>
    <row r="26" spans="1:4">
      <c r="A26" s="3" t="s">
        <v>199</v>
      </c>
    </row>
    <row r="27" spans="1:4">
      <c r="A27" s="4" t="s">
        <v>592</v>
      </c>
      <c r="B27" s="4" t="s">
        <v>356</v>
      </c>
    </row>
    <row r="28" spans="1:4">
      <c r="A28" s="4" t="s">
        <v>611</v>
      </c>
    </row>
    <row r="29" spans="1:4">
      <c r="A29" s="3" t="s">
        <v>199</v>
      </c>
    </row>
    <row r="30" spans="1:4">
      <c r="A30" s="4" t="s">
        <v>612</v>
      </c>
      <c r="B30" s="4" t="s">
        <v>613</v>
      </c>
    </row>
    <row r="31" spans="1:4">
      <c r="A31" s="4" t="s">
        <v>614</v>
      </c>
    </row>
    <row r="32" spans="1:4">
      <c r="A32" s="3" t="s">
        <v>199</v>
      </c>
    </row>
    <row r="33" spans="1:4">
      <c r="A33" s="4" t="s">
        <v>612</v>
      </c>
      <c r="B33" s="4" t="s">
        <v>615</v>
      </c>
    </row>
    <row r="34" spans="1:4">
      <c r="A34" s="4" t="s">
        <v>616</v>
      </c>
    </row>
    <row r="35" spans="1:4">
      <c r="A35" s="3" t="s">
        <v>199</v>
      </c>
    </row>
    <row r="36" spans="1:4">
      <c r="A36" s="4" t="s">
        <v>605</v>
      </c>
      <c r="B36" s="6" t="n">
        <v>50000000</v>
      </c>
    </row>
    <row r="37" spans="1:4">
      <c r="A37" s="4" t="s">
        <v>617</v>
      </c>
    </row>
    <row r="38" spans="1:4">
      <c r="A38" s="3" t="s">
        <v>199</v>
      </c>
    </row>
    <row r="39" spans="1:4">
      <c r="A39" s="4" t="s">
        <v>605</v>
      </c>
      <c r="B39" s="5" t="n">
        <v>70000000</v>
      </c>
    </row>
    <row r="40" spans="1:4">
      <c r="A40" s="4" t="s">
        <v>606</v>
      </c>
      <c r="B40" s="5" t="n">
        <v>300000000</v>
      </c>
    </row>
    <row r="41" spans="1:4">
      <c r="A41" s="4" t="s">
        <v>595</v>
      </c>
      <c r="B41" s="6" t="n">
        <v>1500000</v>
      </c>
    </row>
    <row r="42" spans="1:4">
      <c r="A42" s="4" t="s">
        <v>600</v>
      </c>
      <c r="B42" s="12" t="n">
        <v>1.15</v>
      </c>
    </row>
    <row r="43" spans="1:4">
      <c r="A43" s="4" t="s">
        <v>618</v>
      </c>
      <c r="B43" s="4" t="s">
        <v>619</v>
      </c>
    </row>
    <row r="44" spans="1:4">
      <c r="A44" s="4" t="s">
        <v>620</v>
      </c>
      <c r="B44" s="6" t="n">
        <v>10000000</v>
      </c>
    </row>
    <row r="45" spans="1:4">
      <c r="A45" s="4" t="s">
        <v>621</v>
      </c>
      <c r="B45" s="4" t="s">
        <v>363</v>
      </c>
    </row>
    <row r="46" spans="1:4">
      <c r="A46" s="4" t="s">
        <v>612</v>
      </c>
      <c r="B46" s="4" t="s">
        <v>613</v>
      </c>
    </row>
    <row r="47" spans="1:4">
      <c r="A47" s="4" t="s">
        <v>622</v>
      </c>
    </row>
    <row r="48" spans="1:4">
      <c r="A48" s="3" t="s">
        <v>199</v>
      </c>
    </row>
    <row r="49" spans="1:4">
      <c r="A49" s="4" t="s">
        <v>606</v>
      </c>
      <c r="B49" s="6" t="n">
        <v>285000000</v>
      </c>
    </row>
    <row r="50" spans="1:4">
      <c r="A50" s="4" t="s">
        <v>623</v>
      </c>
    </row>
    <row r="51" spans="1:4">
      <c r="A51" s="3" t="s">
        <v>199</v>
      </c>
    </row>
    <row r="52" spans="1:4">
      <c r="A52" s="4" t="s">
        <v>592</v>
      </c>
      <c r="B52" s="4" t="s">
        <v>624</v>
      </c>
    </row>
    <row r="53" spans="1:4">
      <c r="A53" s="4" t="s">
        <v>625</v>
      </c>
    </row>
    <row r="54" spans="1:4">
      <c r="A54" s="3" t="s">
        <v>199</v>
      </c>
    </row>
    <row r="55" spans="1:4">
      <c r="A55" s="4" t="s">
        <v>606</v>
      </c>
      <c r="B55" s="6" t="n">
        <v>15000000</v>
      </c>
    </row>
    <row r="56" spans="1:4">
      <c r="A56" s="4" t="s">
        <v>626</v>
      </c>
    </row>
    <row r="57" spans="1:4">
      <c r="A57" s="3" t="s">
        <v>199</v>
      </c>
    </row>
    <row r="58" spans="1:4">
      <c r="A58" s="4" t="s">
        <v>592</v>
      </c>
      <c r="B58" s="4" t="s">
        <v>201</v>
      </c>
    </row>
    <row r="59" spans="1:4">
      <c r="A59" s="4" t="s">
        <v>627</v>
      </c>
    </row>
    <row r="60" spans="1:4">
      <c r="A60" s="3" t="s">
        <v>199</v>
      </c>
    </row>
    <row r="61" spans="1:4">
      <c r="A61" s="4" t="s">
        <v>572</v>
      </c>
      <c r="B61" s="4" t="s">
        <v>628</v>
      </c>
    </row>
    <row r="62" spans="1:4">
      <c r="A62" s="4" t="s">
        <v>606</v>
      </c>
      <c r="B62" s="6" t="n">
        <v>20000000</v>
      </c>
    </row>
    <row r="63" spans="1:4">
      <c r="A63" s="4" t="s">
        <v>629</v>
      </c>
    </row>
    <row r="64" spans="1:4">
      <c r="A64" s="3" t="s">
        <v>199</v>
      </c>
    </row>
    <row r="65" spans="1:4">
      <c r="A65" s="4" t="s">
        <v>592</v>
      </c>
      <c r="B65" s="4" t="s">
        <v>6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1</v>
      </c>
      <c r="B1" s="2" t="s">
        <v>564</v>
      </c>
      <c r="C1" s="2" t="s">
        <v>1</v>
      </c>
    </row>
    <row r="2" spans="1:3">
      <c r="B2" s="2" t="s">
        <v>632</v>
      </c>
      <c r="C2" s="2" t="s">
        <v>486</v>
      </c>
    </row>
    <row r="3" spans="1:3">
      <c r="A3" s="3" t="s">
        <v>199</v>
      </c>
    </row>
    <row r="4" spans="1:3">
      <c r="A4" s="4" t="s">
        <v>633</v>
      </c>
      <c r="C4" s="6" t="n">
        <v>174800000</v>
      </c>
    </row>
    <row r="5" spans="1:3">
      <c r="A5" s="4" t="s">
        <v>634</v>
      </c>
    </row>
    <row r="6" spans="1:3">
      <c r="A6" s="3" t="s">
        <v>199</v>
      </c>
    </row>
    <row r="7" spans="1:3">
      <c r="A7" s="4" t="s">
        <v>606</v>
      </c>
      <c r="C7" s="5" t="n">
        <v>500000000</v>
      </c>
    </row>
    <row r="8" spans="1:3">
      <c r="A8" s="4" t="s">
        <v>605</v>
      </c>
      <c r="C8" s="6" t="n">
        <v>100000000</v>
      </c>
    </row>
    <row r="9" spans="1:3">
      <c r="A9" s="4" t="s">
        <v>635</v>
      </c>
      <c r="C9" s="4" t="s">
        <v>636</v>
      </c>
    </row>
    <row r="10" spans="1:3">
      <c r="A10" s="4" t="s">
        <v>637</v>
      </c>
      <c r="C10" s="4" t="s">
        <v>638</v>
      </c>
    </row>
    <row r="11" spans="1:3">
      <c r="A11" s="4" t="s">
        <v>618</v>
      </c>
      <c r="C11" s="4" t="s">
        <v>619</v>
      </c>
    </row>
    <row r="12" spans="1:3">
      <c r="A12" s="4" t="s">
        <v>639</v>
      </c>
      <c r="C12" s="4" t="s">
        <v>640</v>
      </c>
    </row>
    <row r="13" spans="1:3">
      <c r="A13" s="4" t="s">
        <v>601</v>
      </c>
      <c r="C13" s="12" t="n">
        <v>3.5</v>
      </c>
    </row>
    <row r="14" spans="1:3">
      <c r="A14" s="4" t="s">
        <v>641</v>
      </c>
      <c r="C14" s="6" t="n">
        <v>10000000</v>
      </c>
    </row>
    <row r="15" spans="1:3">
      <c r="A15" s="4" t="s">
        <v>642</v>
      </c>
      <c r="C15" s="6" t="n">
        <v>10000000</v>
      </c>
    </row>
    <row r="16" spans="1:3">
      <c r="A16" s="4" t="s">
        <v>643</v>
      </c>
    </row>
    <row r="17" spans="1:3">
      <c r="A17" s="3" t="s">
        <v>199</v>
      </c>
    </row>
    <row r="18" spans="1:3">
      <c r="A18" s="4" t="s">
        <v>612</v>
      </c>
      <c r="C18" s="4" t="s">
        <v>644</v>
      </c>
    </row>
    <row r="19" spans="1:3">
      <c r="A19" s="4" t="s">
        <v>645</v>
      </c>
    </row>
    <row r="20" spans="1:3">
      <c r="A20" s="3" t="s">
        <v>199</v>
      </c>
    </row>
    <row r="21" spans="1:3">
      <c r="A21" s="4" t="s">
        <v>592</v>
      </c>
      <c r="C21" s="4" t="s">
        <v>356</v>
      </c>
    </row>
    <row r="22" spans="1:3">
      <c r="A22" s="4" t="s">
        <v>646</v>
      </c>
    </row>
    <row r="23" spans="1:3">
      <c r="A23" s="3" t="s">
        <v>199</v>
      </c>
    </row>
    <row r="24" spans="1:3">
      <c r="A24" s="4" t="s">
        <v>592</v>
      </c>
      <c r="C24" s="4" t="s">
        <v>647</v>
      </c>
    </row>
    <row r="25" spans="1:3">
      <c r="A25" s="4" t="s">
        <v>648</v>
      </c>
    </row>
    <row r="26" spans="1:3">
      <c r="A26" s="3" t="s">
        <v>199</v>
      </c>
    </row>
    <row r="27" spans="1:3">
      <c r="A27" s="4" t="s">
        <v>612</v>
      </c>
      <c r="C27" s="4" t="s">
        <v>649</v>
      </c>
    </row>
    <row r="28" spans="1:3">
      <c r="A28" s="4" t="s">
        <v>650</v>
      </c>
    </row>
    <row r="29" spans="1:3">
      <c r="A29" s="3" t="s">
        <v>199</v>
      </c>
    </row>
    <row r="30" spans="1:3">
      <c r="A30" s="4" t="s">
        <v>592</v>
      </c>
      <c r="C30" s="4" t="s">
        <v>593</v>
      </c>
    </row>
    <row r="31" spans="1:3">
      <c r="A31" s="4" t="s">
        <v>651</v>
      </c>
    </row>
    <row r="32" spans="1:3">
      <c r="A32" s="3" t="s">
        <v>199</v>
      </c>
    </row>
    <row r="33" spans="1:3">
      <c r="A33" s="4" t="s">
        <v>592</v>
      </c>
      <c r="C33" s="4" t="s">
        <v>356</v>
      </c>
    </row>
    <row r="34" spans="1:3">
      <c r="A34" s="4" t="s">
        <v>652</v>
      </c>
    </row>
    <row r="35" spans="1:3">
      <c r="A35" s="3" t="s">
        <v>199</v>
      </c>
    </row>
    <row r="36" spans="1:3">
      <c r="A36" s="4" t="s">
        <v>606</v>
      </c>
      <c r="C36" s="6" t="n">
        <v>200000000</v>
      </c>
    </row>
    <row r="37" spans="1:3">
      <c r="A37" s="4" t="s">
        <v>605</v>
      </c>
      <c r="C37" s="6" t="n">
        <v>20000000</v>
      </c>
    </row>
    <row r="38" spans="1:3">
      <c r="A38" s="4" t="s">
        <v>639</v>
      </c>
      <c r="C38" s="4" t="s">
        <v>653</v>
      </c>
    </row>
    <row r="39" spans="1:3">
      <c r="A39" s="4" t="s">
        <v>654</v>
      </c>
      <c r="C39" s="12" t="n">
        <v>3.5</v>
      </c>
    </row>
    <row r="40" spans="1:3">
      <c r="A40" s="4" t="s">
        <v>655</v>
      </c>
      <c r="C40" s="12" t="n">
        <v>2.75</v>
      </c>
    </row>
    <row r="41" spans="1:3">
      <c r="A41" s="4" t="s">
        <v>656</v>
      </c>
      <c r="C41" s="6" t="n">
        <v>5000000</v>
      </c>
    </row>
    <row r="42" spans="1:3">
      <c r="A42" s="4" t="s">
        <v>657</v>
      </c>
      <c r="C42" s="6" t="n">
        <v>30000000</v>
      </c>
    </row>
    <row r="43" spans="1:3">
      <c r="A43" s="4" t="s">
        <v>658</v>
      </c>
    </row>
    <row r="44" spans="1:3">
      <c r="A44" s="3" t="s">
        <v>199</v>
      </c>
    </row>
    <row r="45" spans="1:3">
      <c r="A45" s="4" t="s">
        <v>612</v>
      </c>
      <c r="C45" s="4" t="s">
        <v>659</v>
      </c>
    </row>
    <row r="46" spans="1:3">
      <c r="A46" s="4" t="s">
        <v>660</v>
      </c>
    </row>
    <row r="47" spans="1:3">
      <c r="A47" s="3" t="s">
        <v>199</v>
      </c>
    </row>
    <row r="48" spans="1:3">
      <c r="A48" s="4" t="s">
        <v>592</v>
      </c>
      <c r="C48" s="4" t="s">
        <v>624</v>
      </c>
    </row>
    <row r="49" spans="1:3">
      <c r="A49" s="4" t="s">
        <v>661</v>
      </c>
    </row>
    <row r="50" spans="1:3">
      <c r="A50" s="3" t="s">
        <v>199</v>
      </c>
    </row>
    <row r="51" spans="1:3">
      <c r="A51" s="4" t="s">
        <v>592</v>
      </c>
      <c r="C51" s="4" t="s">
        <v>662</v>
      </c>
    </row>
    <row r="52" spans="1:3">
      <c r="A52" s="4" t="s">
        <v>663</v>
      </c>
    </row>
    <row r="53" spans="1:3">
      <c r="A53" s="3" t="s">
        <v>199</v>
      </c>
    </row>
    <row r="54" spans="1:3">
      <c r="A54" s="4" t="s">
        <v>612</v>
      </c>
      <c r="C54" s="4" t="s">
        <v>615</v>
      </c>
    </row>
    <row r="55" spans="1:3">
      <c r="A55" s="4" t="s">
        <v>664</v>
      </c>
    </row>
    <row r="56" spans="1:3">
      <c r="A56" s="3" t="s">
        <v>199</v>
      </c>
    </row>
    <row r="57" spans="1:3">
      <c r="A57" s="4" t="s">
        <v>592</v>
      </c>
      <c r="C57" s="4" t="s">
        <v>593</v>
      </c>
    </row>
    <row r="58" spans="1:3">
      <c r="A58" s="4" t="s">
        <v>665</v>
      </c>
    </row>
    <row r="59" spans="1:3">
      <c r="A59" s="3" t="s">
        <v>199</v>
      </c>
    </row>
    <row r="60" spans="1:3">
      <c r="A60" s="4" t="s">
        <v>592</v>
      </c>
      <c r="C60" s="4" t="s">
        <v>356</v>
      </c>
    </row>
    <row r="61" spans="1:3">
      <c r="A61" s="4" t="s">
        <v>666</v>
      </c>
    </row>
    <row r="62" spans="1:3">
      <c r="A62" s="3" t="s">
        <v>199</v>
      </c>
    </row>
    <row r="63" spans="1:3">
      <c r="A63" s="4" t="s">
        <v>570</v>
      </c>
      <c r="B63" s="6" t="n">
        <v>8100000</v>
      </c>
    </row>
    <row r="64" spans="1:3">
      <c r="A64" s="4" t="s">
        <v>667</v>
      </c>
      <c r="B64" s="5" t="n">
        <v>8100000</v>
      </c>
    </row>
    <row r="65" spans="1:3">
      <c r="A65" s="4" t="s">
        <v>668</v>
      </c>
      <c r="B65" s="5" t="n">
        <v>200000</v>
      </c>
    </row>
    <row r="66" spans="1:3">
      <c r="A66" s="4" t="s">
        <v>669</v>
      </c>
      <c r="B66" s="6" t="n">
        <v>8100000</v>
      </c>
    </row>
    <row r="67" spans="1:3">
      <c r="A67" s="4" t="s">
        <v>670</v>
      </c>
      <c r="B67" s="4" t="s">
        <v>671</v>
      </c>
    </row>
    <row r="68" spans="1:3">
      <c r="A68" s="4" t="s">
        <v>672</v>
      </c>
      <c r="B68" s="6" t="n">
        <v>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73</v>
      </c>
      <c r="B1" s="2" t="s">
        <v>2</v>
      </c>
      <c r="C1" s="2" t="s">
        <v>58</v>
      </c>
      <c r="D1" s="2" t="s">
        <v>565</v>
      </c>
    </row>
    <row r="2" spans="1:4">
      <c r="A2" s="3" t="s">
        <v>199</v>
      </c>
    </row>
    <row r="3" spans="1:4">
      <c r="A3" s="4" t="s">
        <v>674</v>
      </c>
      <c r="B3" s="6" t="n">
        <v>377343000</v>
      </c>
      <c r="C3" s="6" t="n">
        <v>356187000</v>
      </c>
    </row>
    <row r="4" spans="1:4">
      <c r="A4" s="4" t="s">
        <v>568</v>
      </c>
      <c r="B4" s="5" t="n">
        <v>-5238000</v>
      </c>
      <c r="C4" s="5" t="n">
        <v>-3190000</v>
      </c>
    </row>
    <row r="5" spans="1:4">
      <c r="A5" s="4" t="s">
        <v>675</v>
      </c>
      <c r="B5" s="5" t="n">
        <v>-1225000</v>
      </c>
      <c r="C5" s="5" t="n">
        <v>-54807000</v>
      </c>
    </row>
    <row r="6" spans="1:4">
      <c r="A6" s="4" t="s">
        <v>676</v>
      </c>
      <c r="B6" s="6" t="n">
        <v>370880000</v>
      </c>
      <c r="C6" s="5" t="n">
        <v>298190000</v>
      </c>
    </row>
    <row r="7" spans="1:4">
      <c r="A7" s="4" t="s">
        <v>677</v>
      </c>
    </row>
    <row r="8" spans="1:4">
      <c r="A8" s="3" t="s">
        <v>199</v>
      </c>
    </row>
    <row r="9" spans="1:4">
      <c r="A9" s="4" t="s">
        <v>674</v>
      </c>
      <c r="C9" s="6" t="n">
        <v>53457000</v>
      </c>
    </row>
    <row r="10" spans="1:4">
      <c r="A10" s="4" t="s">
        <v>200</v>
      </c>
      <c r="B10" s="4" t="s">
        <v>201</v>
      </c>
      <c r="C10" s="4" t="s">
        <v>201</v>
      </c>
    </row>
    <row r="11" spans="1:4">
      <c r="A11" s="4" t="s">
        <v>678</v>
      </c>
    </row>
    <row r="12" spans="1:4">
      <c r="A12" s="3" t="s">
        <v>199</v>
      </c>
    </row>
    <row r="13" spans="1:4">
      <c r="A13" s="4" t="s">
        <v>674</v>
      </c>
      <c r="B13" s="6" t="n">
        <v>145906000</v>
      </c>
      <c r="C13" s="6" t="n">
        <v>142708000</v>
      </c>
    </row>
    <row r="14" spans="1:4">
      <c r="A14" s="4" t="s">
        <v>200</v>
      </c>
      <c r="B14" s="4" t="s">
        <v>585</v>
      </c>
      <c r="C14" s="4" t="s">
        <v>585</v>
      </c>
      <c r="D14" s="4" t="s">
        <v>585</v>
      </c>
    </row>
    <row r="15" spans="1:4">
      <c r="A15" s="4" t="s">
        <v>570</v>
      </c>
      <c r="D15" s="6" t="n">
        <v>170000000</v>
      </c>
    </row>
    <row r="16" spans="1:4">
      <c r="A16" s="4" t="s">
        <v>679</v>
      </c>
    </row>
    <row r="17" spans="1:4">
      <c r="A17" s="3" t="s">
        <v>199</v>
      </c>
    </row>
    <row r="18" spans="1:4">
      <c r="A18" s="4" t="s">
        <v>674</v>
      </c>
      <c r="B18" s="6" t="n">
        <v>73886000</v>
      </c>
    </row>
    <row r="19" spans="1:4">
      <c r="A19" s="4" t="s">
        <v>200</v>
      </c>
      <c r="B19" s="4" t="s">
        <v>571</v>
      </c>
      <c r="C19" s="4" t="s">
        <v>571</v>
      </c>
    </row>
    <row r="20" spans="1:4">
      <c r="A20" s="4" t="s">
        <v>570</v>
      </c>
      <c r="B20" s="6" t="n">
        <v>105000000</v>
      </c>
    </row>
    <row r="21" spans="1:4">
      <c r="A21" s="4" t="s">
        <v>680</v>
      </c>
    </row>
    <row r="22" spans="1:4">
      <c r="A22" s="3" t="s">
        <v>199</v>
      </c>
    </row>
    <row r="23" spans="1:4">
      <c r="A23" s="4" t="s">
        <v>674</v>
      </c>
      <c r="B23" s="5" t="n">
        <v>17251000</v>
      </c>
      <c r="C23" s="6" t="n">
        <v>17922000</v>
      </c>
    </row>
    <row r="24" spans="1:4">
      <c r="A24" s="4" t="s">
        <v>652</v>
      </c>
    </row>
    <row r="25" spans="1:4">
      <c r="A25" s="3" t="s">
        <v>199</v>
      </c>
    </row>
    <row r="26" spans="1:4">
      <c r="A26" s="4" t="s">
        <v>674</v>
      </c>
      <c r="B26" s="5" t="n">
        <v>132200000</v>
      </c>
      <c r="C26" s="5" t="n">
        <v>134000000</v>
      </c>
    </row>
    <row r="27" spans="1:4">
      <c r="A27" s="4" t="s">
        <v>570</v>
      </c>
      <c r="B27" s="5" t="n">
        <v>200000000</v>
      </c>
      <c r="C27" s="5" t="n">
        <v>200000000</v>
      </c>
    </row>
    <row r="28" spans="1:4">
      <c r="A28" s="4" t="s">
        <v>681</v>
      </c>
    </row>
    <row r="29" spans="1:4">
      <c r="A29" s="3" t="s">
        <v>199</v>
      </c>
    </row>
    <row r="30" spans="1:4">
      <c r="A30" s="4" t="s">
        <v>674</v>
      </c>
      <c r="B30" s="5" t="n">
        <v>8100000</v>
      </c>
      <c r="C30" s="5" t="n">
        <v>8100000</v>
      </c>
    </row>
    <row r="31" spans="1:4">
      <c r="A31" s="4" t="s">
        <v>570</v>
      </c>
      <c r="B31" s="6" t="n">
        <v>8100000</v>
      </c>
      <c r="C31" s="6" t="n">
        <v>8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2</v>
      </c>
      <c r="B1" s="2" t="s">
        <v>2</v>
      </c>
      <c r="C1" s="2" t="s">
        <v>58</v>
      </c>
    </row>
    <row r="2" spans="1:3">
      <c r="A2" s="3" t="s">
        <v>199</v>
      </c>
    </row>
    <row r="3" spans="1:3">
      <c r="A3" s="4" t="s">
        <v>78</v>
      </c>
      <c r="B3" s="6" t="n">
        <v>523529000</v>
      </c>
      <c r="C3" s="6" t="n">
        <v>538243000</v>
      </c>
    </row>
    <row r="4" spans="1:3">
      <c r="A4" s="4" t="s">
        <v>683</v>
      </c>
    </row>
    <row r="5" spans="1:3">
      <c r="A5" s="3" t="s">
        <v>199</v>
      </c>
    </row>
    <row r="6" spans="1:3">
      <c r="A6" s="4" t="s">
        <v>78</v>
      </c>
      <c r="B6" s="5" t="n">
        <v>334698000</v>
      </c>
      <c r="C6" s="5" t="n">
        <v>374492000</v>
      </c>
    </row>
    <row r="7" spans="1:3">
      <c r="A7" s="4" t="s">
        <v>570</v>
      </c>
      <c r="B7" s="5" t="n">
        <v>500000000</v>
      </c>
      <c r="C7" s="5" t="n">
        <v>500000000</v>
      </c>
    </row>
    <row r="8" spans="1:3">
      <c r="A8" s="4" t="s">
        <v>684</v>
      </c>
    </row>
    <row r="9" spans="1:3">
      <c r="A9" s="3" t="s">
        <v>199</v>
      </c>
    </row>
    <row r="10" spans="1:3">
      <c r="A10" s="4" t="s">
        <v>78</v>
      </c>
      <c r="B10" s="5" t="n">
        <v>42000000</v>
      </c>
      <c r="C10" s="5" t="n">
        <v>41000000</v>
      </c>
    </row>
    <row r="11" spans="1:3">
      <c r="A11" s="4" t="s">
        <v>570</v>
      </c>
      <c r="B11" s="5" t="n">
        <v>100000000</v>
      </c>
      <c r="C11" s="5" t="n">
        <v>100000000</v>
      </c>
    </row>
    <row r="12" spans="1:3">
      <c r="A12" s="4" t="s">
        <v>685</v>
      </c>
    </row>
    <row r="13" spans="1:3">
      <c r="A13" s="3" t="s">
        <v>199</v>
      </c>
    </row>
    <row r="14" spans="1:3">
      <c r="A14" s="4" t="s">
        <v>78</v>
      </c>
      <c r="B14" s="4" t="s">
        <v>86</v>
      </c>
      <c r="C14" s="4" t="s">
        <v>86</v>
      </c>
    </row>
    <row r="15" spans="1:3">
      <c r="A15" s="4" t="s">
        <v>570</v>
      </c>
      <c r="B15" s="5" t="n">
        <v>50000000</v>
      </c>
      <c r="C15" s="5" t="n">
        <v>50000000</v>
      </c>
    </row>
    <row r="16" spans="1:3">
      <c r="A16" s="4" t="s">
        <v>686</v>
      </c>
    </row>
    <row r="17" spans="1:3">
      <c r="A17" s="3" t="s">
        <v>199</v>
      </c>
    </row>
    <row r="18" spans="1:3">
      <c r="A18" s="4" t="s">
        <v>78</v>
      </c>
      <c r="B18" s="5" t="n">
        <v>132346000</v>
      </c>
      <c r="C18" s="5" t="n">
        <v>108485000</v>
      </c>
    </row>
    <row r="19" spans="1:3">
      <c r="A19" s="4" t="s">
        <v>570</v>
      </c>
      <c r="B19" s="5" t="n">
        <v>300000000</v>
      </c>
      <c r="C19" s="5" t="n">
        <v>300000000</v>
      </c>
    </row>
    <row r="20" spans="1:3">
      <c r="A20" s="4" t="s">
        <v>687</v>
      </c>
    </row>
    <row r="21" spans="1:3">
      <c r="A21" s="3" t="s">
        <v>199</v>
      </c>
    </row>
    <row r="22" spans="1:3">
      <c r="A22" s="4" t="s">
        <v>78</v>
      </c>
      <c r="B22" s="5" t="n">
        <v>14485000</v>
      </c>
      <c r="C22" s="5" t="n">
        <v>14266000</v>
      </c>
    </row>
    <row r="23" spans="1:3">
      <c r="A23" s="4" t="s">
        <v>570</v>
      </c>
      <c r="B23" s="6" t="n">
        <v>20000000</v>
      </c>
      <c r="C23" s="6" t="n">
        <v>2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8</v>
      </c>
      <c r="B1" s="2" t="s">
        <v>107</v>
      </c>
      <c r="D1" s="2" t="s">
        <v>1</v>
      </c>
    </row>
    <row r="2" spans="1:6">
      <c r="B2" s="2" t="s">
        <v>2</v>
      </c>
      <c r="C2" s="2" t="s">
        <v>108</v>
      </c>
      <c r="D2" s="2" t="s">
        <v>2</v>
      </c>
      <c r="E2" s="2" t="s">
        <v>108</v>
      </c>
      <c r="F2" s="2" t="s">
        <v>58</v>
      </c>
    </row>
    <row r="3" spans="1:6">
      <c r="A3" s="3" t="s">
        <v>689</v>
      </c>
    </row>
    <row r="4" spans="1:6">
      <c r="A4" s="4" t="s">
        <v>690</v>
      </c>
      <c r="B4" s="5" t="n">
        <v>4110000</v>
      </c>
      <c r="D4" s="5" t="n">
        <v>4110000</v>
      </c>
    </row>
    <row r="5" spans="1:6">
      <c r="A5" s="4" t="s">
        <v>691</v>
      </c>
      <c r="B5" s="10" t="n">
        <v>2.3</v>
      </c>
      <c r="C5" s="6" t="n">
        <v>3</v>
      </c>
      <c r="D5" s="10" t="n">
        <v>4.8</v>
      </c>
      <c r="E5" s="10" t="n">
        <v>5.4</v>
      </c>
    </row>
    <row r="6" spans="1:6">
      <c r="A6" s="4" t="s">
        <v>692</v>
      </c>
      <c r="B6" s="10" t="n">
        <v>15.9</v>
      </c>
      <c r="D6" s="10" t="n">
        <v>15.9</v>
      </c>
    </row>
    <row r="7" spans="1:6">
      <c r="A7" s="4" t="s">
        <v>693</v>
      </c>
      <c r="D7" s="4" t="s">
        <v>694</v>
      </c>
    </row>
    <row r="8" spans="1:6">
      <c r="A8" s="4" t="s">
        <v>695</v>
      </c>
      <c r="D8" s="4" t="s">
        <v>696</v>
      </c>
    </row>
    <row r="9" spans="1:6">
      <c r="A9" s="4" t="s">
        <v>697</v>
      </c>
    </row>
    <row r="10" spans="1:6">
      <c r="A10" s="3" t="s">
        <v>689</v>
      </c>
    </row>
    <row r="11" spans="1:6">
      <c r="A11" s="4" t="s">
        <v>690</v>
      </c>
      <c r="B11" s="5" t="n">
        <v>2500000</v>
      </c>
      <c r="D11" s="5" t="n">
        <v>2500000</v>
      </c>
    </row>
    <row r="12" spans="1:6">
      <c r="A12" s="4" t="s">
        <v>698</v>
      </c>
    </row>
    <row r="13" spans="1:6">
      <c r="A13" s="3" t="s">
        <v>689</v>
      </c>
    </row>
    <row r="14" spans="1:6">
      <c r="A14" s="4" t="s">
        <v>699</v>
      </c>
      <c r="B14" s="5" t="n">
        <v>128750</v>
      </c>
      <c r="D14" s="5" t="n">
        <v>128750</v>
      </c>
    </row>
    <row r="15" spans="1:6">
      <c r="A15" s="4" t="s">
        <v>700</v>
      </c>
      <c r="B15" s="8" t="n">
        <v>12.72</v>
      </c>
      <c r="D15" s="8" t="n">
        <v>12.72</v>
      </c>
    </row>
    <row r="16" spans="1:6">
      <c r="A16" s="4" t="s">
        <v>701</v>
      </c>
      <c r="D16" s="4" t="s">
        <v>702</v>
      </c>
    </row>
    <row r="17" spans="1:6">
      <c r="A17" s="4" t="s">
        <v>703</v>
      </c>
    </row>
    <row r="18" spans="1:6">
      <c r="A18" s="3" t="s">
        <v>689</v>
      </c>
    </row>
    <row r="19" spans="1:6">
      <c r="A19" s="4" t="s">
        <v>704</v>
      </c>
      <c r="D19" s="4" t="s">
        <v>705</v>
      </c>
    </row>
    <row r="20" spans="1:6">
      <c r="A20" s="4" t="s">
        <v>706</v>
      </c>
      <c r="D20" s="4" t="s">
        <v>580</v>
      </c>
    </row>
    <row r="21" spans="1:6">
      <c r="A21" s="4" t="s">
        <v>707</v>
      </c>
      <c r="D21" s="5" t="n">
        <v>482234</v>
      </c>
    </row>
    <row r="22" spans="1:6">
      <c r="A22" s="4" t="s">
        <v>708</v>
      </c>
      <c r="D22" s="4" t="s">
        <v>709</v>
      </c>
    </row>
    <row r="23" spans="1:6">
      <c r="A23" s="4" t="s">
        <v>710</v>
      </c>
      <c r="B23" s="5" t="n">
        <v>321489</v>
      </c>
      <c r="D23" s="5" t="n">
        <v>321489</v>
      </c>
      <c r="F23" s="5" t="n">
        <v>134022</v>
      </c>
    </row>
    <row r="24" spans="1:6">
      <c r="A24" s="4" t="s">
        <v>711</v>
      </c>
    </row>
    <row r="25" spans="1:6">
      <c r="A25" s="3" t="s">
        <v>689</v>
      </c>
    </row>
    <row r="26" spans="1:6">
      <c r="A26" s="4" t="s">
        <v>712</v>
      </c>
      <c r="D26" s="4" t="s">
        <v>619</v>
      </c>
    </row>
    <row r="27" spans="1:6">
      <c r="A27" s="4" t="s">
        <v>713</v>
      </c>
    </row>
    <row r="28" spans="1:6">
      <c r="A28" s="3" t="s">
        <v>689</v>
      </c>
    </row>
    <row r="29" spans="1:6">
      <c r="A29" s="4" t="s">
        <v>704</v>
      </c>
      <c r="D29" s="4" t="s">
        <v>705</v>
      </c>
    </row>
    <row r="30" spans="1:6">
      <c r="A30" s="4" t="s">
        <v>714</v>
      </c>
    </row>
    <row r="31" spans="1:6">
      <c r="A31" s="3" t="s">
        <v>689</v>
      </c>
    </row>
    <row r="32" spans="1:6">
      <c r="A32" s="4" t="s">
        <v>712</v>
      </c>
      <c r="D32" s="4" t="s">
        <v>6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7</v>
      </c>
      <c r="D1" s="2" t="s">
        <v>1</v>
      </c>
    </row>
    <row r="2" spans="1:5">
      <c r="B2" s="2" t="s">
        <v>2</v>
      </c>
      <c r="C2" s="2" t="s">
        <v>108</v>
      </c>
      <c r="D2" s="2" t="s">
        <v>2</v>
      </c>
      <c r="E2" s="2" t="s">
        <v>108</v>
      </c>
    </row>
    <row r="3" spans="1:5">
      <c r="A3" s="3" t="s">
        <v>139</v>
      </c>
    </row>
    <row r="4" spans="1:5">
      <c r="A4" s="4" t="s">
        <v>148</v>
      </c>
      <c r="B4" s="6" t="n">
        <v>-9884</v>
      </c>
      <c r="C4" s="6" t="n">
        <v>1145</v>
      </c>
      <c r="D4" s="6" t="n">
        <v>-7804</v>
      </c>
      <c r="E4" s="6" t="n">
        <v>-3971</v>
      </c>
    </row>
    <row r="5" spans="1:5">
      <c r="A5" s="4" t="s">
        <v>149</v>
      </c>
      <c r="B5" s="6" t="n">
        <v>-947</v>
      </c>
      <c r="C5" s="6" t="n">
        <v>185</v>
      </c>
      <c r="D5" s="6" t="n">
        <v>-4087</v>
      </c>
      <c r="E5" s="6" t="n">
        <v>3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716</v>
      </c>
    </row>
    <row r="3" spans="1:2">
      <c r="A3" s="3" t="s">
        <v>689</v>
      </c>
    </row>
    <row r="4" spans="1:2">
      <c r="A4" s="4" t="s">
        <v>717</v>
      </c>
      <c r="B4" s="5" t="n">
        <v>882288</v>
      </c>
    </row>
    <row r="5" spans="1:2">
      <c r="A5" s="4" t="s">
        <v>718</v>
      </c>
      <c r="B5" s="8" t="n">
        <v>19.12</v>
      </c>
    </row>
    <row r="6" spans="1:2">
      <c r="A6" s="4" t="s">
        <v>719</v>
      </c>
      <c r="B6" s="5" t="n">
        <v>497118</v>
      </c>
    </row>
    <row r="7" spans="1:2">
      <c r="A7" s="4" t="s">
        <v>720</v>
      </c>
      <c r="B7" s="8" t="n">
        <v>15.4</v>
      </c>
    </row>
    <row r="8" spans="1:2">
      <c r="A8" s="4" t="s">
        <v>721</v>
      </c>
      <c r="B8" s="5" t="n">
        <v>-80521</v>
      </c>
    </row>
    <row r="9" spans="1:2">
      <c r="A9" s="4" t="s">
        <v>722</v>
      </c>
      <c r="B9" s="8" t="n">
        <v>17.6</v>
      </c>
    </row>
    <row r="10" spans="1:2">
      <c r="A10" s="4" t="s">
        <v>723</v>
      </c>
      <c r="B10" s="5" t="n">
        <v>-440891</v>
      </c>
    </row>
    <row r="11" spans="1:2">
      <c r="A11" s="4" t="s">
        <v>724</v>
      </c>
      <c r="B11" s="8" t="n">
        <v>18.28</v>
      </c>
    </row>
    <row r="12" spans="1:2">
      <c r="A12" s="4" t="s">
        <v>717</v>
      </c>
      <c r="B12" s="5" t="n">
        <v>857994</v>
      </c>
    </row>
    <row r="13" spans="1:2">
      <c r="A13" s="4" t="s">
        <v>718</v>
      </c>
      <c r="B13" s="8" t="n">
        <v>17.54</v>
      </c>
    </row>
    <row r="14" spans="1:2">
      <c r="A14" s="4" t="s">
        <v>725</v>
      </c>
      <c r="B14" s="4" t="s">
        <v>7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7</v>
      </c>
      <c r="B1" s="2" t="s">
        <v>1</v>
      </c>
      <c r="C1" s="2" t="s">
        <v>499</v>
      </c>
    </row>
    <row r="2" spans="1:3">
      <c r="B2" s="2" t="s">
        <v>2</v>
      </c>
      <c r="C2" s="2" t="s">
        <v>58</v>
      </c>
    </row>
    <row r="3" spans="1:3">
      <c r="A3" s="3" t="s">
        <v>689</v>
      </c>
    </row>
    <row r="4" spans="1:3">
      <c r="A4" s="4" t="s">
        <v>728</v>
      </c>
      <c r="B4" s="4" t="s">
        <v>729</v>
      </c>
      <c r="C4" s="4" t="s">
        <v>730</v>
      </c>
    </row>
    <row r="5" spans="1:3">
      <c r="A5" s="4" t="s">
        <v>731</v>
      </c>
      <c r="B5" s="4" t="s">
        <v>732</v>
      </c>
      <c r="C5" s="4" t="s">
        <v>733</v>
      </c>
    </row>
    <row r="6" spans="1:3">
      <c r="A6" s="4" t="s">
        <v>734</v>
      </c>
      <c r="B6" s="4" t="s">
        <v>735</v>
      </c>
      <c r="C6" s="4" t="s">
        <v>736</v>
      </c>
    </row>
    <row r="7" spans="1:3">
      <c r="A7" s="4" t="s">
        <v>737</v>
      </c>
      <c r="B7" s="4" t="s">
        <v>738</v>
      </c>
      <c r="C7" s="4" t="s">
        <v>739</v>
      </c>
    </row>
    <row r="8" spans="1:3">
      <c r="A8" s="4" t="s">
        <v>740</v>
      </c>
      <c r="B8" s="8" t="n">
        <v>15.34</v>
      </c>
      <c r="C8" s="8" t="n">
        <v>18.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16</v>
      </c>
    </row>
    <row r="3" spans="1:2">
      <c r="A3" s="4" t="s">
        <v>703</v>
      </c>
    </row>
    <row r="4" spans="1:2">
      <c r="A4" s="3" t="s">
        <v>689</v>
      </c>
    </row>
    <row r="5" spans="1:2">
      <c r="A5" s="4" t="s">
        <v>717</v>
      </c>
      <c r="B5" s="5" t="n">
        <v>134022</v>
      </c>
    </row>
    <row r="6" spans="1:2">
      <c r="A6" s="4" t="s">
        <v>718</v>
      </c>
      <c r="B6" s="8" t="n">
        <v>17.92</v>
      </c>
    </row>
    <row r="7" spans="1:2">
      <c r="A7" s="4" t="s">
        <v>719</v>
      </c>
      <c r="B7" s="5" t="n">
        <v>216703</v>
      </c>
    </row>
    <row r="8" spans="1:2">
      <c r="A8" s="4" t="s">
        <v>720</v>
      </c>
      <c r="B8" s="8" t="n">
        <v>15.43</v>
      </c>
    </row>
    <row r="9" spans="1:2">
      <c r="A9" s="4" t="s">
        <v>721</v>
      </c>
      <c r="B9" s="5" t="n">
        <v>-29236</v>
      </c>
    </row>
    <row r="10" spans="1:2">
      <c r="A10" s="4" t="s">
        <v>722</v>
      </c>
      <c r="B10" s="8" t="n">
        <v>16.23</v>
      </c>
    </row>
    <row r="11" spans="1:2">
      <c r="A11" s="4" t="s">
        <v>717</v>
      </c>
      <c r="B11" s="5" t="n">
        <v>321489</v>
      </c>
    </row>
    <row r="12" spans="1:2">
      <c r="A12" s="4" t="s">
        <v>718</v>
      </c>
      <c r="B12" s="8" t="n">
        <v>16.39</v>
      </c>
    </row>
    <row r="13" spans="1:2">
      <c r="A13" s="4" t="s">
        <v>725</v>
      </c>
      <c r="B13" s="4" t="s">
        <v>742</v>
      </c>
    </row>
    <row r="14" spans="1:2">
      <c r="A14" s="4" t="s">
        <v>315</v>
      </c>
    </row>
    <row r="15" spans="1:2">
      <c r="A15" s="3" t="s">
        <v>689</v>
      </c>
    </row>
    <row r="16" spans="1:2">
      <c r="A16" s="4" t="s">
        <v>717</v>
      </c>
      <c r="B16" s="5" t="n">
        <v>18582</v>
      </c>
    </row>
    <row r="17" spans="1:2">
      <c r="A17" s="4" t="s">
        <v>718</v>
      </c>
      <c r="B17" s="8" t="n">
        <v>16.96</v>
      </c>
    </row>
    <row r="18" spans="1:2">
      <c r="A18" s="4" t="s">
        <v>723</v>
      </c>
      <c r="B18" s="5" t="n">
        <v>-18582</v>
      </c>
    </row>
    <row r="19" spans="1:2">
      <c r="A19" s="4" t="s">
        <v>724</v>
      </c>
      <c r="B19" s="8" t="n">
        <v>16.96</v>
      </c>
    </row>
    <row r="20" spans="1:2">
      <c r="A20" s="4" t="s">
        <v>725</v>
      </c>
      <c r="B20" s="4" t="s">
        <v>7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107</v>
      </c>
      <c r="D1" s="2" t="s">
        <v>1</v>
      </c>
    </row>
    <row r="2" spans="1:5">
      <c r="B2" s="2" t="s">
        <v>2</v>
      </c>
      <c r="C2" s="2" t="s">
        <v>108</v>
      </c>
      <c r="D2" s="2" t="s">
        <v>2</v>
      </c>
      <c r="E2" s="2" t="s">
        <v>108</v>
      </c>
    </row>
    <row r="3" spans="1:5">
      <c r="A3" s="4" t="s">
        <v>745</v>
      </c>
    </row>
    <row r="4" spans="1:5">
      <c r="A4" s="3" t="s">
        <v>746</v>
      </c>
    </row>
    <row r="5" spans="1:5">
      <c r="A5" s="4" t="s">
        <v>747</v>
      </c>
      <c r="B5" s="9" t="n">
        <v>7.4</v>
      </c>
      <c r="C5" s="9" t="n">
        <v>10.2</v>
      </c>
      <c r="D5" s="5" t="n">
        <v>7</v>
      </c>
      <c r="E5" s="9" t="n">
        <v>1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107</v>
      </c>
      <c r="D1" s="2" t="s">
        <v>1</v>
      </c>
    </row>
    <row r="2" spans="1:5">
      <c r="B2" s="2" t="s">
        <v>2</v>
      </c>
      <c r="C2" s="2" t="s">
        <v>108</v>
      </c>
      <c r="D2" s="2" t="s">
        <v>2</v>
      </c>
      <c r="E2" s="2" t="s">
        <v>108</v>
      </c>
    </row>
    <row r="3" spans="1:5">
      <c r="A3" s="3" t="s">
        <v>229</v>
      </c>
    </row>
    <row r="4" spans="1:5">
      <c r="A4" s="4" t="s">
        <v>127</v>
      </c>
      <c r="B4" s="6" t="n">
        <v>-45342</v>
      </c>
      <c r="C4" s="6" t="n">
        <v>-994</v>
      </c>
      <c r="D4" s="6" t="n">
        <v>-88141</v>
      </c>
      <c r="E4" s="6" t="n">
        <v>-25111</v>
      </c>
    </row>
    <row r="5" spans="1:5">
      <c r="A5" s="4" t="s">
        <v>749</v>
      </c>
      <c r="B5" s="5" t="n">
        <v>40081</v>
      </c>
      <c r="C5" s="5" t="n">
        <v>40194</v>
      </c>
      <c r="D5" s="5" t="n">
        <v>40200</v>
      </c>
      <c r="E5" s="5" t="n">
        <v>40168</v>
      </c>
    </row>
    <row r="6" spans="1:5">
      <c r="A6" s="4" t="s">
        <v>750</v>
      </c>
      <c r="B6" s="8" t="n">
        <v>-1.13</v>
      </c>
      <c r="C6" s="8" t="n">
        <v>-0.02</v>
      </c>
      <c r="D6" s="8" t="n">
        <v>-2.19</v>
      </c>
      <c r="E6" s="8" t="n">
        <v>-0.63</v>
      </c>
    </row>
    <row r="7" spans="1:5">
      <c r="A7" s="4" t="s">
        <v>751</v>
      </c>
      <c r="B7" s="8" t="n">
        <v>-1.13</v>
      </c>
      <c r="C7" s="8" t="n">
        <v>-0.02</v>
      </c>
      <c r="D7" s="8" t="n">
        <v>-2.19</v>
      </c>
      <c r="E7" s="8" t="n">
        <v>-0.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2</v>
      </c>
      <c r="C1" s="2" t="s">
        <v>753</v>
      </c>
      <c r="D1" s="2" t="s">
        <v>2</v>
      </c>
      <c r="E1" s="2" t="s">
        <v>476</v>
      </c>
      <c r="F1" s="2" t="s">
        <v>108</v>
      </c>
      <c r="G1" s="2" t="s">
        <v>477</v>
      </c>
      <c r="H1" s="2" t="s">
        <v>2</v>
      </c>
      <c r="I1" s="2" t="s">
        <v>108</v>
      </c>
      <c r="J1" s="2" t="s">
        <v>58</v>
      </c>
    </row>
    <row r="2" spans="1:10">
      <c r="A2" s="3" t="s">
        <v>754</v>
      </c>
    </row>
    <row r="3" spans="1:10">
      <c r="A3" s="4" t="s">
        <v>755</v>
      </c>
      <c r="C3" s="6" t="n">
        <v>1059136</v>
      </c>
      <c r="D3" s="6" t="n">
        <v>1023807</v>
      </c>
      <c r="E3" s="6" t="n">
        <v>1062989</v>
      </c>
      <c r="F3" s="6" t="n">
        <v>1045576</v>
      </c>
      <c r="G3" s="6" t="n">
        <v>1059136</v>
      </c>
      <c r="H3" s="6" t="n">
        <v>1062989</v>
      </c>
      <c r="I3" s="6" t="n">
        <v>1059136</v>
      </c>
    </row>
    <row r="4" spans="1:10">
      <c r="A4" s="4" t="s">
        <v>125</v>
      </c>
      <c r="D4" s="5" t="n">
        <v>-40179</v>
      </c>
      <c r="E4" s="5" t="n">
        <v>-37871</v>
      </c>
      <c r="F4" s="5" t="n">
        <v>3751</v>
      </c>
      <c r="G4" s="5" t="n">
        <v>-19455</v>
      </c>
      <c r="H4" s="5" t="n">
        <v>-78050</v>
      </c>
      <c r="I4" s="5" t="n">
        <v>-15704</v>
      </c>
    </row>
    <row r="5" spans="1:10">
      <c r="A5" s="4" t="s">
        <v>756</v>
      </c>
      <c r="D5" s="5" t="n">
        <v>-10358</v>
      </c>
      <c r="E5" s="5" t="n">
        <v>-10334</v>
      </c>
      <c r="F5" s="5" t="n">
        <v>-10329</v>
      </c>
      <c r="G5" s="5" t="n">
        <v>-10251</v>
      </c>
    </row>
    <row r="6" spans="1:10">
      <c r="A6" s="4" t="s">
        <v>757</v>
      </c>
      <c r="D6" s="5" t="n">
        <v>33260</v>
      </c>
      <c r="E6" s="5" t="n">
        <v>-6883</v>
      </c>
      <c r="F6" s="5" t="n">
        <v>-4277</v>
      </c>
      <c r="G6" s="5" t="n">
        <v>17150</v>
      </c>
    </row>
    <row r="7" spans="1:10">
      <c r="A7" s="4" t="s">
        <v>758</v>
      </c>
      <c r="D7" s="5" t="n">
        <v>3440</v>
      </c>
      <c r="E7" s="5" t="n">
        <v>10376</v>
      </c>
      <c r="F7" s="5" t="n">
        <v>-581</v>
      </c>
      <c r="G7" s="5" t="n">
        <v>-603</v>
      </c>
    </row>
    <row r="8" spans="1:10">
      <c r="A8" s="4" t="s">
        <v>143</v>
      </c>
      <c r="D8" s="5" t="n">
        <v>36700</v>
      </c>
      <c r="E8" s="5" t="n">
        <v>3493</v>
      </c>
      <c r="F8" s="5" t="n">
        <v>-4858</v>
      </c>
      <c r="G8" s="5" t="n">
        <v>16547</v>
      </c>
      <c r="H8" s="5" t="n">
        <v>40193</v>
      </c>
      <c r="I8" s="5" t="n">
        <v>11689</v>
      </c>
    </row>
    <row r="9" spans="1:10">
      <c r="A9" s="4" t="s">
        <v>759</v>
      </c>
      <c r="B9" s="4" t="s">
        <v>115</v>
      </c>
      <c r="E9" s="5" t="n">
        <v>5023</v>
      </c>
    </row>
    <row r="10" spans="1:10">
      <c r="A10" s="4" t="s">
        <v>760</v>
      </c>
      <c r="D10" s="5" t="n">
        <v>22537</v>
      </c>
    </row>
    <row r="11" spans="1:10">
      <c r="A11" s="4" t="s">
        <v>761</v>
      </c>
      <c r="D11" s="5" t="n">
        <v>-271</v>
      </c>
      <c r="F11" s="5" t="n">
        <v>1</v>
      </c>
    </row>
    <row r="12" spans="1:10">
      <c r="A12" s="4" t="s">
        <v>762</v>
      </c>
      <c r="D12" s="5" t="n">
        <v>-39870</v>
      </c>
    </row>
    <row r="13" spans="1:10">
      <c r="A13" s="4" t="s">
        <v>157</v>
      </c>
      <c r="D13" s="5" t="n">
        <v>2208</v>
      </c>
      <c r="E13" s="5" t="n">
        <v>507</v>
      </c>
      <c r="F13" s="5" t="n">
        <v>2872</v>
      </c>
      <c r="G13" s="5" t="n">
        <v>-451</v>
      </c>
    </row>
    <row r="14" spans="1:10">
      <c r="A14" s="4" t="s">
        <v>763</v>
      </c>
      <c r="F14" s="5" t="n">
        <v>100</v>
      </c>
      <c r="G14" s="5" t="n">
        <v>50</v>
      </c>
    </row>
    <row r="15" spans="1:10">
      <c r="A15" s="4" t="s">
        <v>764</v>
      </c>
      <c r="C15" s="5" t="n">
        <v>1059136</v>
      </c>
      <c r="D15" s="5" t="n">
        <v>994574</v>
      </c>
      <c r="E15" s="5" t="n">
        <v>1023807</v>
      </c>
      <c r="F15" s="5" t="n">
        <v>1037113</v>
      </c>
      <c r="G15" s="5" t="n">
        <v>1045576</v>
      </c>
      <c r="H15" s="5" t="n">
        <v>994574</v>
      </c>
      <c r="I15" s="5" t="n">
        <v>1037113</v>
      </c>
    </row>
    <row r="16" spans="1:10">
      <c r="A16" s="4" t="s">
        <v>765</v>
      </c>
      <c r="E16" s="5" t="n">
        <v>6700</v>
      </c>
    </row>
    <row r="17" spans="1:10">
      <c r="A17" s="4" t="s">
        <v>766</v>
      </c>
    </row>
    <row r="18" spans="1:10">
      <c r="A18" s="3" t="s">
        <v>754</v>
      </c>
    </row>
    <row r="19" spans="1:10">
      <c r="A19" s="4" t="s">
        <v>755</v>
      </c>
      <c r="C19" s="6" t="n">
        <v>46</v>
      </c>
      <c r="D19" s="6" t="n">
        <v>47</v>
      </c>
      <c r="E19" s="6" t="n">
        <v>47</v>
      </c>
      <c r="F19" s="6" t="n">
        <v>47</v>
      </c>
      <c r="G19" s="6" t="n">
        <v>46</v>
      </c>
      <c r="H19" s="6" t="n">
        <v>47</v>
      </c>
      <c r="I19" s="6" t="n">
        <v>46</v>
      </c>
    </row>
    <row r="20" spans="1:10">
      <c r="A20" s="4" t="s">
        <v>767</v>
      </c>
      <c r="C20" s="5" t="n">
        <v>46410</v>
      </c>
      <c r="D20" s="5" t="n">
        <v>46922</v>
      </c>
      <c r="E20" s="5" t="n">
        <v>46638</v>
      </c>
      <c r="F20" s="5" t="n">
        <v>46699</v>
      </c>
      <c r="G20" s="5" t="n">
        <v>46410</v>
      </c>
      <c r="H20" s="5" t="n">
        <v>46638</v>
      </c>
      <c r="I20" s="5" t="n">
        <v>46410</v>
      </c>
    </row>
    <row r="21" spans="1:10">
      <c r="A21" s="4" t="s">
        <v>768</v>
      </c>
      <c r="D21" s="5" t="n">
        <v>-3</v>
      </c>
      <c r="E21" s="5" t="n">
        <v>284</v>
      </c>
      <c r="F21" s="5" t="n">
        <v>52</v>
      </c>
      <c r="G21" s="5" t="n">
        <v>284</v>
      </c>
    </row>
    <row r="22" spans="1:10">
      <c r="A22" s="4" t="s">
        <v>157</v>
      </c>
      <c r="G22" s="6" t="n">
        <v>1</v>
      </c>
    </row>
    <row r="23" spans="1:10">
      <c r="A23" s="4" t="s">
        <v>769</v>
      </c>
      <c r="G23" s="5" t="n">
        <v>5</v>
      </c>
    </row>
    <row r="24" spans="1:10">
      <c r="A24" s="4" t="s">
        <v>763</v>
      </c>
      <c r="F24" s="6" t="n">
        <v>10</v>
      </c>
    </row>
    <row r="25" spans="1:10">
      <c r="A25" s="4" t="s">
        <v>770</v>
      </c>
      <c r="C25" s="5" t="n">
        <v>46410</v>
      </c>
      <c r="D25" s="5" t="n">
        <v>46919</v>
      </c>
      <c r="E25" s="5" t="n">
        <v>46922</v>
      </c>
      <c r="F25" s="5" t="n">
        <v>46761</v>
      </c>
      <c r="G25" s="5" t="n">
        <v>46699</v>
      </c>
      <c r="H25" s="5" t="n">
        <v>46919</v>
      </c>
      <c r="I25" s="5" t="n">
        <v>46761</v>
      </c>
    </row>
    <row r="26" spans="1:10">
      <c r="A26" s="4" t="s">
        <v>764</v>
      </c>
      <c r="C26" s="6" t="n">
        <v>46</v>
      </c>
      <c r="D26" s="6" t="n">
        <v>47</v>
      </c>
      <c r="E26" s="6" t="n">
        <v>47</v>
      </c>
      <c r="F26" s="6" t="n">
        <v>47</v>
      </c>
      <c r="G26" s="6" t="n">
        <v>47</v>
      </c>
      <c r="H26" s="6" t="n">
        <v>47</v>
      </c>
      <c r="I26" s="6" t="n">
        <v>47</v>
      </c>
    </row>
    <row r="27" spans="1:10">
      <c r="A27" s="4" t="s">
        <v>771</v>
      </c>
    </row>
    <row r="28" spans="1:10">
      <c r="A28" s="3" t="s">
        <v>754</v>
      </c>
    </row>
    <row r="29" spans="1:10">
      <c r="A29" s="4" t="s">
        <v>755</v>
      </c>
      <c r="C29" s="5" t="n">
        <v>685019</v>
      </c>
      <c r="D29" s="5" t="n">
        <v>701673</v>
      </c>
      <c r="E29" s="5" t="n">
        <v>696222</v>
      </c>
      <c r="F29" s="5" t="n">
        <v>684557</v>
      </c>
      <c r="G29" s="5" t="n">
        <v>685019</v>
      </c>
      <c r="H29" s="5" t="n">
        <v>696222</v>
      </c>
      <c r="I29" s="5" t="n">
        <v>685019</v>
      </c>
    </row>
    <row r="30" spans="1:10">
      <c r="A30" s="4" t="s">
        <v>759</v>
      </c>
      <c r="B30" s="4" t="s">
        <v>115</v>
      </c>
      <c r="E30" s="5" t="n">
        <v>5023</v>
      </c>
    </row>
    <row r="31" spans="1:10">
      <c r="A31" s="4" t="s">
        <v>760</v>
      </c>
      <c r="D31" s="5" t="n">
        <v>22537</v>
      </c>
    </row>
    <row r="32" spans="1:10">
      <c r="A32" s="4" t="s">
        <v>761</v>
      </c>
      <c r="D32" s="5" t="n">
        <v>-271</v>
      </c>
    </row>
    <row r="33" spans="1:10">
      <c r="A33" s="4" t="s">
        <v>157</v>
      </c>
      <c r="D33" s="5" t="n">
        <v>2129</v>
      </c>
      <c r="E33" s="5" t="n">
        <v>428</v>
      </c>
      <c r="F33" s="5" t="n">
        <v>2812</v>
      </c>
      <c r="G33" s="5" t="n">
        <v>-512</v>
      </c>
    </row>
    <row r="34" spans="1:10">
      <c r="A34" s="4" t="s">
        <v>763</v>
      </c>
      <c r="F34" s="5" t="n">
        <v>100</v>
      </c>
      <c r="G34" s="5" t="n">
        <v>50</v>
      </c>
    </row>
    <row r="35" spans="1:10">
      <c r="A35" s="4" t="s">
        <v>764</v>
      </c>
      <c r="C35" s="5" t="n">
        <v>685019</v>
      </c>
      <c r="D35" s="5" t="n">
        <v>726068</v>
      </c>
      <c r="E35" s="5" t="n">
        <v>701673</v>
      </c>
      <c r="F35" s="5" t="n">
        <v>687469</v>
      </c>
      <c r="G35" s="5" t="n">
        <v>684557</v>
      </c>
      <c r="H35" s="5" t="n">
        <v>726068</v>
      </c>
      <c r="I35" s="5" t="n">
        <v>687469</v>
      </c>
    </row>
    <row r="36" spans="1:10">
      <c r="A36" s="4" t="s">
        <v>772</v>
      </c>
    </row>
    <row r="37" spans="1:10">
      <c r="A37" s="3" t="s">
        <v>754</v>
      </c>
    </row>
    <row r="38" spans="1:10">
      <c r="A38" s="4" t="s">
        <v>755</v>
      </c>
      <c r="C38" s="5" t="n">
        <v>325411</v>
      </c>
      <c r="D38" s="5" t="n">
        <v>277082</v>
      </c>
      <c r="E38" s="5" t="n">
        <v>324728</v>
      </c>
      <c r="F38" s="5" t="n">
        <v>299250</v>
      </c>
      <c r="G38" s="5" t="n">
        <v>325411</v>
      </c>
      <c r="H38" s="5" t="n">
        <v>324728</v>
      </c>
      <c r="I38" s="5" t="n">
        <v>325411</v>
      </c>
    </row>
    <row r="39" spans="1:10">
      <c r="A39" s="4" t="s">
        <v>773</v>
      </c>
      <c r="B39" s="4" t="s">
        <v>368</v>
      </c>
      <c r="C39" s="5" t="n">
        <v>2787</v>
      </c>
    </row>
    <row r="40" spans="1:10">
      <c r="A40" s="4" t="s">
        <v>125</v>
      </c>
      <c r="D40" s="5" t="n">
        <v>-45342</v>
      </c>
      <c r="E40" s="5" t="n">
        <v>-42799</v>
      </c>
      <c r="F40" s="5" t="n">
        <v>-994</v>
      </c>
      <c r="G40" s="5" t="n">
        <v>-24117</v>
      </c>
    </row>
    <row r="41" spans="1:10">
      <c r="A41" s="4" t="s">
        <v>756</v>
      </c>
      <c r="D41" s="5" t="n">
        <v>-4871</v>
      </c>
      <c r="E41" s="5" t="n">
        <v>-4847</v>
      </c>
      <c r="F41" s="5" t="n">
        <v>-4851</v>
      </c>
      <c r="G41" s="5" t="n">
        <v>-4831</v>
      </c>
    </row>
    <row r="42" spans="1:10">
      <c r="A42" s="4" t="s">
        <v>764</v>
      </c>
      <c r="C42" s="5" t="n">
        <v>328198</v>
      </c>
      <c r="D42" s="5" t="n">
        <v>226869</v>
      </c>
      <c r="E42" s="5" t="n">
        <v>277082</v>
      </c>
      <c r="F42" s="5" t="n">
        <v>293405</v>
      </c>
      <c r="G42" s="5" t="n">
        <v>299250</v>
      </c>
      <c r="H42" s="5" t="n">
        <v>226869</v>
      </c>
      <c r="I42" s="5" t="n">
        <v>293405</v>
      </c>
    </row>
    <row r="43" spans="1:10">
      <c r="A43" s="4" t="s">
        <v>774</v>
      </c>
    </row>
    <row r="44" spans="1:10">
      <c r="A44" s="3" t="s">
        <v>754</v>
      </c>
    </row>
    <row r="45" spans="1:10">
      <c r="A45" s="4" t="s">
        <v>755</v>
      </c>
      <c r="C45" s="5" t="n">
        <v>-13110</v>
      </c>
      <c r="D45" s="5" t="n">
        <v>-12523</v>
      </c>
      <c r="E45" s="5" t="n">
        <v>-16016</v>
      </c>
      <c r="F45" s="5" t="n">
        <v>650</v>
      </c>
      <c r="G45" s="5" t="n">
        <v>-13110</v>
      </c>
      <c r="H45" s="5" t="n">
        <v>-16016</v>
      </c>
      <c r="I45" s="5" t="n">
        <v>-13110</v>
      </c>
    </row>
    <row r="46" spans="1:10">
      <c r="A46" s="4" t="s">
        <v>773</v>
      </c>
      <c r="B46" s="4" t="s">
        <v>368</v>
      </c>
      <c r="C46" s="5" t="n">
        <v>-2787</v>
      </c>
    </row>
    <row r="47" spans="1:10">
      <c r="A47" s="4" t="s">
        <v>757</v>
      </c>
      <c r="D47" s="5" t="n">
        <v>33260</v>
      </c>
      <c r="E47" s="5" t="n">
        <v>-6883</v>
      </c>
      <c r="F47" s="5" t="n">
        <v>-4277</v>
      </c>
      <c r="G47" s="5" t="n">
        <v>17150</v>
      </c>
    </row>
    <row r="48" spans="1:10">
      <c r="A48" s="4" t="s">
        <v>758</v>
      </c>
      <c r="D48" s="5" t="n">
        <v>3440</v>
      </c>
      <c r="E48" s="5" t="n">
        <v>10376</v>
      </c>
      <c r="F48" s="5" t="n">
        <v>-581</v>
      </c>
      <c r="G48" s="5" t="n">
        <v>-603</v>
      </c>
    </row>
    <row r="49" spans="1:10">
      <c r="A49" s="4" t="s">
        <v>143</v>
      </c>
      <c r="D49" s="5" t="n">
        <v>36700</v>
      </c>
      <c r="E49" s="5" t="n">
        <v>3493</v>
      </c>
      <c r="F49" s="5" t="n">
        <v>-4858</v>
      </c>
      <c r="G49" s="5" t="n">
        <v>16547</v>
      </c>
    </row>
    <row r="50" spans="1:10">
      <c r="A50" s="4" t="s">
        <v>764</v>
      </c>
      <c r="C50" s="5" t="n">
        <v>-15897</v>
      </c>
      <c r="D50" s="5" t="n">
        <v>24177</v>
      </c>
      <c r="E50" s="5" t="n">
        <v>-12523</v>
      </c>
      <c r="F50" s="5" t="n">
        <v>-4208</v>
      </c>
      <c r="G50" s="5" t="n">
        <v>650</v>
      </c>
      <c r="H50" s="5" t="n">
        <v>24177</v>
      </c>
      <c r="I50" s="5" t="n">
        <v>-4208</v>
      </c>
    </row>
    <row r="51" spans="1:10">
      <c r="A51" s="4" t="s">
        <v>775</v>
      </c>
    </row>
    <row r="52" spans="1:10">
      <c r="A52" s="3" t="s">
        <v>754</v>
      </c>
    </row>
    <row r="53" spans="1:10">
      <c r="A53" s="4" t="s">
        <v>755</v>
      </c>
      <c r="C53" s="6" t="n">
        <v>-55184</v>
      </c>
      <c r="D53" s="6" t="n">
        <v>-58162</v>
      </c>
      <c r="E53" s="6" t="n">
        <v>-58162</v>
      </c>
      <c r="F53" s="6" t="n">
        <v>-55184</v>
      </c>
      <c r="G53" s="6" t="n">
        <v>-55184</v>
      </c>
      <c r="H53" s="6" t="n">
        <v>-58162</v>
      </c>
      <c r="I53" s="6" t="n">
        <v>-55184</v>
      </c>
    </row>
    <row r="54" spans="1:10">
      <c r="A54" s="4" t="s">
        <v>767</v>
      </c>
      <c r="C54" s="5" t="n">
        <v>5326</v>
      </c>
      <c r="D54" s="5" t="n">
        <v>5536</v>
      </c>
      <c r="E54" s="5" t="n">
        <v>5536</v>
      </c>
      <c r="F54" s="5" t="n">
        <v>5326</v>
      </c>
      <c r="G54" s="5" t="n">
        <v>5326</v>
      </c>
      <c r="H54" s="5" t="n">
        <v>5536</v>
      </c>
      <c r="I54" s="5" t="n">
        <v>5326</v>
      </c>
    </row>
    <row r="55" spans="1:10">
      <c r="A55" s="4" t="s">
        <v>761</v>
      </c>
      <c r="F55" s="6" t="n">
        <v>1</v>
      </c>
    </row>
    <row r="56" spans="1:10">
      <c r="A56" s="4" t="s">
        <v>762</v>
      </c>
      <c r="D56" s="6" t="n">
        <v>-39870</v>
      </c>
    </row>
    <row r="57" spans="1:10">
      <c r="A57" s="4" t="s">
        <v>776</v>
      </c>
      <c r="D57" s="5" t="n">
        <v>3197</v>
      </c>
    </row>
    <row r="58" spans="1:10">
      <c r="A58" s="4" t="s">
        <v>770</v>
      </c>
      <c r="C58" s="5" t="n">
        <v>5326</v>
      </c>
      <c r="D58" s="5" t="n">
        <v>8733</v>
      </c>
      <c r="E58" s="5" t="n">
        <v>5536</v>
      </c>
      <c r="F58" s="5" t="n">
        <v>5326</v>
      </c>
      <c r="G58" s="5" t="n">
        <v>5326</v>
      </c>
      <c r="H58" s="5" t="n">
        <v>8733</v>
      </c>
      <c r="I58" s="5" t="n">
        <v>5326</v>
      </c>
    </row>
    <row r="59" spans="1:10">
      <c r="A59" s="4" t="s">
        <v>764</v>
      </c>
      <c r="C59" s="6" t="n">
        <v>-55184</v>
      </c>
      <c r="D59" s="6" t="n">
        <v>-98032</v>
      </c>
      <c r="E59" s="6" t="n">
        <v>-58162</v>
      </c>
      <c r="F59" s="6" t="n">
        <v>-55183</v>
      </c>
      <c r="G59" s="6" t="n">
        <v>-55184</v>
      </c>
      <c r="H59" s="6" t="n">
        <v>-98032</v>
      </c>
      <c r="I59" s="6" t="n">
        <v>-55183</v>
      </c>
    </row>
    <row r="60" spans="1:10">
      <c r="A60" s="4" t="s">
        <v>777</v>
      </c>
    </row>
    <row r="61" spans="1:10">
      <c r="A61" s="3" t="s">
        <v>754</v>
      </c>
    </row>
    <row r="62" spans="1:10">
      <c r="A62" s="4" t="s">
        <v>755</v>
      </c>
      <c r="C62" s="5" t="n">
        <v>942182</v>
      </c>
      <c r="D62" s="5" t="n">
        <v>908117</v>
      </c>
      <c r="E62" s="5" t="n">
        <v>946819</v>
      </c>
      <c r="F62" s="5" t="n">
        <v>929320</v>
      </c>
      <c r="G62" s="5" t="n">
        <v>942182</v>
      </c>
      <c r="H62" s="5" t="n">
        <v>946819</v>
      </c>
      <c r="I62" s="5" t="n">
        <v>942182</v>
      </c>
    </row>
    <row r="63" spans="1:10">
      <c r="A63" s="4" t="s">
        <v>125</v>
      </c>
      <c r="D63" s="5" t="n">
        <v>-45342</v>
      </c>
      <c r="E63" s="5" t="n">
        <v>-42799</v>
      </c>
      <c r="F63" s="5" t="n">
        <v>-994</v>
      </c>
      <c r="G63" s="5" t="n">
        <v>-24117</v>
      </c>
    </row>
    <row r="64" spans="1:10">
      <c r="A64" s="4" t="s">
        <v>756</v>
      </c>
      <c r="D64" s="5" t="n">
        <v>-4871</v>
      </c>
      <c r="E64" s="5" t="n">
        <v>-4847</v>
      </c>
      <c r="F64" s="5" t="n">
        <v>-4851</v>
      </c>
      <c r="G64" s="5" t="n">
        <v>-4831</v>
      </c>
    </row>
    <row r="65" spans="1:10">
      <c r="A65" s="4" t="s">
        <v>757</v>
      </c>
      <c r="D65" s="5" t="n">
        <v>33260</v>
      </c>
      <c r="E65" s="5" t="n">
        <v>-6883</v>
      </c>
      <c r="F65" s="5" t="n">
        <v>-4277</v>
      </c>
      <c r="G65" s="5" t="n">
        <v>17150</v>
      </c>
    </row>
    <row r="66" spans="1:10">
      <c r="A66" s="4" t="s">
        <v>758</v>
      </c>
      <c r="D66" s="5" t="n">
        <v>3440</v>
      </c>
      <c r="E66" s="5" t="n">
        <v>10376</v>
      </c>
      <c r="F66" s="5" t="n">
        <v>-581</v>
      </c>
      <c r="G66" s="5" t="n">
        <v>-603</v>
      </c>
    </row>
    <row r="67" spans="1:10">
      <c r="A67" s="4" t="s">
        <v>143</v>
      </c>
      <c r="D67" s="5" t="n">
        <v>36700</v>
      </c>
      <c r="E67" s="5" t="n">
        <v>3493</v>
      </c>
      <c r="F67" s="5" t="n">
        <v>-4858</v>
      </c>
      <c r="G67" s="5" t="n">
        <v>16547</v>
      </c>
    </row>
    <row r="68" spans="1:10">
      <c r="A68" s="4" t="s">
        <v>759</v>
      </c>
      <c r="B68" s="4" t="s">
        <v>115</v>
      </c>
      <c r="E68" s="5" t="n">
        <v>5023</v>
      </c>
    </row>
    <row r="69" spans="1:10">
      <c r="A69" s="4" t="s">
        <v>760</v>
      </c>
      <c r="D69" s="5" t="n">
        <v>22537</v>
      </c>
    </row>
    <row r="70" spans="1:10">
      <c r="A70" s="4" t="s">
        <v>761</v>
      </c>
      <c r="D70" s="5" t="n">
        <v>-271</v>
      </c>
      <c r="F70" s="5" t="n">
        <v>1</v>
      </c>
    </row>
    <row r="71" spans="1:10">
      <c r="A71" s="4" t="s">
        <v>762</v>
      </c>
      <c r="D71" s="5" t="n">
        <v>-39870</v>
      </c>
    </row>
    <row r="72" spans="1:10">
      <c r="A72" s="4" t="s">
        <v>157</v>
      </c>
      <c r="D72" s="5" t="n">
        <v>2129</v>
      </c>
      <c r="E72" s="5" t="n">
        <v>428</v>
      </c>
      <c r="F72" s="5" t="n">
        <v>2812</v>
      </c>
      <c r="G72" s="5" t="n">
        <v>-511</v>
      </c>
    </row>
    <row r="73" spans="1:10">
      <c r="A73" s="4" t="s">
        <v>763</v>
      </c>
      <c r="F73" s="5" t="n">
        <v>100</v>
      </c>
      <c r="G73" s="5" t="n">
        <v>50</v>
      </c>
    </row>
    <row r="74" spans="1:10">
      <c r="A74" s="4" t="s">
        <v>764</v>
      </c>
      <c r="C74" s="5" t="n">
        <v>942182</v>
      </c>
      <c r="D74" s="5" t="n">
        <v>879129</v>
      </c>
      <c r="E74" s="5" t="n">
        <v>908117</v>
      </c>
      <c r="F74" s="5" t="n">
        <v>921530</v>
      </c>
      <c r="G74" s="5" t="n">
        <v>929320</v>
      </c>
      <c r="H74" s="5" t="n">
        <v>879129</v>
      </c>
      <c r="I74" s="5" t="n">
        <v>921530</v>
      </c>
    </row>
    <row r="75" spans="1:10">
      <c r="A75" s="4" t="s">
        <v>778</v>
      </c>
    </row>
    <row r="76" spans="1:10">
      <c r="A76" s="3" t="s">
        <v>754</v>
      </c>
    </row>
    <row r="77" spans="1:10">
      <c r="A77" s="4" t="s">
        <v>755</v>
      </c>
      <c r="C77" s="5" t="n">
        <v>116954</v>
      </c>
      <c r="D77" s="5" t="n">
        <v>115690</v>
      </c>
      <c r="E77" s="5" t="n">
        <v>116170</v>
      </c>
      <c r="F77" s="5" t="n">
        <v>116256</v>
      </c>
      <c r="G77" s="5" t="n">
        <v>116954</v>
      </c>
      <c r="H77" s="5" t="n">
        <v>116170</v>
      </c>
      <c r="I77" s="5" t="n">
        <v>116954</v>
      </c>
    </row>
    <row r="78" spans="1:10">
      <c r="A78" s="4" t="s">
        <v>125</v>
      </c>
      <c r="D78" s="5" t="n">
        <v>5163</v>
      </c>
      <c r="E78" s="5" t="n">
        <v>4928</v>
      </c>
      <c r="F78" s="5" t="n">
        <v>4745</v>
      </c>
      <c r="G78" s="5" t="n">
        <v>4662</v>
      </c>
    </row>
    <row r="79" spans="1:10">
      <c r="A79" s="4" t="s">
        <v>756</v>
      </c>
      <c r="D79" s="5" t="n">
        <v>-5487</v>
      </c>
      <c r="E79" s="5" t="n">
        <v>-5487</v>
      </c>
      <c r="F79" s="5" t="n">
        <v>-5478</v>
      </c>
      <c r="G79" s="5" t="n">
        <v>-5420</v>
      </c>
    </row>
    <row r="80" spans="1:10">
      <c r="A80" s="4" t="s">
        <v>157</v>
      </c>
      <c r="D80" s="5" t="n">
        <v>79</v>
      </c>
      <c r="F80" s="5" t="n">
        <v>60</v>
      </c>
    </row>
    <row r="81" spans="1:10">
      <c r="A81" s="4" t="s">
        <v>157</v>
      </c>
      <c r="E81" s="5" t="n">
        <v>79</v>
      </c>
      <c r="G81" s="5" t="n">
        <v>60</v>
      </c>
    </row>
    <row r="82" spans="1:10">
      <c r="A82" s="4" t="s">
        <v>764</v>
      </c>
      <c r="C82" s="6" t="n">
        <v>116954</v>
      </c>
      <c r="D82" s="6" t="n">
        <v>115445</v>
      </c>
      <c r="E82" s="6" t="n">
        <v>115690</v>
      </c>
      <c r="F82" s="6" t="n">
        <v>115583</v>
      </c>
      <c r="G82" s="6" t="n">
        <v>116256</v>
      </c>
      <c r="H82" s="6" t="n">
        <v>115445</v>
      </c>
      <c r="I82" s="6" t="n">
        <v>115583</v>
      </c>
    </row>
    <row r="83" spans="1:10">
      <c r="A83" s="4" t="s">
        <v>779</v>
      </c>
    </row>
    <row r="84" spans="1:10">
      <c r="A84" s="3" t="s">
        <v>754</v>
      </c>
    </row>
    <row r="85" spans="1:10">
      <c r="A85" s="4" t="s">
        <v>200</v>
      </c>
      <c r="F85" s="4" t="s">
        <v>201</v>
      </c>
      <c r="I85" s="4" t="s">
        <v>201</v>
      </c>
    </row>
    <row r="86" spans="1:10">
      <c r="A86" s="4" t="s">
        <v>780</v>
      </c>
    </row>
    <row r="87" spans="1:10">
      <c r="A87" s="3" t="s">
        <v>754</v>
      </c>
    </row>
    <row r="88" spans="1:10">
      <c r="A88" s="4" t="s">
        <v>200</v>
      </c>
      <c r="D88" s="4" t="s">
        <v>571</v>
      </c>
      <c r="H88" s="4" t="s">
        <v>571</v>
      </c>
      <c r="J88" s="4" t="s">
        <v>571</v>
      </c>
    </row>
    <row r="89" spans="1:10">
      <c r="A89" s="4" t="s">
        <v>781</v>
      </c>
    </row>
    <row r="90" spans="1:10">
      <c r="A90" s="3" t="s">
        <v>754</v>
      </c>
    </row>
    <row r="91" spans="1:10">
      <c r="A91" s="4" t="s">
        <v>200</v>
      </c>
      <c r="D91" s="4" t="s">
        <v>201</v>
      </c>
      <c r="H91" s="4" t="s">
        <v>201</v>
      </c>
      <c r="J91" s="4" t="s">
        <v>201</v>
      </c>
    </row>
    <row r="92" spans="1:10"/>
    <row r="93" spans="1:10">
      <c r="A93" s="4" t="s">
        <v>115</v>
      </c>
      <c r="B93" s="4" t="s">
        <v>782</v>
      </c>
    </row>
    <row r="94" spans="1:10">
      <c r="A94" s="4" t="s">
        <v>368</v>
      </c>
      <c r="B94" s="4" t="s">
        <v>783</v>
      </c>
    </row>
  </sheetData>
  <mergeCells count="4">
    <mergeCell ref="A1:B1"/>
    <mergeCell ref="A92:I92"/>
    <mergeCell ref="B93:I93"/>
    <mergeCell ref="B94:I9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84</v>
      </c>
      <c r="B1" s="2" t="s">
        <v>107</v>
      </c>
      <c r="F1" s="2" t="s">
        <v>1</v>
      </c>
    </row>
    <row r="2" spans="1:7">
      <c r="B2" s="2" t="s">
        <v>2</v>
      </c>
      <c r="C2" s="2" t="s">
        <v>476</v>
      </c>
      <c r="D2" s="2" t="s">
        <v>108</v>
      </c>
      <c r="E2" s="2" t="s">
        <v>477</v>
      </c>
      <c r="F2" s="2" t="s">
        <v>2</v>
      </c>
      <c r="G2" s="2" t="s">
        <v>108</v>
      </c>
    </row>
    <row r="3" spans="1:7">
      <c r="A3" s="3" t="s">
        <v>785</v>
      </c>
    </row>
    <row r="4" spans="1:7">
      <c r="A4" s="4" t="s">
        <v>123</v>
      </c>
      <c r="B4" s="6" t="n">
        <v>-54832</v>
      </c>
      <c r="D4" s="6" t="n">
        <v>-7002</v>
      </c>
      <c r="F4" s="6" t="n">
        <v>-107163</v>
      </c>
      <c r="G4" s="6" t="n">
        <v>-32484</v>
      </c>
    </row>
    <row r="5" spans="1:7">
      <c r="A5" s="4" t="s">
        <v>124</v>
      </c>
      <c r="B5" s="5" t="n">
        <v>-14653</v>
      </c>
      <c r="D5" s="5" t="n">
        <v>-10753</v>
      </c>
      <c r="F5" s="5" t="n">
        <v>-29113</v>
      </c>
      <c r="G5" s="5" t="n">
        <v>-16780</v>
      </c>
    </row>
    <row r="6" spans="1:7">
      <c r="A6" s="4" t="s">
        <v>125</v>
      </c>
      <c r="B6" s="5" t="n">
        <v>-40179</v>
      </c>
      <c r="C6" s="6" t="n">
        <v>-37871</v>
      </c>
      <c r="D6" s="5" t="n">
        <v>3751</v>
      </c>
      <c r="E6" s="6" t="n">
        <v>-19455</v>
      </c>
      <c r="F6" s="5" t="n">
        <v>-78050</v>
      </c>
      <c r="G6" s="5" t="n">
        <v>-15704</v>
      </c>
    </row>
    <row r="7" spans="1:7">
      <c r="A7" s="4" t="s">
        <v>786</v>
      </c>
    </row>
    <row r="8" spans="1:7">
      <c r="A8" s="3" t="s">
        <v>785</v>
      </c>
    </row>
    <row r="9" spans="1:7">
      <c r="A9" s="4" t="s">
        <v>123</v>
      </c>
      <c r="B9" s="5" t="n">
        <v>-4387</v>
      </c>
      <c r="D9" s="5" t="n">
        <v>766</v>
      </c>
      <c r="F9" s="5" t="n">
        <v>-17903</v>
      </c>
      <c r="G9" s="5" t="n">
        <v>1549</v>
      </c>
    </row>
    <row r="10" spans="1:7">
      <c r="A10" s="4" t="s">
        <v>124</v>
      </c>
      <c r="B10" s="5" t="n">
        <v>-947</v>
      </c>
      <c r="D10" s="5" t="n">
        <v>185</v>
      </c>
      <c r="F10" s="5" t="n">
        <v>-4087</v>
      </c>
      <c r="G10" s="5" t="n">
        <v>365</v>
      </c>
    </row>
    <row r="11" spans="1:7">
      <c r="A11" s="4" t="s">
        <v>125</v>
      </c>
      <c r="B11" s="5" t="n">
        <v>-3440</v>
      </c>
      <c r="D11" s="5" t="n">
        <v>581</v>
      </c>
      <c r="F11" s="5" t="n">
        <v>-13816</v>
      </c>
      <c r="G11" s="5" t="n">
        <v>1184</v>
      </c>
    </row>
    <row r="12" spans="1:7">
      <c r="A12" s="4" t="s">
        <v>787</v>
      </c>
    </row>
    <row r="13" spans="1:7">
      <c r="A13" s="3" t="s">
        <v>785</v>
      </c>
    </row>
    <row r="14" spans="1:7">
      <c r="A14" s="4" t="s">
        <v>109</v>
      </c>
      <c r="B14" s="5" t="n">
        <v>-4352</v>
      </c>
      <c r="D14" s="5" t="n">
        <v>-313</v>
      </c>
      <c r="F14" s="5" t="n">
        <v>-17711</v>
      </c>
      <c r="G14" s="5" t="n">
        <v>1448</v>
      </c>
    </row>
    <row r="15" spans="1:7">
      <c r="A15" s="4" t="s">
        <v>463</v>
      </c>
      <c r="B15" s="6" t="n">
        <v>-35</v>
      </c>
      <c r="D15" s="6" t="n">
        <v>1079</v>
      </c>
      <c r="F15" s="6" t="n">
        <v>-192</v>
      </c>
      <c r="G15" s="6" t="n">
        <v>101</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788</v>
      </c>
      <c r="B1" s="2" t="s">
        <v>107</v>
      </c>
      <c r="D1" s="2" t="s">
        <v>1</v>
      </c>
    </row>
    <row r="2" spans="1:6">
      <c r="B2" s="2" t="s">
        <v>2</v>
      </c>
      <c r="C2" s="2" t="s">
        <v>108</v>
      </c>
      <c r="D2" s="2" t="s">
        <v>2</v>
      </c>
      <c r="E2" s="2" t="s">
        <v>108</v>
      </c>
      <c r="F2" s="2" t="s">
        <v>58</v>
      </c>
    </row>
    <row r="3" spans="1:6">
      <c r="A3" s="3" t="s">
        <v>235</v>
      </c>
    </row>
    <row r="4" spans="1:6">
      <c r="A4" s="4" t="s">
        <v>124</v>
      </c>
      <c r="B4" s="6" t="n">
        <v>14653</v>
      </c>
      <c r="C4" s="6" t="n">
        <v>10753</v>
      </c>
      <c r="D4" s="6" t="n">
        <v>29113</v>
      </c>
      <c r="E4" s="6" t="n">
        <v>16780</v>
      </c>
    </row>
    <row r="5" spans="1:6">
      <c r="A5" s="4" t="s">
        <v>789</v>
      </c>
      <c r="B5" s="6" t="n">
        <v>51600</v>
      </c>
      <c r="D5" s="6" t="n">
        <v>51600</v>
      </c>
      <c r="F5" s="6" t="n">
        <v>516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790</v>
      </c>
      <c r="B1" s="2" t="s">
        <v>2</v>
      </c>
      <c r="C1" s="2" t="s">
        <v>791</v>
      </c>
      <c r="D1" s="2" t="s">
        <v>58</v>
      </c>
    </row>
    <row r="2" spans="1:4">
      <c r="A2" s="3" t="s">
        <v>792</v>
      </c>
    </row>
    <row r="3" spans="1:4">
      <c r="A3" s="4" t="s">
        <v>343</v>
      </c>
      <c r="B3" s="6" t="n">
        <v>2140727</v>
      </c>
      <c r="D3" s="6" t="n">
        <v>2216432</v>
      </c>
    </row>
    <row r="4" spans="1:4">
      <c r="A4" s="4" t="s">
        <v>793</v>
      </c>
      <c r="B4" s="5" t="n">
        <v>1146153</v>
      </c>
      <c r="D4" s="6" t="n">
        <v>1153443</v>
      </c>
    </row>
    <row r="5" spans="1:4">
      <c r="A5" s="4" t="s">
        <v>794</v>
      </c>
      <c r="B5" s="6" t="n">
        <v>433900</v>
      </c>
    </row>
    <row r="6" spans="1:4">
      <c r="A6" s="4" t="s">
        <v>358</v>
      </c>
    </row>
    <row r="7" spans="1:4">
      <c r="A7" s="3" t="s">
        <v>792</v>
      </c>
    </row>
    <row r="8" spans="1:4">
      <c r="A8" s="4" t="s">
        <v>795</v>
      </c>
      <c r="B8" s="4" t="s">
        <v>796</v>
      </c>
    </row>
    <row r="9" spans="1:4">
      <c r="A9" s="4" t="s">
        <v>362</v>
      </c>
    </row>
    <row r="10" spans="1:4">
      <c r="A10" s="3" t="s">
        <v>792</v>
      </c>
    </row>
    <row r="11" spans="1:4">
      <c r="A11" s="4" t="s">
        <v>795</v>
      </c>
      <c r="B11" s="4" t="s">
        <v>797</v>
      </c>
    </row>
    <row r="12" spans="1:4">
      <c r="A12" s="4" t="s">
        <v>798</v>
      </c>
    </row>
    <row r="13" spans="1:4">
      <c r="A13" s="3" t="s">
        <v>792</v>
      </c>
    </row>
    <row r="14" spans="1:4">
      <c r="A14" s="4" t="s">
        <v>343</v>
      </c>
      <c r="C14" s="6" t="n">
        <v>60900</v>
      </c>
    </row>
    <row r="15" spans="1:4">
      <c r="A15" s="4" t="s">
        <v>793</v>
      </c>
      <c r="C15" s="6" t="n">
        <v>60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791</v>
      </c>
      <c r="D1" s="2" t="s">
        <v>58</v>
      </c>
    </row>
    <row r="2" spans="1:4">
      <c r="A2" s="3" t="s">
        <v>800</v>
      </c>
    </row>
    <row r="3" spans="1:4">
      <c r="A3" s="4" t="s">
        <v>69</v>
      </c>
      <c r="B3" s="6" t="n">
        <v>58092</v>
      </c>
      <c r="D3" s="6" t="n">
        <v>0</v>
      </c>
    </row>
    <row r="4" spans="1:4">
      <c r="A4" s="4" t="s">
        <v>77</v>
      </c>
      <c r="B4" s="5" t="n">
        <v>16667</v>
      </c>
      <c r="D4" s="5" t="n">
        <v>0</v>
      </c>
    </row>
    <row r="5" spans="1:4">
      <c r="A5" s="4" t="s">
        <v>82</v>
      </c>
      <c r="B5" s="6" t="n">
        <v>44108</v>
      </c>
      <c r="D5" s="5" t="n">
        <v>0</v>
      </c>
    </row>
    <row r="6" spans="1:4">
      <c r="A6" s="4" t="s">
        <v>801</v>
      </c>
    </row>
    <row r="7" spans="1:4">
      <c r="A7" s="3" t="s">
        <v>800</v>
      </c>
    </row>
    <row r="8" spans="1:4">
      <c r="A8" s="4" t="s">
        <v>69</v>
      </c>
      <c r="C8" s="6" t="n">
        <v>61268</v>
      </c>
    </row>
    <row r="9" spans="1:4">
      <c r="A9" s="4" t="s">
        <v>77</v>
      </c>
      <c r="C9" s="5" t="n">
        <v>18315</v>
      </c>
    </row>
    <row r="10" spans="1:4">
      <c r="A10" s="4" t="s">
        <v>82</v>
      </c>
      <c r="C10" s="5" t="n">
        <v>46024</v>
      </c>
    </row>
    <row r="11" spans="1:4">
      <c r="A11" s="4" t="s">
        <v>802</v>
      </c>
    </row>
    <row r="12" spans="1:4">
      <c r="A12" s="3" t="s">
        <v>800</v>
      </c>
    </row>
    <row r="13" spans="1:4">
      <c r="A13" s="4" t="s">
        <v>72</v>
      </c>
      <c r="D13" s="5" t="n">
        <v>365</v>
      </c>
    </row>
    <row r="14" spans="1:4">
      <c r="A14" s="4" t="s">
        <v>75</v>
      </c>
      <c r="D14" s="5" t="n">
        <v>196</v>
      </c>
    </row>
    <row r="15" spans="1:4">
      <c r="A15" s="4" t="s">
        <v>83</v>
      </c>
      <c r="D15" s="6" t="n">
        <v>3240</v>
      </c>
    </row>
    <row r="16" spans="1:4">
      <c r="A16" s="4" t="s">
        <v>803</v>
      </c>
    </row>
    <row r="17" spans="1:4">
      <c r="A17" s="3" t="s">
        <v>800</v>
      </c>
    </row>
    <row r="18" spans="1:4">
      <c r="A18" s="4" t="s">
        <v>69</v>
      </c>
      <c r="C18" s="5" t="n">
        <v>61268</v>
      </c>
    </row>
    <row r="19" spans="1:4">
      <c r="A19" s="4" t="s">
        <v>72</v>
      </c>
      <c r="C19" s="5" t="n">
        <v>-365</v>
      </c>
    </row>
    <row r="20" spans="1:4">
      <c r="A20" s="4" t="s">
        <v>75</v>
      </c>
      <c r="C20" s="5" t="n">
        <v>-196</v>
      </c>
    </row>
    <row r="21" spans="1:4">
      <c r="A21" s="4" t="s">
        <v>77</v>
      </c>
      <c r="C21" s="5" t="n">
        <v>18315</v>
      </c>
    </row>
    <row r="22" spans="1:4">
      <c r="A22" s="4" t="s">
        <v>82</v>
      </c>
      <c r="C22" s="5" t="n">
        <v>46024</v>
      </c>
    </row>
    <row r="23" spans="1:4">
      <c r="A23" s="4" t="s">
        <v>83</v>
      </c>
      <c r="C23" s="6" t="n">
        <v>-32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8</v>
      </c>
    </row>
    <row r="3" spans="1:3">
      <c r="A3" s="3" t="s">
        <v>151</v>
      </c>
    </row>
    <row r="4" spans="1:3">
      <c r="A4" s="4" t="s">
        <v>152</v>
      </c>
      <c r="B4" s="6" t="n">
        <v>-78050</v>
      </c>
      <c r="C4" s="6" t="n">
        <v>-15704</v>
      </c>
    </row>
    <row r="5" spans="1:3">
      <c r="A5" s="3" t="s">
        <v>153</v>
      </c>
    </row>
    <row r="6" spans="1:3">
      <c r="A6" s="4" t="s">
        <v>154</v>
      </c>
      <c r="B6" s="5" t="n">
        <v>38329</v>
      </c>
      <c r="C6" s="5" t="n">
        <v>53297</v>
      </c>
    </row>
    <row r="7" spans="1:3">
      <c r="A7" s="4" t="s">
        <v>155</v>
      </c>
      <c r="B7" s="5" t="n">
        <v>10306</v>
      </c>
      <c r="C7" s="5" t="n">
        <v>7515</v>
      </c>
    </row>
    <row r="8" spans="1:3">
      <c r="A8" s="4" t="s">
        <v>156</v>
      </c>
      <c r="B8" s="5" t="n">
        <v>0</v>
      </c>
      <c r="C8" s="5" t="n">
        <v>-2624</v>
      </c>
    </row>
    <row r="9" spans="1:3">
      <c r="A9" s="4" t="s">
        <v>71</v>
      </c>
      <c r="B9" s="5" t="n">
        <v>-27543</v>
      </c>
      <c r="C9" s="5" t="n">
        <v>-23061</v>
      </c>
    </row>
    <row r="10" spans="1:3">
      <c r="A10" s="4" t="s">
        <v>157</v>
      </c>
      <c r="B10" s="5" t="n">
        <v>4809</v>
      </c>
      <c r="C10" s="5" t="n">
        <v>5435</v>
      </c>
    </row>
    <row r="11" spans="1:3">
      <c r="A11" s="4" t="s">
        <v>158</v>
      </c>
      <c r="B11" s="5" t="n">
        <v>109</v>
      </c>
      <c r="C11" s="5" t="n">
        <v>239</v>
      </c>
    </row>
    <row r="12" spans="1:3">
      <c r="A12" s="4" t="s">
        <v>159</v>
      </c>
      <c r="B12" s="5" t="n">
        <v>1328</v>
      </c>
      <c r="C12" s="5" t="n">
        <v>0</v>
      </c>
    </row>
    <row r="13" spans="1:3">
      <c r="A13" s="3" t="s">
        <v>160</v>
      </c>
    </row>
    <row r="14" spans="1:3">
      <c r="A14" s="4" t="s">
        <v>161</v>
      </c>
      <c r="B14" s="5" t="n">
        <v>-11312</v>
      </c>
      <c r="C14" s="5" t="n">
        <v>14054</v>
      </c>
    </row>
    <row r="15" spans="1:3">
      <c r="A15" s="4" t="s">
        <v>64</v>
      </c>
      <c r="B15" s="5" t="n">
        <v>76791</v>
      </c>
      <c r="C15" s="5" t="n">
        <v>88450</v>
      </c>
    </row>
    <row r="16" spans="1:3">
      <c r="A16" s="4" t="s">
        <v>66</v>
      </c>
      <c r="B16" s="5" t="n">
        <v>3088</v>
      </c>
      <c r="C16" s="5" t="n">
        <v>1513</v>
      </c>
    </row>
    <row r="17" spans="1:3">
      <c r="A17" s="4" t="s">
        <v>162</v>
      </c>
      <c r="B17" s="5" t="n">
        <v>2830</v>
      </c>
      <c r="C17" s="5" t="n">
        <v>2797</v>
      </c>
    </row>
    <row r="18" spans="1:3">
      <c r="A18" s="4" t="s">
        <v>163</v>
      </c>
      <c r="B18" s="5" t="n">
        <v>-51901</v>
      </c>
      <c r="C18" s="5" t="n">
        <v>-96295</v>
      </c>
    </row>
    <row r="19" spans="1:3">
      <c r="A19" s="4" t="s">
        <v>164</v>
      </c>
      <c r="B19" s="5" t="n">
        <v>-2137</v>
      </c>
      <c r="C19" s="5" t="n">
        <v>10540</v>
      </c>
    </row>
    <row r="20" spans="1:3">
      <c r="A20" s="4" t="s">
        <v>159</v>
      </c>
      <c r="B20" s="5" t="n">
        <v>1144</v>
      </c>
      <c r="C20" s="5" t="n">
        <v>-297</v>
      </c>
    </row>
    <row r="21" spans="1:3">
      <c r="A21" s="4" t="s">
        <v>165</v>
      </c>
      <c r="B21" s="5" t="n">
        <v>-32209</v>
      </c>
      <c r="C21" s="5" t="n">
        <v>45859</v>
      </c>
    </row>
    <row r="22" spans="1:3">
      <c r="A22" s="3" t="s">
        <v>166</v>
      </c>
    </row>
    <row r="23" spans="1:3">
      <c r="A23" s="4" t="s">
        <v>167</v>
      </c>
      <c r="B23" s="5" t="n">
        <v>-23467</v>
      </c>
      <c r="C23" s="5" t="n">
        <v>-14640</v>
      </c>
    </row>
    <row r="24" spans="1:3">
      <c r="A24" s="4" t="s">
        <v>168</v>
      </c>
      <c r="B24" s="5" t="n">
        <v>3155</v>
      </c>
      <c r="C24" s="5" t="n">
        <v>0</v>
      </c>
    </row>
    <row r="25" spans="1:3">
      <c r="A25" s="4" t="s">
        <v>169</v>
      </c>
      <c r="B25" s="5" t="n">
        <v>0</v>
      </c>
      <c r="C25" s="5" t="n">
        <v>-1629</v>
      </c>
    </row>
    <row r="26" spans="1:3">
      <c r="A26" s="4" t="s">
        <v>170</v>
      </c>
      <c r="B26" s="5" t="n">
        <v>0</v>
      </c>
      <c r="C26" s="5" t="n">
        <v>-2253</v>
      </c>
    </row>
    <row r="27" spans="1:3">
      <c r="A27" s="4" t="s">
        <v>171</v>
      </c>
      <c r="B27" s="5" t="n">
        <v>0</v>
      </c>
      <c r="C27" s="5" t="n">
        <v>7500</v>
      </c>
    </row>
    <row r="28" spans="1:3">
      <c r="A28" s="4" t="s">
        <v>172</v>
      </c>
      <c r="B28" s="5" t="n">
        <v>-20312</v>
      </c>
      <c r="C28" s="5" t="n">
        <v>-11022</v>
      </c>
    </row>
    <row r="29" spans="1:3">
      <c r="A29" s="3" t="s">
        <v>173</v>
      </c>
    </row>
    <row r="30" spans="1:3">
      <c r="A30" s="4" t="s">
        <v>174</v>
      </c>
      <c r="B30" s="5" t="n">
        <v>147700</v>
      </c>
      <c r="C30" s="5" t="n">
        <v>42300</v>
      </c>
    </row>
    <row r="31" spans="1:3">
      <c r="A31" s="4" t="s">
        <v>175</v>
      </c>
      <c r="B31" s="5" t="n">
        <v>-45125</v>
      </c>
      <c r="C31" s="5" t="n">
        <v>-43370</v>
      </c>
    </row>
    <row r="32" spans="1:3">
      <c r="A32" s="4" t="s">
        <v>176</v>
      </c>
      <c r="B32" s="5" t="n">
        <v>1444516</v>
      </c>
      <c r="C32" s="5" t="n">
        <v>2089208</v>
      </c>
    </row>
    <row r="33" spans="1:3">
      <c r="A33" s="4" t="s">
        <v>177</v>
      </c>
      <c r="B33" s="5" t="n">
        <v>-1518008</v>
      </c>
      <c r="C33" s="5" t="n">
        <v>-2158274</v>
      </c>
    </row>
    <row r="34" spans="1:3">
      <c r="A34" s="4" t="s">
        <v>178</v>
      </c>
      <c r="B34" s="5" t="n">
        <v>-39870</v>
      </c>
      <c r="C34" s="5" t="n">
        <v>0</v>
      </c>
    </row>
    <row r="35" spans="1:3">
      <c r="A35" s="4" t="s">
        <v>179</v>
      </c>
      <c r="B35" s="5" t="n">
        <v>-20692</v>
      </c>
      <c r="C35" s="5" t="n">
        <v>-20580</v>
      </c>
    </row>
    <row r="36" spans="1:3">
      <c r="A36" s="4" t="s">
        <v>180</v>
      </c>
      <c r="B36" s="5" t="n">
        <v>6699</v>
      </c>
      <c r="C36" s="5" t="n">
        <v>0</v>
      </c>
    </row>
    <row r="37" spans="1:3">
      <c r="A37" s="4" t="s">
        <v>181</v>
      </c>
      <c r="B37" s="5" t="n">
        <v>-4892</v>
      </c>
      <c r="C37" s="5" t="n">
        <v>-2622</v>
      </c>
    </row>
    <row r="38" spans="1:3">
      <c r="A38" s="4" t="s">
        <v>182</v>
      </c>
      <c r="B38" s="5" t="n">
        <v>-2094</v>
      </c>
      <c r="C38" s="5" t="n">
        <v>-3013</v>
      </c>
    </row>
    <row r="39" spans="1:3">
      <c r="A39" s="4" t="s">
        <v>183</v>
      </c>
      <c r="B39" s="5" t="n">
        <v>0</v>
      </c>
      <c r="C39" s="5" t="n">
        <v>150</v>
      </c>
    </row>
    <row r="40" spans="1:3">
      <c r="A40" s="4" t="s">
        <v>184</v>
      </c>
      <c r="B40" s="5" t="n">
        <v>-31766</v>
      </c>
      <c r="C40" s="5" t="n">
        <v>-96201</v>
      </c>
    </row>
    <row r="41" spans="1:3">
      <c r="A41" s="4" t="s">
        <v>185</v>
      </c>
      <c r="B41" s="5" t="n">
        <v>-84287</v>
      </c>
      <c r="C41" s="5" t="n">
        <v>-61364</v>
      </c>
    </row>
    <row r="42" spans="1:3">
      <c r="A42" s="4" t="s">
        <v>186</v>
      </c>
      <c r="B42" s="5" t="n">
        <v>318195</v>
      </c>
      <c r="C42" s="5" t="n">
        <v>312360</v>
      </c>
    </row>
    <row r="43" spans="1:3">
      <c r="A43" s="4" t="s">
        <v>187</v>
      </c>
      <c r="B43" s="5" t="n">
        <v>233908</v>
      </c>
      <c r="C43" s="5" t="n">
        <v>250996</v>
      </c>
    </row>
    <row r="44" spans="1:3">
      <c r="A44" s="3" t="s">
        <v>188</v>
      </c>
    </row>
    <row r="45" spans="1:3">
      <c r="A45" s="4" t="s">
        <v>189</v>
      </c>
      <c r="B45" s="5" t="n">
        <v>318195</v>
      </c>
      <c r="C45" s="5" t="n">
        <v>312360</v>
      </c>
    </row>
    <row r="46" spans="1:3">
      <c r="A46" s="3" t="s">
        <v>190</v>
      </c>
    </row>
    <row r="47" spans="1:3">
      <c r="A47" s="4" t="s">
        <v>191</v>
      </c>
      <c r="B47" s="5" t="n">
        <v>0</v>
      </c>
      <c r="C47" s="5" t="n">
        <v>1</v>
      </c>
    </row>
    <row r="48" spans="1:3">
      <c r="A48" s="3" t="s">
        <v>192</v>
      </c>
    </row>
    <row r="49" spans="1:3">
      <c r="A49" s="4" t="s">
        <v>193</v>
      </c>
      <c r="B49" s="5" t="n">
        <v>0</v>
      </c>
      <c r="C49" s="5" t="n">
        <v>1629</v>
      </c>
    </row>
    <row r="50" spans="1:3">
      <c r="A50" s="3" t="s">
        <v>194</v>
      </c>
    </row>
    <row r="51" spans="1:3">
      <c r="A51" s="4" t="s">
        <v>195</v>
      </c>
      <c r="B51" s="5" t="n">
        <v>564</v>
      </c>
      <c r="C51" s="5" t="n">
        <v>-3163</v>
      </c>
    </row>
    <row r="52" spans="1:3">
      <c r="A52" s="4" t="s">
        <v>196</v>
      </c>
      <c r="B52" s="6" t="n">
        <v>23039</v>
      </c>
      <c r="C52" s="6" t="n">
        <v>369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04</v>
      </c>
      <c r="C1" s="2" t="s">
        <v>107</v>
      </c>
      <c r="D1" s="2" t="s">
        <v>1</v>
      </c>
    </row>
    <row r="2" spans="1:4">
      <c r="C2" s="2" t="s">
        <v>2</v>
      </c>
      <c r="D2" s="2" t="s">
        <v>2</v>
      </c>
    </row>
    <row r="3" spans="1:4">
      <c r="A3" s="3" t="s">
        <v>238</v>
      </c>
    </row>
    <row r="4" spans="1:4">
      <c r="A4" s="4" t="s">
        <v>805</v>
      </c>
      <c r="C4" s="6" t="n">
        <v>5406</v>
      </c>
      <c r="D4" s="6" t="n">
        <v>10955</v>
      </c>
    </row>
    <row r="5" spans="1:4">
      <c r="A5" s="4" t="s">
        <v>806</v>
      </c>
      <c r="B5" s="4" t="s">
        <v>115</v>
      </c>
      <c r="C5" s="5" t="n">
        <v>242</v>
      </c>
      <c r="D5" s="5" t="n">
        <v>393</v>
      </c>
    </row>
    <row r="6" spans="1:4">
      <c r="A6" s="4" t="s">
        <v>807</v>
      </c>
      <c r="C6" s="6" t="n">
        <v>5648</v>
      </c>
      <c r="D6" s="6" t="n">
        <v>11348</v>
      </c>
    </row>
    <row r="7" spans="1:4"/>
    <row r="8" spans="1:4">
      <c r="A8" s="4" t="s">
        <v>115</v>
      </c>
      <c r="B8" s="4" t="s">
        <v>808</v>
      </c>
    </row>
  </sheetData>
  <mergeCells count="3">
    <mergeCell ref="A1:B2"/>
    <mergeCell ref="A7:C7"/>
    <mergeCell ref="B8:C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9</v>
      </c>
      <c r="B1" s="2" t="s">
        <v>107</v>
      </c>
      <c r="C1" s="2" t="s">
        <v>1</v>
      </c>
    </row>
    <row r="2" spans="1:3">
      <c r="B2" s="2" t="s">
        <v>2</v>
      </c>
      <c r="C2" s="2" t="s">
        <v>2</v>
      </c>
    </row>
    <row r="3" spans="1:3">
      <c r="A3" s="3" t="s">
        <v>238</v>
      </c>
    </row>
    <row r="4" spans="1:3">
      <c r="A4" s="4" t="s">
        <v>810</v>
      </c>
      <c r="B4" s="6" t="n">
        <v>5386</v>
      </c>
      <c r="C4" s="6" t="n">
        <v>10936</v>
      </c>
    </row>
    <row r="5" spans="1:3">
      <c r="A5" s="4" t="s">
        <v>811</v>
      </c>
      <c r="B5" s="6" t="n">
        <v>6207</v>
      </c>
      <c r="C5" s="6" t="n">
        <v>62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812</v>
      </c>
      <c r="B1" s="2" t="s">
        <v>2</v>
      </c>
    </row>
    <row r="2" spans="1:2">
      <c r="A2" s="3" t="s">
        <v>238</v>
      </c>
    </row>
    <row r="3" spans="1:2">
      <c r="A3" s="4" t="s">
        <v>813</v>
      </c>
      <c r="B3" s="4" t="s">
        <v>814</v>
      </c>
    </row>
    <row r="4" spans="1:2">
      <c r="A4" s="4" t="s">
        <v>815</v>
      </c>
      <c r="B4" s="4" t="s">
        <v>8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486</v>
      </c>
    </row>
    <row r="2" spans="1:2">
      <c r="A2" s="3" t="s">
        <v>238</v>
      </c>
    </row>
    <row r="3" spans="1:2">
      <c r="A3" s="4" t="s">
        <v>818</v>
      </c>
      <c r="B3" s="6" t="n">
        <v>10143</v>
      </c>
    </row>
    <row r="4" spans="1:2">
      <c r="A4" s="4" t="s">
        <v>819</v>
      </c>
      <c r="B4" s="5" t="n">
        <v>18297</v>
      </c>
    </row>
    <row r="5" spans="1:2">
      <c r="A5" s="4" t="s">
        <v>820</v>
      </c>
      <c r="B5" s="5" t="n">
        <v>10349</v>
      </c>
    </row>
    <row r="6" spans="1:2">
      <c r="A6" s="4" t="s">
        <v>821</v>
      </c>
      <c r="B6" s="5" t="n">
        <v>8324</v>
      </c>
    </row>
    <row r="7" spans="1:2">
      <c r="A7" s="4" t="s">
        <v>822</v>
      </c>
      <c r="B7" s="5" t="n">
        <v>4747</v>
      </c>
    </row>
    <row r="8" spans="1:2">
      <c r="A8" s="4" t="s">
        <v>823</v>
      </c>
      <c r="B8" s="5" t="n">
        <v>22024</v>
      </c>
    </row>
    <row r="9" spans="1:2">
      <c r="A9" s="4" t="s">
        <v>824</v>
      </c>
      <c r="B9" s="5" t="n">
        <v>73884</v>
      </c>
    </row>
    <row r="10" spans="1:2">
      <c r="A10" s="4" t="s">
        <v>825</v>
      </c>
      <c r="B10" s="5" t="n">
        <v>-13109</v>
      </c>
    </row>
    <row r="11" spans="1:2">
      <c r="A11" s="4" t="s">
        <v>826</v>
      </c>
      <c r="B11" s="6" t="n">
        <v>607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86</v>
      </c>
    </row>
    <row r="2" spans="1:2">
      <c r="A2" s="3" t="s">
        <v>238</v>
      </c>
    </row>
    <row r="3" spans="1:2">
      <c r="A3" s="4" t="s">
        <v>14</v>
      </c>
      <c r="B3" s="6" t="n">
        <v>23552</v>
      </c>
    </row>
    <row r="4" spans="1:2">
      <c r="A4" s="4" t="s">
        <v>828</v>
      </c>
      <c r="B4" s="5" t="n">
        <v>17473</v>
      </c>
    </row>
    <row r="5" spans="1:2">
      <c r="A5" s="4" t="s">
        <v>829</v>
      </c>
      <c r="B5" s="5" t="n">
        <v>9812</v>
      </c>
    </row>
    <row r="6" spans="1:2">
      <c r="A6" s="4" t="s">
        <v>830</v>
      </c>
      <c r="B6" s="5" t="n">
        <v>7325</v>
      </c>
    </row>
    <row r="7" spans="1:2">
      <c r="A7" s="4" t="s">
        <v>831</v>
      </c>
      <c r="B7" s="5" t="n">
        <v>3594</v>
      </c>
    </row>
    <row r="8" spans="1:2">
      <c r="A8" s="4" t="s">
        <v>832</v>
      </c>
      <c r="B8" s="5" t="n">
        <v>28542</v>
      </c>
    </row>
    <row r="9" spans="1:2">
      <c r="A9" s="4" t="s">
        <v>833</v>
      </c>
      <c r="B9" s="6" t="n">
        <v>902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1"/>
    <col customWidth="1" max="6" min="6" width="21"/>
  </cols>
  <sheetData>
    <row r="1" spans="1:6">
      <c r="A1" s="1" t="s">
        <v>834</v>
      </c>
      <c r="B1" s="2" t="s">
        <v>107</v>
      </c>
      <c r="D1" s="2" t="s">
        <v>1</v>
      </c>
    </row>
    <row r="2" spans="1:6">
      <c r="B2" s="2" t="s">
        <v>486</v>
      </c>
      <c r="C2" s="2" t="s">
        <v>835</v>
      </c>
      <c r="D2" s="2" t="s">
        <v>836</v>
      </c>
      <c r="E2" s="2" t="s">
        <v>835</v>
      </c>
      <c r="F2" s="2" t="s">
        <v>341</v>
      </c>
    </row>
    <row r="3" spans="1:6">
      <c r="A3" s="3" t="s">
        <v>837</v>
      </c>
    </row>
    <row r="4" spans="1:6">
      <c r="A4" s="4" t="s">
        <v>838</v>
      </c>
      <c r="B4" s="6" t="n">
        <v>105802000</v>
      </c>
      <c r="D4" s="6" t="n">
        <v>105802000</v>
      </c>
      <c r="F4" s="6" t="n">
        <v>156901000</v>
      </c>
    </row>
    <row r="5" spans="1:6">
      <c r="A5" s="4" t="s">
        <v>839</v>
      </c>
    </row>
    <row r="6" spans="1:6">
      <c r="A6" s="3" t="s">
        <v>837</v>
      </c>
    </row>
    <row r="7" spans="1:6">
      <c r="A7" s="4" t="s">
        <v>838</v>
      </c>
      <c r="B7" s="5" t="n">
        <v>2000</v>
      </c>
      <c r="D7" s="6" t="n">
        <v>2000</v>
      </c>
      <c r="F7" s="6" t="n">
        <v>0</v>
      </c>
    </row>
    <row r="8" spans="1:6">
      <c r="A8" s="4" t="s">
        <v>840</v>
      </c>
    </row>
    <row r="9" spans="1:6">
      <c r="A9" s="3" t="s">
        <v>837</v>
      </c>
    </row>
    <row r="10" spans="1:6">
      <c r="A10" s="4" t="s">
        <v>841</v>
      </c>
      <c r="D10" s="5" t="n">
        <v>2</v>
      </c>
    </row>
    <row r="11" spans="1:6">
      <c r="A11" s="4" t="s">
        <v>842</v>
      </c>
      <c r="D11" s="5" t="n">
        <v>2</v>
      </c>
    </row>
    <row r="12" spans="1:6">
      <c r="A12" s="4" t="s">
        <v>843</v>
      </c>
      <c r="D12" s="6" t="n">
        <v>9766</v>
      </c>
    </row>
    <row r="13" spans="1:6">
      <c r="A13" s="4" t="s">
        <v>844</v>
      </c>
      <c r="D13" s="4" t="s">
        <v>845</v>
      </c>
    </row>
    <row r="14" spans="1:6">
      <c r="A14" s="4" t="s">
        <v>846</v>
      </c>
      <c r="B14" s="6" t="n">
        <v>35000</v>
      </c>
      <c r="C14" s="6" t="n">
        <v>30000</v>
      </c>
      <c r="D14" s="6" t="n">
        <v>69000</v>
      </c>
      <c r="E14" s="6" t="n">
        <v>87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848</v>
      </c>
      <c r="C1" s="2" t="s">
        <v>2</v>
      </c>
      <c r="D1" s="2" t="s">
        <v>58</v>
      </c>
    </row>
    <row r="2" spans="1:4">
      <c r="A2" s="3" t="s">
        <v>849</v>
      </c>
    </row>
    <row r="3" spans="1:4">
      <c r="A3" s="4" t="s">
        <v>850</v>
      </c>
      <c r="C3" s="6" t="n">
        <v>377343</v>
      </c>
      <c r="D3" s="6" t="n">
        <v>356187</v>
      </c>
    </row>
    <row r="4" spans="1:4">
      <c r="A4" s="4" t="s">
        <v>851</v>
      </c>
    </row>
    <row r="5" spans="1:4">
      <c r="A5" s="3" t="s">
        <v>849</v>
      </c>
    </row>
    <row r="6" spans="1:4">
      <c r="A6" s="4" t="s">
        <v>852</v>
      </c>
      <c r="B6" s="6" t="n">
        <v>10000</v>
      </c>
    </row>
    <row r="7" spans="1:4">
      <c r="A7" s="4" t="s">
        <v>853</v>
      </c>
      <c r="B7" s="6" t="n">
        <v>9500</v>
      </c>
    </row>
    <row r="8" spans="1:4">
      <c r="A8" s="4" t="s">
        <v>854</v>
      </c>
      <c r="B8" s="4" t="s">
        <v>571</v>
      </c>
    </row>
    <row r="9" spans="1:4">
      <c r="A9" s="4" t="s">
        <v>850</v>
      </c>
      <c r="B9" s="6" t="n">
        <v>1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197</v>
      </c>
      <c r="B1" s="2" t="s">
        <v>108</v>
      </c>
    </row>
    <row r="2" spans="1:2">
      <c r="A2" s="4" t="s">
        <v>198</v>
      </c>
    </row>
    <row r="3" spans="1:2">
      <c r="A3" s="3" t="s">
        <v>199</v>
      </c>
    </row>
    <row r="4" spans="1:2">
      <c r="A4" s="4" t="s">
        <v>200</v>
      </c>
      <c r="B4" s="4" t="s">
        <v>2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4:37Z</dcterms:created>
  <dcterms:modified xmlns:dcterms="http://purl.org/dc/terms/" xmlns:xsi="http://www.w3.org/2001/XMLSchema-instance" xsi:type="dcterms:W3CDTF">2019-08-06T16:34:37Z</dcterms:modified>
</cp:coreProperties>
</file>